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mp; Combined Stateme" sheetId="4" state="visible" r:id="rId4"/>
    <sheet xmlns:r="http://schemas.openxmlformats.org/officeDocument/2006/relationships" name="Consolidated &amp; Combined State_2" sheetId="5" state="visible" r:id="rId5"/>
    <sheet xmlns:r="http://schemas.openxmlformats.org/officeDocument/2006/relationships" name="Consolidated &amp; Combined State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Items" sheetId="10" state="visible" r:id="rId10"/>
    <sheet xmlns:r="http://schemas.openxmlformats.org/officeDocument/2006/relationships" name="Business Combination" sheetId="11" state="visible" r:id="rId11"/>
    <sheet xmlns:r="http://schemas.openxmlformats.org/officeDocument/2006/relationships" name="Equity Method Investments" sheetId="12" state="visible" r:id="rId12"/>
    <sheet xmlns:r="http://schemas.openxmlformats.org/officeDocument/2006/relationships" name="Distributions to Stockholders, " sheetId="13" state="visible" r:id="rId13"/>
    <sheet xmlns:r="http://schemas.openxmlformats.org/officeDocument/2006/relationships" name="Goodwill and Intangible Assets" sheetId="14" state="visible" r:id="rId14"/>
    <sheet xmlns:r="http://schemas.openxmlformats.org/officeDocument/2006/relationships" name="Credit Agreement" sheetId="15" state="visible" r:id="rId15"/>
    <sheet xmlns:r="http://schemas.openxmlformats.org/officeDocument/2006/relationships" name="Notes Payable" sheetId="16" state="visible" r:id="rId16"/>
    <sheet xmlns:r="http://schemas.openxmlformats.org/officeDocument/2006/relationships" name="Interest Rate Swap" sheetId="17" state="visible" r:id="rId17"/>
    <sheet xmlns:r="http://schemas.openxmlformats.org/officeDocument/2006/relationships" name="Contract Assets and Liabilities" sheetId="18" state="visible" r:id="rId18"/>
    <sheet xmlns:r="http://schemas.openxmlformats.org/officeDocument/2006/relationships" name="Stock_Unit Based Compensation" sheetId="19" state="visible" r:id="rId19"/>
    <sheet xmlns:r="http://schemas.openxmlformats.org/officeDocument/2006/relationships" name="Defined Contribution Retirement" sheetId="20" state="visible" r:id="rId20"/>
    <sheet xmlns:r="http://schemas.openxmlformats.org/officeDocument/2006/relationships" name="Commitments and Contingencies" sheetId="21" state="visible" r:id="rId21"/>
    <sheet xmlns:r="http://schemas.openxmlformats.org/officeDocument/2006/relationships" name="Multiemployer Pension Plan" sheetId="22" state="visible" r:id="rId22"/>
    <sheet xmlns:r="http://schemas.openxmlformats.org/officeDocument/2006/relationships" name="Business Segment and Related In" sheetId="23" state="visible" r:id="rId23"/>
    <sheet xmlns:r="http://schemas.openxmlformats.org/officeDocument/2006/relationships" name="Income Taxes" sheetId="24" state="visible" r:id="rId24"/>
    <sheet xmlns:r="http://schemas.openxmlformats.org/officeDocument/2006/relationships" name="Operating Leases" sheetId="25" state="visible" r:id="rId25"/>
    <sheet xmlns:r="http://schemas.openxmlformats.org/officeDocument/2006/relationships" name="Members' Equity" sheetId="26" state="visible" r:id="rId26"/>
    <sheet xmlns:r="http://schemas.openxmlformats.org/officeDocument/2006/relationships" name="(Loss) Earnings Per Share" sheetId="27" state="visible" r:id="rId27"/>
    <sheet xmlns:r="http://schemas.openxmlformats.org/officeDocument/2006/relationships" name="Major Customers" sheetId="28" state="visible" r:id="rId28"/>
    <sheet xmlns:r="http://schemas.openxmlformats.org/officeDocument/2006/relationships" name="Quarterly Financial Data (Unaud"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Balance Sheet Items (Tables)" sheetId="34" state="visible" r:id="rId34"/>
    <sheet xmlns:r="http://schemas.openxmlformats.org/officeDocument/2006/relationships" name="Business Combination (Tables)" sheetId="35" state="visible" r:id="rId35"/>
    <sheet xmlns:r="http://schemas.openxmlformats.org/officeDocument/2006/relationships" name="Equity Method Investments (Tabl" sheetId="36" state="visible" r:id="rId36"/>
    <sheet xmlns:r="http://schemas.openxmlformats.org/officeDocument/2006/relationships" name="Goodwill and Intangible Assets " sheetId="37" state="visible" r:id="rId37"/>
    <sheet xmlns:r="http://schemas.openxmlformats.org/officeDocument/2006/relationships" name="Notes Payable (Tables)" sheetId="38" state="visible" r:id="rId38"/>
    <sheet xmlns:r="http://schemas.openxmlformats.org/officeDocument/2006/relationships" name="Contract Assets and Liabiliti_2" sheetId="39" state="visible" r:id="rId39"/>
    <sheet xmlns:r="http://schemas.openxmlformats.org/officeDocument/2006/relationships" name="Stock_Unit Based Compensation (" sheetId="40" state="visible" r:id="rId40"/>
    <sheet xmlns:r="http://schemas.openxmlformats.org/officeDocument/2006/relationships" name="Multiemployer Pension Plan (Tab" sheetId="41" state="visible" r:id="rId41"/>
    <sheet xmlns:r="http://schemas.openxmlformats.org/officeDocument/2006/relationships" name="Business Segment and Related _2" sheetId="42" state="visible" r:id="rId42"/>
    <sheet xmlns:r="http://schemas.openxmlformats.org/officeDocument/2006/relationships" name="Income Taxes (Tables)" sheetId="43" state="visible" r:id="rId43"/>
    <sheet xmlns:r="http://schemas.openxmlformats.org/officeDocument/2006/relationships" name="Operating Leases (Tables)" sheetId="44" state="visible" r:id="rId44"/>
    <sheet xmlns:r="http://schemas.openxmlformats.org/officeDocument/2006/relationships" name="(Loss) Earnings Per Share (Tabl" sheetId="45" state="visible" r:id="rId45"/>
    <sheet xmlns:r="http://schemas.openxmlformats.org/officeDocument/2006/relationships" name="Quarterly Financial Data (Una_2" sheetId="46" state="visible" r:id="rId46"/>
    <sheet xmlns:r="http://schemas.openxmlformats.org/officeDocument/2006/relationships" name="Nature of Business and Basis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Revenue - Schedule of Disaggreg" sheetId="56" state="visible" r:id="rId56"/>
    <sheet xmlns:r="http://schemas.openxmlformats.org/officeDocument/2006/relationships" name="Revenue - Performance Obligatio" sheetId="57" state="visible" r:id="rId57"/>
    <sheet xmlns:r="http://schemas.openxmlformats.org/officeDocument/2006/relationships" name="Balance Sheet Items - Additiona" sheetId="58" state="visible" r:id="rId58"/>
    <sheet xmlns:r="http://schemas.openxmlformats.org/officeDocument/2006/relationships" name="Balance Sheet Items - Allowance" sheetId="59" state="visible" r:id="rId59"/>
    <sheet xmlns:r="http://schemas.openxmlformats.org/officeDocument/2006/relationships" name="Balance Sheet Items - Schedule " sheetId="60" state="visible" r:id="rId60"/>
    <sheet xmlns:r="http://schemas.openxmlformats.org/officeDocument/2006/relationships" name="Balance Sheet Items - Schedul_2" sheetId="61" state="visible" r:id="rId61"/>
    <sheet xmlns:r="http://schemas.openxmlformats.org/officeDocument/2006/relationships" name="Balance Sheet Items - Asset Ret" sheetId="62" state="visible" r:id="rId62"/>
    <sheet xmlns:r="http://schemas.openxmlformats.org/officeDocument/2006/relationships" name="Business Combination - SBC Mate" sheetId="63" state="visible" r:id="rId63"/>
    <sheet xmlns:r="http://schemas.openxmlformats.org/officeDocument/2006/relationships" name="Business Combination - Pro Form" sheetId="64" state="visible" r:id="rId64"/>
    <sheet xmlns:r="http://schemas.openxmlformats.org/officeDocument/2006/relationships" name="Equity Method Investments - Sum" sheetId="65" state="visible" r:id="rId65"/>
    <sheet xmlns:r="http://schemas.openxmlformats.org/officeDocument/2006/relationships" name="Equity Method Investments - Own" sheetId="66" state="visible" r:id="rId66"/>
    <sheet xmlns:r="http://schemas.openxmlformats.org/officeDocument/2006/relationships" name="Distributions to Stockholders_2"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Credit Agreement (Details)" sheetId="70" state="visible" r:id="rId70"/>
    <sheet xmlns:r="http://schemas.openxmlformats.org/officeDocument/2006/relationships" name="Notes Payable - Schedule of Deb" sheetId="71" state="visible" r:id="rId71"/>
    <sheet xmlns:r="http://schemas.openxmlformats.org/officeDocument/2006/relationships" name="Notes Payable - Maturities of N" sheetId="72" state="visible" r:id="rId72"/>
    <sheet xmlns:r="http://schemas.openxmlformats.org/officeDocument/2006/relationships" name="Interest Rate Swap (Details)" sheetId="73" state="visible" r:id="rId73"/>
    <sheet xmlns:r="http://schemas.openxmlformats.org/officeDocument/2006/relationships" name="Contract Assets and Liabiliti_3" sheetId="74" state="visible" r:id="rId74"/>
    <sheet xmlns:r="http://schemas.openxmlformats.org/officeDocument/2006/relationships" name="Contract Assets and Liabiliti_4" sheetId="75" state="visible" r:id="rId75"/>
    <sheet xmlns:r="http://schemas.openxmlformats.org/officeDocument/2006/relationships" name="Contract Assets and Liabiliti_5" sheetId="76" state="visible" r:id="rId76"/>
    <sheet xmlns:r="http://schemas.openxmlformats.org/officeDocument/2006/relationships" name="Stock_Unit Based Compensation -" sheetId="77" state="visible" r:id="rId77"/>
    <sheet xmlns:r="http://schemas.openxmlformats.org/officeDocument/2006/relationships" name="Stock_Unit Based Compensation_2" sheetId="78" state="visible" r:id="rId78"/>
    <sheet xmlns:r="http://schemas.openxmlformats.org/officeDocument/2006/relationships" name="Defined Contribution Retireme_2" sheetId="79" state="visible" r:id="rId79"/>
    <sheet xmlns:r="http://schemas.openxmlformats.org/officeDocument/2006/relationships" name="Commitments and Contingencies -" sheetId="80" state="visible" r:id="rId80"/>
    <sheet xmlns:r="http://schemas.openxmlformats.org/officeDocument/2006/relationships" name="Multiemployer Pension Plan - (D" sheetId="81" state="visible" r:id="rId81"/>
    <sheet xmlns:r="http://schemas.openxmlformats.org/officeDocument/2006/relationships" name="Business Segment and Related _3" sheetId="82" state="visible" r:id="rId82"/>
    <sheet xmlns:r="http://schemas.openxmlformats.org/officeDocument/2006/relationships" name="Business Segment and Related _4" sheetId="83" state="visible" r:id="rId83"/>
    <sheet xmlns:r="http://schemas.openxmlformats.org/officeDocument/2006/relationships" name="Business Segment and Related _5" sheetId="84" state="visible" r:id="rId84"/>
    <sheet xmlns:r="http://schemas.openxmlformats.org/officeDocument/2006/relationships" name="Income Taxes - Additional Infor" sheetId="85" state="visible" r:id="rId85"/>
    <sheet xmlns:r="http://schemas.openxmlformats.org/officeDocument/2006/relationships" name="Income Taxes - Current and Defe" sheetId="86" state="visible" r:id="rId86"/>
    <sheet xmlns:r="http://schemas.openxmlformats.org/officeDocument/2006/relationships" name="Income Taxes - Effective Income" sheetId="87" state="visible" r:id="rId87"/>
    <sheet xmlns:r="http://schemas.openxmlformats.org/officeDocument/2006/relationships" name="Income Taxes - Deferred Tax Ass" sheetId="88" state="visible" r:id="rId88"/>
    <sheet xmlns:r="http://schemas.openxmlformats.org/officeDocument/2006/relationships" name="Operating Leases - (Details)" sheetId="89" state="visible" r:id="rId89"/>
    <sheet xmlns:r="http://schemas.openxmlformats.org/officeDocument/2006/relationships" name="Members' Equity - (Details)" sheetId="90" state="visible" r:id="rId90"/>
    <sheet xmlns:r="http://schemas.openxmlformats.org/officeDocument/2006/relationships" name="(Loss) Earnings Per Share - (De" sheetId="91" state="visible" r:id="rId91"/>
    <sheet xmlns:r="http://schemas.openxmlformats.org/officeDocument/2006/relationships" name="Major Customers - (Details)" sheetId="92" state="visible" r:id="rId92"/>
    <sheet xmlns:r="http://schemas.openxmlformats.org/officeDocument/2006/relationships" name="Quarterly Financial Data (Una_3" sheetId="93" state="visible" r:id="rId93"/>
    <sheet xmlns:r="http://schemas.openxmlformats.org/officeDocument/2006/relationships" name="Valuation and Qualifying Acco_2" sheetId="94" state="visible" r:id="rId94"/>
    <sheet xmlns:r="http://schemas.openxmlformats.org/officeDocument/2006/relationships" name="Uncategorized Items - chra-2019" sheetId="95" state="visible" r:id="rId95"/>
  </sheets>
  <definedNames/>
  <calcPr calcId="124519" fullCalcOnLoad="1"/>
</workbook>
</file>

<file path=xl/sharedStrings.xml><?xml version="1.0" encoding="utf-8"?>
<sst xmlns="http://schemas.openxmlformats.org/spreadsheetml/2006/main" uniqueCount="988">
  <si>
    <t>Document and Entity Information - USD ($)</t>
  </si>
  <si>
    <t>12 Months Ended</t>
  </si>
  <si>
    <t>Dec. 31, 2019</t>
  </si>
  <si>
    <t>Mar. 11, 2020</t>
  </si>
  <si>
    <t>Jun. 30, 2019</t>
  </si>
  <si>
    <t>Document And Entity Information [Abstract]</t>
  </si>
  <si>
    <t>Entity Registrant Name</t>
  </si>
  <si>
    <t>Charah Solutions, Inc.</t>
  </si>
  <si>
    <t>Entity Central Index Key</t>
  </si>
  <si>
    <t>0001730346</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true</t>
  </si>
  <si>
    <t>Entity Small Business</t>
  </si>
  <si>
    <t>Entity Ex Transition Period</t>
  </si>
  <si>
    <t>Entity Shell Company</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8</t>
  </si>
  <si>
    <t>Current assets:</t>
  </si>
  <si>
    <t>Cash</t>
  </si>
  <si>
    <t>Restricted cash</t>
  </si>
  <si>
    <t>Trade accounts receivable, net</t>
  </si>
  <si>
    <t>Receivable from affiliates</t>
  </si>
  <si>
    <t>Contract assets</t>
  </si>
  <si>
    <t>Inventory</t>
  </si>
  <si>
    <t>Income tax receivable</t>
  </si>
  <si>
    <t>Prepaid expenses and other current assets</t>
  </si>
  <si>
    <t>Total current assets</t>
  </si>
  <si>
    <t>Property and equipment, net</t>
  </si>
  <si>
    <t>Goodwill</t>
  </si>
  <si>
    <t>Intangible assets, net</t>
  </si>
  <si>
    <t>Deferred tax asset</t>
  </si>
  <si>
    <t>Equity method investments</t>
  </si>
  <si>
    <t>Other assets</t>
  </si>
  <si>
    <t>Total assets</t>
  </si>
  <si>
    <t>Current liabilities:</t>
  </si>
  <si>
    <t>Accounts payable</t>
  </si>
  <si>
    <t>Contract liabilities</t>
  </si>
  <si>
    <t>Notes payable, current maturities</t>
  </si>
  <si>
    <t>Asset retirement obligation</t>
  </si>
  <si>
    <t>Purchase option liability</t>
  </si>
  <si>
    <t>Accrued liabilities</t>
  </si>
  <si>
    <t>Other liabilities</t>
  </si>
  <si>
    <t>Total current liabilities</t>
  </si>
  <si>
    <t>Deferred tax liabilities</t>
  </si>
  <si>
    <t>Contingent payments for acquisitions</t>
  </si>
  <si>
    <t>Line of credit</t>
  </si>
  <si>
    <t>Notes payable, less current maturities</t>
  </si>
  <si>
    <t>Total liabilities</t>
  </si>
  <si>
    <t>Commitments and contingencies (see Note 14)</t>
  </si>
  <si>
    <t xml:space="preserve"> </t>
  </si>
  <si>
    <t>Stockholders’ equity</t>
  </si>
  <si>
    <t>Retained (losses) earnings</t>
  </si>
  <si>
    <t>Common Stock — $0.01 par value; 200,000 shares authorized, 29,624 and 29,083 shares issued and outstanding as of December 31, 2019 and 2018, respectively</t>
  </si>
  <si>
    <t>Additional paid-in capital</t>
  </si>
  <si>
    <t>Total stockholders’ equity</t>
  </si>
  <si>
    <t>Non-controlling interest</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amp; Combined Statements of Operations - USD ($) shares in Thousands, $ in Thousands</t>
  </si>
  <si>
    <t>Jan. 12, 2017</t>
  </si>
  <si>
    <t>Dec. 31, 2017</t>
  </si>
  <si>
    <t>Revenue</t>
  </si>
  <si>
    <t>Cost of sales</t>
  </si>
  <si>
    <t>Gross profit</t>
  </si>
  <si>
    <t>General and administrative expenses</t>
  </si>
  <si>
    <t>Operating (loss) income</t>
  </si>
  <si>
    <t>Interest expense, net</t>
  </si>
  <si>
    <t>Income from equity method investment</t>
  </si>
  <si>
    <t>(Loss) income before income taxes</t>
  </si>
  <si>
    <t>Income tax expense (benefit)</t>
  </si>
  <si>
    <t>Net (loss) income</t>
  </si>
  <si>
    <t>Less income attributable to non-controlling interest</t>
  </si>
  <si>
    <t>Net (loss) income attributable to Charah Solutions, Inc.</t>
  </si>
  <si>
    <t>(Loss) earnings per common share:</t>
  </si>
  <si>
    <t>Basic earnings (loss) per share (in dollars per share)</t>
  </si>
  <si>
    <t>Diluted earnings (loss) per share (in dollars per share)</t>
  </si>
  <si>
    <t>Weighted-average shares outstanding used in loss per common share:</t>
  </si>
  <si>
    <t>Basic (in shares)</t>
  </si>
  <si>
    <t>Diluted (in shares)</t>
  </si>
  <si>
    <t>Pro forma net (loss) income information (see Note 1) (unaudited):</t>
  </si>
  <si>
    <t>Pro forma provision (benefit) for income taxes (unaudited)</t>
  </si>
  <si>
    <t>Pro forma net (loss) income attributable to Charah Solutions, Inc. (unaudited)</t>
  </si>
  <si>
    <t>Pro Forma</t>
  </si>
  <si>
    <t>Net (loss) income attributable to Charah Solutions, Inc. before provision for income taxes (unaudited)</t>
  </si>
  <si>
    <t>Consolidated &amp; Combined Statements of Stockholders' and Members' Equity - USD ($) $ in Thousands</t>
  </si>
  <si>
    <t>Total</t>
  </si>
  <si>
    <t>Series A</t>
  </si>
  <si>
    <t>Series B</t>
  </si>
  <si>
    <t>Series A and B</t>
  </si>
  <si>
    <t>Series C</t>
  </si>
  <si>
    <t>Common Stock</t>
  </si>
  <si>
    <t>Additional Paid-In Capital</t>
  </si>
  <si>
    <t>Retained Earnings (Losses)</t>
  </si>
  <si>
    <t>Parent</t>
  </si>
  <si>
    <t>ParentSeries A</t>
  </si>
  <si>
    <t>ParentSeries B</t>
  </si>
  <si>
    <t>ParentSeries A and B</t>
  </si>
  <si>
    <t>ParentSeries C</t>
  </si>
  <si>
    <t>Non-Controlling Interest</t>
  </si>
  <si>
    <t>Charah, Inc</t>
  </si>
  <si>
    <t>Charah, IncCommon Stock</t>
  </si>
  <si>
    <t>Charah, IncCommon StockNon-voting Shares</t>
  </si>
  <si>
    <t>Charah, IncAdditional Paid-In CapitalNon-voting Shares</t>
  </si>
  <si>
    <t>Charah, IncRetained Earnings (Losses)</t>
  </si>
  <si>
    <t>Charah, IncParent</t>
  </si>
  <si>
    <t>Charah, IncNon-Controlling Interest</t>
  </si>
  <si>
    <t>Charah, LLC Members’ Interest</t>
  </si>
  <si>
    <t>Charah, LLC Members’ InterestSeries A</t>
  </si>
  <si>
    <t>Charah, LLC Members’ InterestSeries B</t>
  </si>
  <si>
    <t>Charah, LLC Members’ InterestSeries A and B</t>
  </si>
  <si>
    <t>Charah, LLC Members’ InterestSeries C</t>
  </si>
  <si>
    <t>Charah, LLC Members’ InterestCommon Stock</t>
  </si>
  <si>
    <t>Charah, LLC Members’ InterestCommon StockNon-voting Shares</t>
  </si>
  <si>
    <t>Charah, LLC Members’ InterestAdditional Paid-In CapitalNon-voting Shares</t>
  </si>
  <si>
    <t>Charah, LLC Members’ InterestRetained Earnings (Losses)</t>
  </si>
  <si>
    <t>Allied Power Management, LLC Members’ Interest</t>
  </si>
  <si>
    <t>Allied Power Management, LLC Members’ InterestSeries A and B</t>
  </si>
  <si>
    <t>Allied Power Management, LLC Members’ InterestSeries C</t>
  </si>
  <si>
    <t>Balance beginning of period (in shares) at Dec. 31, 2016</t>
  </si>
  <si>
    <t>Balance beginning of period, members' equity at Dec. 31, 2016</t>
  </si>
  <si>
    <t>Increase (Decrease) in Stockholders' Equity [Roll Forward]</t>
  </si>
  <si>
    <t>Distributions</t>
  </si>
  <si>
    <t>Balance end of period, members' equity at Jan. 12, 2017</t>
  </si>
  <si>
    <t>Balance end of period (in shares) at Jan. 12, 2017</t>
  </si>
  <si>
    <t>Issuance of original member interests</t>
  </si>
  <si>
    <t>Share based compensation expense</t>
  </si>
  <si>
    <t>Balance end of period, members' equity at Dec. 31, 2017</t>
  </si>
  <si>
    <t>Balance end of period (in shares) at Dec. 31, 2017</t>
  </si>
  <si>
    <t>Balance end of period, stockholders' equity at Dec. 31, 2017</t>
  </si>
  <si>
    <t>Conversion from members' interest to common stock (in shares)</t>
  </si>
  <si>
    <t>Conversion from members’ interest to common stock</t>
  </si>
  <si>
    <t>Issuance of shares (in shares)</t>
  </si>
  <si>
    <t>Issuance of shares</t>
  </si>
  <si>
    <t>Share based common stock issued (in shares)</t>
  </si>
  <si>
    <t>Share based common stock issued</t>
  </si>
  <si>
    <t>Shares repurchased (in shares)</t>
  </si>
  <si>
    <t>Shares repurchased</t>
  </si>
  <si>
    <t>Deferred offering costs</t>
  </si>
  <si>
    <t>Balance end of period (in shares) at Dec. 31, 2018</t>
  </si>
  <si>
    <t>Balance end of period, stockholders' equity at Dec. 31, 2018</t>
  </si>
  <si>
    <t>Taxes paid related to net settlement of shares (in shares)</t>
  </si>
  <si>
    <t>Taxes paid related to net settlement of shares</t>
  </si>
  <si>
    <t>Balance end of period (in shares) at Dec. 31, 2019</t>
  </si>
  <si>
    <t>Balance end of period, stockholders' equity at Dec. 31, 2019</t>
  </si>
  <si>
    <t>Consolidated &amp; Combined Statements of Cash Flows - USD ($)</t>
  </si>
  <si>
    <t>Cash flows from operating activities:</t>
  </si>
  <si>
    <t>Adjustments to reconcile net (loss) income to net cash provided by (used in) operating activities:</t>
  </si>
  <si>
    <t>Depreciation and amortization</t>
  </si>
  <si>
    <t>Amortization of debt issuance costs</t>
  </si>
  <si>
    <t>Deferred income tax expense (benefit)</t>
  </si>
  <si>
    <t>Loss on sale of assets</t>
  </si>
  <si>
    <t>Distributions received from equity investment</t>
  </si>
  <si>
    <t>Non-cash share-based compensation</t>
  </si>
  <si>
    <t>Payment related to deferred stock plan</t>
  </si>
  <si>
    <t>Loss (gain) on interest rate swap</t>
  </si>
  <si>
    <t>Interest accreted on contingent payments for acquisition</t>
  </si>
  <si>
    <t>Increase (decrease) in cash due to changes in:</t>
  </si>
  <si>
    <t>Trade accounts receivable</t>
  </si>
  <si>
    <t>Contract assets and liabilities</t>
  </si>
  <si>
    <t>Accrued expenses and other liabilities</t>
  </si>
  <si>
    <t>Net cash provided by (used in) operating activities</t>
  </si>
  <si>
    <t>Cash flows from investing activities:</t>
  </si>
  <si>
    <t>Proceeds from the sale of equipment</t>
  </si>
  <si>
    <t>Purchases of property and equipment</t>
  </si>
  <si>
    <t>Payments for business acquisitions, net of cash received</t>
  </si>
  <si>
    <t>Purchase of intangible assets</t>
  </si>
  <si>
    <t>Net cash used in investing activities</t>
  </si>
  <si>
    <t>Cash flows from financing activities:</t>
  </si>
  <si>
    <t>Net proceeds (payments) on line of credit</t>
  </si>
  <si>
    <t>Proceeds from long-term debt</t>
  </si>
  <si>
    <t>Principal payments on long-term debt</t>
  </si>
  <si>
    <t>Payments of debt issuance costs</t>
  </si>
  <si>
    <t>Payments of offering costs</t>
  </si>
  <si>
    <t>Capital contribution to Allied Power Management, LLC</t>
  </si>
  <si>
    <t>Issuance of common stock</t>
  </si>
  <si>
    <t>Distributions to non-controlling interest</t>
  </si>
  <si>
    <t>Distributions to members</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paid during the year for interest</t>
  </si>
  <si>
    <t>Cash (refunded) paid during the year for taxes</t>
  </si>
  <si>
    <t>Non-cash investing and financing transactions:</t>
  </si>
  <si>
    <t>Property and equipment additions, accrued expenses</t>
  </si>
  <si>
    <t>Proceeds from Lines of Credit</t>
  </si>
  <si>
    <t>Repayments of Lines of Credit</t>
  </si>
  <si>
    <t>Purchase of equipment with seller provided financing</t>
  </si>
  <si>
    <t>Loan to related party distributed</t>
  </si>
  <si>
    <t>Receivables from affiliates distributed</t>
  </si>
  <si>
    <t>Assets and liabilities related to un-acquired business distributed</t>
  </si>
  <si>
    <t>Charah Management LLC | BCP</t>
  </si>
  <si>
    <t>Equity method investment, ownership percentage</t>
  </si>
  <si>
    <t>76.00%</t>
  </si>
  <si>
    <t>Nature of Business and Basis of Presentation</t>
  </si>
  <si>
    <t>Organization, Consolidation and Presentation of Financial Statements [Abstract]</t>
  </si>
  <si>
    <t>Nature of Business and Basis of Presentation Organization During 2016, Charah, Inc. converted from an S corporation to a limited liability company and changed its name to Charah, LLC, a Delaware limited liability company (“Charah”). In December 2016, Charah became a wholly owned subsidiary of CEP Holdings, Inc. In January 2017, Charah became a wholly-owned subsidiary of Charah Sole Member LLC, which itself is a wholly-owned subsidiary of Charah Management LLC, a Delaware limited liability company (“Charah Management”). Charah Management was a wholly-owned subsidiary of CEP Holdings, Inc. On January 13, 2017, Charah Management completed a transaction with Bernhard Capital Partners Management, LP ("BCP"), a previously unrelated third party, pursuant to which BCP acquired a 76% equity position of Charah Management ("the BCP transaction"). Allied Power Management, LLC, a Delaware limited liability company (“Allied”), was formed and became a wholly-owned subsidiary of Allied Power Holdings, LLC, a Delaware limited liability company (“Allied Power Holdings”), in May 2017. In July 2017, Allied became a wholly-owned subsidiary of Allied Power Sole Member, LLC, which itself is a wholly-owned subsidiary of Allied Power Holdings. Allied Power Holdings has been under common control with Charah Management since April 2017. Charah Solutions, Inc. and subsidiaries (“Charah Solutions,” the “Company,” “we,” “us,” or “our”) was formed as a Delaware corporation in January 2018 and did not conduct any material business operations prior to the transactions described below other than certain activities related to its initial public offering, which was completed on June 18, 2018 (the “IPO”). Charah Solutions is a holding company, the sole material assets of which consist of membership interests in Charah Management and Allied Power Holdings. Through the Company’s ownership of Charah Management and Allied Power Holdings, the Company owns the outstanding equity interests in Charah and Allied, the subsidiaries through which Charah Solutions operates its businesses. The historical financial data presented herein as of December 31, 2019 and for periods after June 18, 2018 corporate reorganization is that of Charah and Allied on a consolidated basis, and on a combined basis for periods prior to June 18, 2018 corporate reorganization described below. References to “Successor” relate to the financial position and results of operations of Charah Solutions on a consolidated and combined basis for the years ended December 31, 2019 and 2018 , Charah and Allied Power Management on a combined basis for the period including and after January 13, 2017, and references to “Predecessor” relate to the financial position and results of operations of Charah for the period through January 12, 2017. Corporate Reorganization On June 18, 2018, pursuant to the terms of the reorganization transactions completed in connection with the IPO, (i) (a) Charah Holdings LP, a Delaware limited partnership (“Charah Holdings”) owned by BCP, contributed all of its interests in Charah Management and Allied Power Holdings to the Company in exchange for 17,514,745 shares of common stock, (b) CEP Holdings, Inc., a Delaware corporation owned by Charles E. Price and certain affiliates (“CEP Holdings”), contributed all of its interests in Charah Management and Allied Power Holdings to the Company in exchange for 4,605,465 shares of common stock, (c) Charah Management Holdings LLC, a Delaware limited liability company (“Charah Management Holdings”), contributed all of its interests in Charah Management and Allied Power Holdings to the Company in exchange for 907,113 shares of common stock, and (d) Allied Management Holdings, LLC, a Delaware limited liability company (“Allied Management Holdings”), contributed all of its interests in Charah Management and Allied Power Holdings to the Company in exchange for 409,075 shares of common stock, (ii) each of Charah Management Holdings and Allied Management Holdings distributed the shares of common stock received by them pursuant to clause (i) to their respective members in accordance with the respective terms of their limited liability company agreements and (iii) Charah Holdings distributed a portion of the shares of common stock it received in clause (i) above to certain direct and indirect blocker entities which ultimately merged into the Company, with the Company surviving, and affiliates of BCP received shares of common stock as consideration in the mergers. Description of Business Operations The Company provides mission-critical environmental and maintenance services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coal ash management and recycling, environmental remediation, and outage maintenance services. The Company also designs and implements solutions for complex environmental projects (such as coal ash pond closures) and facilitates coal ash recycling through byproduct sales and other beneficial use services. The Company has corporate offices in Kentucky, North Carolina, and Louisiana, and principally operates in the eastern and mid-central United States. The accompanying consolidated and combined financial statements include the assets, liabilities, stockholders’ equity, members’ equity, and results of operations of the Company and its consolidated subsidiaries. Intercompany transactions and balances have been eliminated in consolidation.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 Business Segments The Company operates in two business segments: Environmental Solutions (ES) . The Environmental Solutions segment includes remediation and compliance services, as well as byproduct sales. Remediation and compliance services are associated with our customers’ need for multi-year environmental improvement and sustainability initiatives, whether driven by regulatory requirements, by power generation customer initiatives, by our proactive engagement or by consumer expectations and standards. Byproduct sales support both our power generation customers’ desire to recycle their recurring and legacy volumes of coal combustion residuals ("CCRs") commonly known as coal ash and ultimate end customers’ need for high-quality, cost-effective raw material substitutes. Maintenance and Technical Services (M&amp;TS). The Maintenance and Technical Services segment includes fossil services and nuclear services. Fossil services are the recurring and mission-critical management of coal ash and the routine maintenance, outage services and staffing solutions for coal-fired power generation facilities. Nuclear services, which we market under the Allied Power brand name, include routine maintenance, outage services, facility maintenance, and staffing solutions for nuclear power generation facilities. Unaudited Pro Forma Income Information The unaudited pro forma income information gives effect to the corporate reorganization that occurred in connection with the closing of the IPO and the resulting legal entity of Charah Solutions, which is incorporated as a “C” Corporation. Prior to the corporate reorganization, the holding companies for Charah and Allied were limited liability companies and generally not subject to income taxes. The pro forma net income, therefore, includes an adjustment for income tax expense as if the holding companies for Charah and Allied had been “C” Corporations for all periods presented at an assumed combined federal, state and local effective income tax rate of 38% for the year ended December 31, 2017 , and 25% for the periods from January 1, 2018 through June 17, 2018, plus the actual tax expense for the period from June 18, 2018 through December 31, 2018 , excluding the tax related to the corporate reorganization. These rates approximate the calculated statutory tax rate for each period. The tax rate in the preceding sentence for the year ended December 31, 2017 does not reflect the impact of U.S. tax reform, which reduces the federal U.S. statutory tax rate from 35% to 21% , effective in 2018. The tax rates mentioned for the year ended December 31, 2018 reflect the impact of U.S. tax reform.</t>
  </si>
  <si>
    <t>Summary of Significant Accounting Policies</t>
  </si>
  <si>
    <t>Accounting Policies [Abstract]</t>
  </si>
  <si>
    <t>Summary of Significant Accounting Policies Management’s Use of Estimates The preparation of consolidated and combined financial statements in conformity with accounting principles generally accepted in the United States of America (“GAAP”) requires management to make estimates and assumptions, in particular estimates of legal reserves, costs to complete contracts in process, contract modifications and unapproved change orders, that affect the reported amounts in the consolidated and combined financial statements and accompanying notes. Actual results could differ from those estimates. Balance Sheet Classification The Company includes in current assets and liabilities contract assets, contract liabilities and retainage amounts payable, which may extend beyond one year. One year is used as the basis for classifying all other assets and liabilities. Cash The Company maintains cash in bank deposit accounts which, at times, may exceed federally insured limits. The Company has not experienced any losses in such accounts. The Company believes it is not exposed to any significant credit risk on cash. Restricted Cash We are required to maintain non-interest bearing escrow accounts associated with our non-revolving credit note with a bank and associated with one of our insurance policies. As of December 31, 2019 , these accounts held $1,215 . Previously, Charah was required to establish an escrow account for the post-closure care costs related to the structural fill sites. The post-closure care costs are also covered by financial guarantee and performance bonds. During the period from January 13, 2017 to December 31, 2017 (Successor), the requirement to maintain the escrow account was removed and the cash was returned to Charah. Trade Accounts Receivable, Net Trade accounts receivable, net consist of amounts due from customers. An allowance for doubtful accounts is recorded to the extent it is probable that a portion of a particular account will not be collected. Management determines the allowance for doubtful accounts by evaluating individual customer receivables and considering a customer’s financial condition, credit history, and the current economic conditions. An allowance for doubtful accounts of $146 and $0 was included in trade accounts receivable, net as of December 31, 2019 (Successor) and 2018 (Successor), respectively. Trade accounts receivable balances are considered past due based upon contract or invoice terms and are charged off when deemed uncollectible. The Company does not charge interest on customer accounts and generally does not require collateral on sales and services during the normal course of business. The Company has the right to file liens on the owner’s property with regards to certain construction contracts. Inventory Inventories, mainly comprising ash for resale, are valued using the first-in, first-out (“FIFO”) method. Inventories are stated at the lower of cost or net realizable value. Property and Equipment Property and equipment are stated at cost. Construction-in-progress represents costs incurred on the construction of assets that have not been completed or placed in service as of the end of the year. Depreciation is provided principally by the straight-line method over the estimated useful lives of the assets as follows: Plant, machinery and equipment 2 - 15 years Vehicles 2 - 10 years Office equipment 2 - 10 years Buildings and leasehold improvements 5 - 40 years Repair and maintenance costs are expensed as incurred and expenditures for improvements are capitalized. Structural Fill Sites Cost Basis of Structural Fill Sites, Associated Site Improvement Costs, and Related Asset Retirement Obligation (ARO) Prior to the BCP transaction (see Note 1), the acquisition cost of the structural fill sites was capitalized. As a result of the BCP transaction, the fair value of the site improvements related to the structural fill sites was recognized. The site improvement costs relate to items such as directly related engineering, liner material and installation, leachate collection systems, environmental monitoring equipment, on-site road and rail construction, and other infrastructure costs. The structural fill sites are a part of the Company’s Environmental Solutions segment. Following is a description of our asset retirement activities and our related accounting: • Final capping and closure involve the installation of drainage and compacted soil layers and topsoil over areas where total airspace capacity has been consumed. Asset retirement obligations are recorded on a units-of-consumption basis as airspace is consumed. The liability is based on estimates of the discounted cash flows. • Post closure involves the maintenance and monitoring of the structural fill sites. Generally, we are required to maintain and monitor the structural fill sites for a 30 -year period. These maintenance and monitoring costs are recorded as an asset retirement obligation as airspace is consumed over the life of the structural fill sites. Post-closure obligations are recorded over the life of the structural fill sites on a units-of-consumption basis as airspace is consumed, based on estimates of the discounted cash flows associated with performing post-closure activities. We develop our estimates of these obligations using input from our operations personnel.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We use professional engineering judgment and estimated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will be recognized as a component of operating income when the work is completed. Once we have determined the final capping, closure, and post-closure costs, we inflate those costs to the expected time of payment and discount those expected future costs back to present value. During the year ended December 31, 2019 (Successor), the year ended December 31, 2018 (Successor), the period from January 13, 2017 through December 31, 2017 (Successor), and the period from January 1, 2017 through January 12, 2017 (Predecessor), we inflated these costs in current dollars until the expected time of payment using an inflation rate of 3.0% .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t December 31, 2019 was approximately 5.25% . We record the estimated fair value of final capping, closure, and post-closure liabilities for our structural fill sites based on the capacity consumed through the current period.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conditions warrant. Changes in inflation rates or the estimated costs, timing, or extent of future final capping, closure, and post-closure activities typically result in both (i) a current adjustment to the recorded liability and structural fill site asset, and (ii) a change in liability and asset amounts to be recorded prospectively over the remaining permitted airspace. Any changes related to the capitalized and future cost of the structural fill assets are then recognized in accordance with our amortization policy, which would generally result in amortization expense being recognized prospectively over the remaining capacity of the permitted airspace. Changes in such estimates associated with airspace that has been fully utilized results in an adjustment to the recorded liability and landfill assets with an immediate corresponding adjustment to landfill airspace amortization expense. Depreciation of Structural Fill Sites and Site Improvements The depreciable basis of a structural fill site includes amounts previously expended and capitalized and projected asset retirement costs related to final capping, closure, and post-closure activities. The value of the structural fill sites to the Company diminishes in direct correlation to the amount of airspace used for ash deposits. Depreciation is recorded on a units-of-consumption basis, applying expense as a rate per ton. The rate per ton is calculated by dividing the depreciable basis of the structural fill site by the number of tons expected to be placed into the structural fill sites. Our engineers, in consultation with third-party engineering consultants and surveyors, are responsible for determining remaining permitted airspace at our structural fill sites. The remaining permitted airspace is determined by comparing the existing structural fill sites topography to the expected final structural fill sites topography. Once the remaining permitted airspace is determined in cubic yards, an airspace utilization factor (“AUF”) is established to calculate the remaining permitted capacity in tons. The AUF is established using the measured density obtained from previous surveys and is then adjusted to account for current and future expected compaction rates. The initial selection of the AUF is subject to a subsequent multi-level review by our engineering group, and the AUF used is reviewed on a periodic basis and revised as necessary. After determining the costs and remaining permitted capacity at each of our structural fill sites, we determine the per ton rates that will be expensed as ash is received and deposited at the structural fill sites by dividing the costs by the corresponding number of tons. These rates per ton are updated annually, or more often, as significant facts change. It is possible that actual results, including the amount of costs incurred, the timing of final capping, closure, and post-closure activities, or our airspace utilization, could ultimately turn out to be significantly different from our estimates and assumptions. To the extent that such estimates, or related assumptions, prove to be significantly different than actual results, lower profitability may be experienced due to higher depreciation rates or higher expenses; or higher profitability may result if the opposite occurs. Most significantly, if it is determined that expansion capacity should no longer be considered in calculating the recoverability of a structural fill site asset, we may be required to recognize an asset impairment or to incur significantly higher depreciation expense. Depreciation for the structural fill sites and site improvements for the year ended December 31, 2019 (Successor), the year ended December 31, 2018 (Successor), the period from January 13, 2017 through December 31, 2017 (Successor), and the period from January 1, 2017 through January 12, 2017 (Predecessor), and the year ended December 31, 2016 (Predecessor) was $4,190 , $33,956 , $17,603 , and $90 , respectively. The Company commenced closure of our structural fill sites during the year ended December 31, 2019. The remaining capacity of the active structural fill site at December, 31, 2018 (Successor), December 31, 2017 (Successor), and January 12, 2017 (Predecessor) was 5.0 million tons ( 41% ), 6.2 million tons ( 52% ), and 9.2 million tons ( 77% ), respectively. Equity Method Investment In January 2016, Charah organized a joint venture with VHSC Holdings, LLC, an unrelated third party. Charah has a 50% interest in the joint venture, which is accounted for by the equity method. Goodwill and Indefinite Lived Intangible Assets Goodwill represents the excess purchase price over the estimated fair value of net assets acquired in a business combination. Our goodwill included in the consolidated balance sheets as of December 31, 2019 and 2018 was $74,213 . Our intangible assets in the consolidated balance sheets as of December 31, 2019 and 2018 include a $34,330 trade name that is considered to have an indefinite life. Goodwill and indefinite-lived intangible assets are not amortized, but instead are tested for impairment at least annually or more often if events or changes in circumstances indicate that the fair value of the asset may have decreased below its carrying value. Goodwill is tested at the reporting unit level. We may elect to perform a qualitative assessment to determine whether it is more likely than not that the fair value is greater than its carrying value. If a qualitative assessment is not performed, or if as a result of a qualitative assessment it is not more likely than not that the fair value exceeds its carrying value, then the fair value is compared to its carrying value. Fair value is typically estimated using an income approach based on discounted cash flows. However, when appropriate, we may also use a market approach. The income approach is based on the long-term projected future cash flows of the asset and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 traded companies with similar characteristics to our business as a multiple of their reported earnings. We then apply that multiple to the reporting units’ earnings to estimate their fair values. We believe that this approach may also be appropriate in certain circumstances because it provides a fair value estimate using valuation inputs from entities with operations and economic characteristics comparable to our reporting units.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and the trade name is reasonable. If the carrying value exceeds its fair value, the asset is written down to its implied fair value. We evaluate the indefinite-lived trade name each reporting period to determine whether events and circumstances continue to support an indefinite useful life. We perform our annual impairment test as of October 1st of each year. During the years ended December 31, 2019 and 2018 , we performed a quantitative assessment and determined there was no impairment. For the period between the impairment testing date and year-end, there were no indicators of impairment. If actual future results are not consistent with our assumptions and estimates, we may be required to record impairment charges in the future. Definite Lived Intangible Assets As of December 31, 2019 (Successor) and 2018 (Successor), definite lived intangible assets include customer relationships, technology, non-compete and other agreements, SCB trade name (Note 5), and a rail easement. These assets are amortized on a straight-line basis over their estimated useful lives as shown in the table below. Definite Lived Intangible Useful Life Customer relationships 10 years Technology 10 years Non-compete agreement 2 years SCB trade name 5 years Rail easement 2 years Purchase Option Liability In the BCP transaction, Charah recorded the fair value of a bargain purchase liability for an option held by a customer and a third party for the structural fill sites. The purchase option liability is calculated as the difference between the estimated fair value of the structural fill sites at the date of the BCP transactions (see Note 1) and the option price to be paid by the customer or third party. The purchase options are exercisable after completion of work at the structural fill sites. The bargain purchase option is amortized over the structural fill sites’ estimated useful lives. The following table reflects activity related to the bargain purchase liability: December 31, 2019 2018 Balance, beginning of period (Successor) $ 10,017 $ 25,244 Amortization expense (2,907 ) (15,227 ) Balance, end of period (Successor) $ 7,110 $ 10,017 Fair Value Disclosure Long-term debt bears interest at variable rates and book value approximates fair value, and is considered to be level 2 in the fair value hierarchy. The interest rate swap (within other liabilities at December 31, 2019 and within other assets at December 31, 2018 ) is considered to be level 2 in the fair value hierarchy. The Company did not have any recurring or non-recurring level 3 fair value measurements as of December 31, 2019 (Successor) or 2018 (Successor) other than the application of business combination accounting as described in Note 5 and the application of stock-based compensation accounting as described in Note 13. There have been no transfers between levels of the fair value hierarchy during the year ended December 31, 2019 (Successor), the year ended December 31, 2018 (Successor), the period from January 13, 2017 through December 31, 2017 (Successor), or the period from January 1, 2017 through January 12, 2017 (Predecessor). Debt Issuance Costs Debt issuance costs associated with our various credit agreements are amortized as interest expense over the term of the applicable agreement. Debt issuance costs are presented as a direct deduction from the carrying amount of the related liability. Freight Costs Freight costs charged to customers are included in revenue. Costs incurred by the Company for freight are included in cost of sales. Income Taxes Charah Solutions is a “C” Corporation under the Internal Revenue Code of 1986, as amended (the “Code”), and, as a result, is subject to U.S. federal, state and local income taxes. In connection with the IPO, predecessor flow-through entities for income tax purposes were contributed to the Company by their owners and became indirect subsidiaries of the Company. Prior to the contribution to the Company and its conversion to a taxable corporation, the predecessor entities passed through their taxable income to their owners for U.S. federal, state, and local income tax purposes, and thus these entities were not subject to such income taxes, except for franchise tax at the state level (at less than 1% of modified pre-tax earnings). Accordingly, the financial data attributable to the predecessor entities prior to the contribution on June 18, 2018 contains no provision for U.S. federal income taxes or income taxes in any state or locality, other than franchise taxes. As of June 18, 2018, the Company became subject to U.S. federal, state and local income taxes, and as a result of the conversion, and in accordance with Accounting Standards Codification (“ASC”) Topic 740, Income Taxes , the Company established a beginning net deferred tax liability of $1.5 million and recognized a corresponding amount of income tax expense. Income taxes are accounted for in accordance with ASC Topic 740. Income tax expense, or benefit,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The Company assesses its deferred tax assets each quarter to determine whether the assets are more likely than not (probability of more than 50%) realizable under ASC Topic 740. The Company is required to record a valuation allowance for any portion of the tax assets that, based on the assessment, are not more likely than not realizable. The assessment considers, among other things, earnings in prior periods, forecasts of future taxable income, statutory carryforward periods, and tax planning strategies, to the extent feasible. The realization of deferred tax assets depends in large part on the generation of future taxable income during the periods in which the differences become deductible. The value of the deferred tax assets will also depend on applicable income tax rates. Judgment is required in determining the future tax consequences of events that have been recognized in the financial statements. Differences between anticipated and actual outcomes of these future tax consequences could have material impact on the financial statements. Changes in existing tax laws and tax rates also affect actual tax results and the valuation of deferred tax assets over time. Stock/Share-Based Compensation Plans In the year ended December 31, 2017, Charah Management and Allied Power Management each issued certain Series C member interests to employees. Additionally, certain employees of Allied Power Management were granted Series B member interests in both Charah Management and Allied Power Management. The unvested Series C Profits Interests at June 18, 2018 were canceled as a result of the corporate reorganization that occurred upon the closing of the IPO. In connection with the corporate reorganization that occurred upon the closing of the IPO, the Series C Profits Interests were replaced by shares that are subject to time-based vesting conditions, as well as performance vesting conditions. The Company has issued further shares under the Charah Solutions, Inc. 2018 Omnibus Incentive Plan subject to time-based and performance vesting conditions. The Company accounts for its stock/share-based compensation plans as equity-classified plans, in accordance with the fair value recognition provisions of ASC Topic 718, Compensation-Stock Compensation. The Company utilizes the Black-Scholes model, which requires the input of subjective assumptions. These assumptions include estimating (i) the volatility of the common stock price over the expected term, (ii) the expected term, and (iii) expected dividends. Where the vesting of the stock is also based upon performance measures, management determines the likelihood of meeting such measures. Changes in the subjective assumptions can materially affect the estimate of the fair value of stock-based compensation and consequently, the related amounts recognized on the consolidated and combined statements of operations. Stock-based compensation expense is recognized in general and administrative expenses. Recently Adopted Accounting Pronouncements In May 2014, the Financial Accounting Standards Board (the “FASB”) issued Accounting Standards Update (“ASU”) No. 2014-09, Revenue from Contracts with Customers (“ASC 606”), which provides a five-step framework to determine when and how revenue is recognized. We adopted ASC 606 on January 1, 2019, using the modified-retrospective method. Our financial results for reporting periods beginning January 1, 2019 are presented under the new accounting standard, while financial results for prior periods will continue to be reported in accordance with our historical accounting policy. Revenue is measured based on the amount of consideration specified in a contract with a customer. Revenue is recognized when our performance obligations under the terms of the contract are satisfied which generally occurs with the transfer of control of the goods or services to the customer. Contract Combination To determine revenue recognition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ervice that involves multiple inter-related and integrated tasks to achieve the completion of a specific, single project. For contracts with multiple performance obligations, we allocate the transaction price to each performance obligation using our best estimate of the stand-alone selling price of each distinct good or service in the contract. Sales and Services Contracts For sales and service contracts where we have the right to consideration from the customer in an amount that corresponds directly with the value received by the customer based on our performance to date, revenue is recognized at a point in time when services are performed and contractually billable. Certain service contracts contain provisions dictating fluctuating rates per unit for the certain services in which the rates are not directly related to changes in the Company’s effort to perform under the contract. We recognize revenue based on the stand-alone selling price per unit for such contracts, calculated as the average rate per unit over the term of those contractual rates. This creates a contract asset or liability for the difference between the revenue recognized and the amount billed to the customer. Under the typical payment terms of our services contracts, amounts are billed as work progresses in accordance with agreed-upon contractual terms, at periodic intervals (e.g., weekly, biweekly or monthly). Construction Contracts We recognize revenue over time, as performance obligations are satisfied, for substantially all of our construction contracts due to the continuous transfer of control to the customer. For most of our construction contracts, the customer contracts with us to provide a service that involves multiple inter-related and integrated tasks to achieve the completion of a specific, single project and are therefore accounted for as a single performance obligation. We recognize revenue using the cost-to-cost input method, based primarily on contract costs incurred to date compared to total estimated contract costs. This method is the most accurate measure of our contract performance because it depicts the company’s performance in transferring control of goods or services promised to customers according to a reasonable measure of progress toward complete satisfaction of the performance obligation. Contract costs include all direct material, labor and subcontractor costs and indirect costs related to contract performance. For costs incurred that do not relate directly to transferring a service to the customer, they are excluded from the input method used to recognize revenue. Project mobilization costs are generally charged to the project as incurred when they are an integrated part of the performance obligation being transferred to the client. Pre-contract costs are expensed as incurred unless they are expected to be recovered from the client. The payment terms of our construction contracts from time to time require the customer to make advance payments as well as interim payments as work progresses. The advance payment generally is not considered a significant financing component as we expect to recognize those amounts in revenue within a year of receipt as work progresses on the related performance obligation. Variable Consideration It is common for our contracts to contain contract provisions that give rise to variable consideration such as unpriced change orders or volume discounts that may either increase or decrease the transaction price. We estimate the amount of variable consideration at the expected value or most likely amount, depending on which is determined to be more predictive of the amount to which the Company will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industry business practices, and any other information (historical, current or forecasted) that is reasonably available to us. Variable consideration associated with unapproved change orders is included in the transaction price only to the extent of costs incurred. We provide limited warranties to customers for work performed under our contracts. Such warranties are not sold separately, provide assurance that the services comply with the agreed-upon specifications and legal requirements and do not provide customers with a service in addition to assurance of compliance with agreed-upon specifications. Accordingly, these types of warranties are not considered to be separate performance obligations. Historically, warranty claims have not resulted in material costs incurred. Contract Estimates and Modifications Due to the nature of the work required to be performed on many of our performance obligations, the estimation of total revenue and cost at completion is complex, subject to many variables and requires significant judgment. As a significant change in one or more of these estimates could affect the profitability of our contracts, we routinely review and update our contract-related estimates through a disciplined project review process in which management reviews the progress and execution of our performance obligations and the estimated costs at completion. As part of this process, management reviews information including, but not limited to, outstanding contract matters, progress towards completion, program schedule and the associated changes in estimates of revenue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s.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when the mod</t>
  </si>
  <si>
    <t>Revenue from Contract with Customer [Abstract]</t>
  </si>
  <si>
    <t>Revenue We disaggregate our revenue from customers by type of service as we believe it best depicts how the nature, amount, timing and uncertainty of our revenue and cash flows are affected by economic factors. See details in the tables below. Successor Predecessor Year Ended December 31, 2019 Year Ended December 31, 2018 Period from January 13, 2017 through December 31, 2017 Period from January 1, 2017 through January 12, 2017 Environmental Services Product sales $ 97,814 $ 80,851 $ 22,865 $ 885 Construction contracts 80,968 255,410 196,833 6,377 Services 1,614 6,844 12,883 189 Total Environmental Services 180,396 343,105 232,581 7,451 Maintenance and Technical Services Services 374,472 397,357 188,658 1,679 Total Maintenance and Technical Services 374,472 397,357 188,658 1,679 Total revenue $ 554,868 $ 740,462 $ 421,239 $ 9,130 On December 31, 2019 , we had $54,918 of the transaction price allocated to remaining performance obligations. We expect to recognize approximately 93% of our remaining performance obligations as revenue within one year and 7% in year two. Revenue associated with our remaining performance obligations includes performance obligations related to our construction contracts. The balance of remaining performance obligations does not include variable consideration that was determined to be constrained as of December 31, 2019 . As of December 31, 2019 , we included unapproved change orders associated with project scope changes of $8,254 in determining the profit or loss on certain construction contracts. These change orders were approved subsequent to year-end. Contract Assets and Liabilities The timing of revenue recognition, billings and cash collections results in accounts receivable, contract assets, and contract liabilities on the consolidated balance sheets. Our contract assets are as follows: December 31, 2019 2018 Costs and estimated earnings in excess of billings $ 19,256 $ 86,710 Retainage 1,385 — Total contract assets $ 20,641 $ 86,710 The decrease in costs and estimated earnings in excess of billings in 2019 was primarily attributable to the early completion of the significant Brickhaven ash remediation contract, which accelerated revenue and expenses related to this contract into 2018, and the collection of the related billings in 2019. This decrease was offset by the reclassification of retainage receivable from account receivables, net to contract assets due to the adoption of ASC 606. Our contract liabilities are as follows: December 31, 2019 2018 Deferred revenue $ 505 $ — Billings in excess of costs and estimated earnings 77 1,352 Total contract liabilities $ 582 $ 1,352 The decrease in contract liabilities was primarily related to normal business operations offset by the impact of the adoption of ASC 606. We recognized revenue of $1,352 for the year ended December 31, 2019 that was previously included in the contract liability balance at December 31, 2018 . Costs and estimated earnings on uncompleted contracts as of: December 31, 2019 2018 Costs incurred on uncompleted contracts $ 65,343 $ 314,700 Estimated earnings 9,618 96,176 Total costs and earnings 74,961 410,876 Less billings to date (55,782 ) (325,518 ) Costs and estimated earnings in excess of billings $ 19,179 $ 85,358 The net balance in process is classified on the consolidated balance sheets as of: December 31, 2019 2018 Costs and estimated earnings in excess of billings $ 19,256 $ 86,710 Billings in excess of costs and estimated earnings (77 ) (1,352 ) Net balance in process $ 19,179 $ 85,358 Anticipated losses on long-term contracts are recognized when such losses become evident. As of December 31, 2019 and 2018 , accruals for anticipated losses on long-term contracts were $322 and $677 , respectively.</t>
  </si>
  <si>
    <t>Balance Sheet Items</t>
  </si>
  <si>
    <t>Balance Sheet Items Allowance for doubtful accounts The following table presents the changes in the allowance for doubtful accounts: December 31, 2019 2018 Balance, beginning of period (Successor) $ — $ — Add: provision 146 — Less: deduction and other adjustments — — Balance, end of period (Successor) $ 146 $ — Property and equipment, net The following table shows the components of property and equipment, net: December 31, 2019 2018 Plant, machinery and equipment $ 75,578 $ 74,896 Structural fill site improvements 55,760 55,760 Vehicles 19,163 17,407 Office equipment 2,741 1,623 Buildings and leasehold improvements 262 262 Structural fill sites 7,110 7,110 Construction in progress 12,324 3,488 Total property and equipment $ 172,938 $ 160,546 Less: accumulated depreciation (87,644 ) (71,605 ) Property and equipment, net $ 85,294 $ 88,941 Depreciation expense for the year ended December 31, 2019 (Successor), the year ended December 31, 2018 (Successor), the period from January 13, 2017 through December 31, 2017 (Successor), and the period from January 1, 2017 through January 12, 2017 (Predecessor) was $17,944 , $49,231 , $22,404 , and $763 , respectively. During the fourth quarter of the year ended December 31, 2019 , the Company re-assessed the useful life estimates of certain assets adjusted to fair value through the application of "push-down" accounting in conjunction with the transaction on January 13, 2017 in which BCP acquired a 76% equity position in Charah Management. These assets are depreciated through cost of sales. The Company accounted for this as a change in estimate that was applied prospectively, effective as of October 1, 2019. This change in depreciable lives resulted in a decrease in the useful lives for these assets and an increase of $941 in depreciation expense during the year ended December 31, 2019 and will result in an increase of $3,763 and $2,763 in depreciation expense during the years ending December 31, 2020 and 2021, respectively, and a reduction of $7,466 for all years thereafter. Accrued liabilities December 31, 2019 2018 Accrued expenses $ 20,456 $ 22,473 Accrued payroll and bonuses 13,273 15,480 Accrued interest 1,761 — Accrued liabilities $ 35,490 $ 37,953 Asset Retirement Obligations The Company owns and operates two structural fill sites that will have continuing maintenance and monitoring requirements subsequent to their closure. As of December 31, 2019 (Successor) and 2018 (Successor), the Company has accrued $15,131 and $26,065 , respectively, for the asset retirement obligation. The following table reflects the activity for the asset retirement obligation: December 31, 2019 2018 Balance, beginning of period $ 26,065 $ 1,072 Liabilities incurred 1,017 24,673 Liabilities settled (13,391 ) — Accretion 1,126 320 Revision in estimate 314 — Balance, end of period 15,131 26,065 Less: current portion (9,944 ) (14,704 ) Non-current portion $ 5,187 $ 11,361</t>
  </si>
  <si>
    <t>Business Combination</t>
  </si>
  <si>
    <t>Business Combinations [Abstract]</t>
  </si>
  <si>
    <t>Business Combination On March 30, 2018, Charah Management completed a transaction with SCB Materials International, Inc. and affiliated entities (“SCB”), a previously unrelated third party, pursuant to which Charah acquired certain assets and liabilities of SCB for a purchase price of $35,000 , with $20,000 paid at closing and $15,000 to be paid over time in conjunction with certain performance metrics. The contract also contained various mechanisms for a working capital true-up. The acquisition was accounted for under the acquisition method of accounting in accordance with ASC Topic 805, Business Combinations . As of December 31, 2019 (Successor), the allocation of purchase price was finalized (as summarized below); fair value estimates of identifiable assets acquired and liabilities assumed are based on management’s estimates, judgments and assumptions. Goodwill was allocated to the Environmental Solutions segment. The total amount of goodwill that is expected to be deductible for tax purposes is $2,025 . In November 2018, the $15,000 to be paid over time was reduced by $3,300 . The present value of the future payments, using a discount rate of 2.50% was determined to be $11,014 . The Company expects the future payments to occur in 2021 and beyond. The allocation of purchase price for the acquisition has been reflected in the table below. Cash acquired $ 17 Net working capital, excluding cash 21,255 Property, plant and equipment 5,300 Trade name intangible assets 694 Customer relationship intangible assets 742 Technology 1,972 Non-compete and other agreements 289 Goodwill 745 Total purchase price $ 31,014 From the date of acquisition, revenue of $45,828 and earnings $1,609 from the acquired business were included in the consolidated and combined statements of operations for the year ended December 31, 2018 (Successor). The following unaudited information presents the pro forma consolidated revenue and net income for the periods indicated as if the acquisition had been included in the consolidated results of operations beginning January 1, 2017. Successor Predecessor Year Ended December 31, 2018 Period from January 13, 2017 through December 31, 2017 Period from January 1, 2017 through January 12, 2017 Pro forma revenue $ 757,285 $ 496,687 $ 11,158 Pro forma net (loss) income attributable to Charah Solutions, Inc. $ (7,972 ) $ 18,877 $ (5,447 ) The above unaudited pro forma results have been calculated by combining the historical results of the Company and the acquired business as if the acquisition had occurred as of the beginning of the fiscal year prior to the acquisition date, and then adjusting the income tax provisions as if they had been calculated on the resulting consolidated and combined results. The pro forma results include estimates for additional depreciation related to the fair value of property, plant and equipment and intangible asset amortization. The pro forma results reflect elimination of $682 of direct acquisition costs that were incurred in the year ended December 31, 2018 (since for purposes of the pro forma presentation they have been reflected in 2017 instead of in 2018). For all periods presented, historical depreciation and amortization expense of the acquired business was adjusted to reflect the acquisition date fair value amounts of the related tangible and intangible assets. No other material pro forma adjustments were deemed necessary, either to conform the acquisition to the Company’s accounting policies or for any other situation. The pro forma information is not necessarily indicative of the results that would have been achieved had the transactions occurred on the date indicated or that may be achieved in the future.</t>
  </si>
  <si>
    <t>Equity Method Investments</t>
  </si>
  <si>
    <t>Equity Method Investments and Joint Ventures [Abstract]</t>
  </si>
  <si>
    <t>Equity Method Investments The Company has an investment in a company that provides ash management and remarketing services to the electric utility industry. The Company accounts for its investment under the equity method of accounting because we have significant influence over the financial and operating policies of the company. The Company had a receivable due from the equity method investment of $96 and $108 at December 31, 2019 and 2018 , respectively. Summarized balance sheet information of our equity method investment entity as of: December 31, 2019 2018 Current assets $ 2,482 $ 2,619 Noncurrent assets 395 508 Total assets $ 2,877 $ 3,127 Current liabilities 321 607 Equity of Charah 5,078 5,060 Equity of joint venture partner (2,522 ) (2,540 ) Total liabilities and members’ equity $ 2,877 $ 3,127 Summarized financial performance of our equity method investment entity is as follows: Successor Predecessor Year Ended December 31, 2019 Year Ended December 31, 2018 Period from January 13, 2017 through December 31, 2017 Period from January 1, 2017 through January 12, 2017 Operating Data Revenue $ 9,354 $ 11,076 $ 7,573 $ 300 Net income $ 4,590 $ 4,813 $ 1,632 $ 96 The Company’s share of net income $ 2,295 $ 2,407 $ 816 $ 48 The following table reflects our proportional ownership activity in our investment account: Successor Predecessor Year Ended December 31, 2019 Year Ended December 31, 2018 Period from January 13, 2017 through December 31, 2017 Period from January 1, 2017 through January 12, 2017 Opening balance $ 5,060 $ 5,006 $ 5,289 $ 5,241 Distributions (2,277 ) (2,353 ) (1,099 ) — Share of net income 2,295 2,407 816 48 Closing balance $ 5,078 $ 5,060 $ 5,006 $ 5,289</t>
  </si>
  <si>
    <t>Distributions to Stockholders, Receivable from Affiliates and Related Party Transactions</t>
  </si>
  <si>
    <t>Related Party Transactions [Abstract]</t>
  </si>
  <si>
    <t>Distributions to Stockholders, Receivable from Affiliates, and Related Party Transactions Prior to the Company’s June 18, 2018 corporate reorganization, the Company made certain distributions to stockholders and members to cover their tax liabilities. During the year ended December 31, 2019 (Successor), the year ended December 31, 2018 (Successor), the period from January 13, 2017 through December 31, 2017 (Successor), and the period from January 1, 2017 through January 12, 2017 (Predecessor), the Company made distributions of $0 , $686 , $136,085 , and $20,660 , respectively, a portion of which was used to pay for income taxes. As of December 31, 2019 (Successor) and 2018 (Successor), the receivable from affiliates associated with these distributions were $294 and $759 , respectively. ATC Group Services LLC (“ATC”), an entity owned by BCP, our majority stockholder, provided environmental consulting and engineering services at certain service sites. Expenses to ATC were $184 , $0 , $0 , and $0 during the year ended December 31, 2019 (Successor), the year ended December 31, 2018 (Successor), for the period from January 13, 2017 through December 31, 2017 (Successor), and the period from January 1, 2017 through January 12, 2017 (Predecessor). The Company had no receivables outstanding from ATC at December 31, 2019 (Successor) and 2018 (Successor). The Company had payables and accrued expenses, net of credit memos, due to ATC of $62 and $0 at December 31, 2019 (Successor) and 2018 (Successor), respectively. Brown &amp; Root Industrial Services, LLC (“B&amp;R”), an entity 50% owned by BCP, our majority stockholder, provided subcontracted construction services at one of our remediation and compliance service sites. Expenses to B&amp;R were $1,565 , $19,401 , $98 , and $0 during the year ended December 31, 2019 (Successor), the year ended December 31, 2018 (Successor), for the period from January 13, 2017 through December 31, 2017 (Successor), and the period from January 1, 2017 through January 12, 2017 (Predecessor). The Company had no receivables outstanding from B&amp;R at December 31, 2019 (Successor) and 2018 (Successor). The Company had payables and accrued liabilities, net of credit memos, due to B&amp;R of $254 and $4,919 at December 31, 2019 (Successor) and 2018 (Successor), respectively. The Company rented their corporate office through October 2019 and rents housing at work sites and a condo from Price Real Estate, LLC (“Price Real Estate”), an entity owned by a stockholder of the Company. The lease for the corporate office was a triple net lease requiring monthly payments of $38 . Other property is rented on a month-to-month basis. Rental expense associated with Price Real Estate of $391 , $459 , $438 , and $15 was incurred during the year ended December 31, 2019 (Successor), the year ended December 31, 2018 (Successor), for the period from January 13, 2017 through December 31, 2017 (Successor), for the period from January 1, 2017 through January 12, 2017 (Predecessor), respectively. The Company had a receivable due from Price Real Estate of $0 at December 31, 2019 (Successor) and 2018 (Successor). The Company had a payable due to Price Real Estate of $2 and $0 at December 31, 2019 (Successor) and 2018 (Successor), respectively. PriceFlight, LLC (“PriceFlight”), an entity owned by a stockholder of the Company, provides flight services to the Company. Expenses to PriceFlight for flight services amounted to $85 , $1,208 , $685 , and $21 during the year ended December 31, 2019 (Successor), the year ended December 31, 2018 (Successor), for the period from January 13, 2017 through December 31, 2017 (Successor), and for the period from January 1, 2017 through January 12, 2017 (Predecessor), respectively. Management determined that Price Real Estate and PriceFlight are variable interest entities. The Company has variable interests in them through the common ownership and contractual agreements discussed above. The Company is not considered to be the primary beneficiary. Management considers the likelihood to be remote that the Company will be required to make future funds available to Price Real Estate and PriceFlight. However, were the Company required to make funds available the maximum exposure to the Company would be any excess of the debt obligations of Price Real Estate and PriceFlight over the fair value of their respective assets. As further discussed in Note 9, in March 2020, the Company entered into an agreement with an investment fund affiliated with BCP to sell 26,000 shares of Preferred Stock.</t>
  </si>
  <si>
    <t>Goodwill and Intangible Assets</t>
  </si>
  <si>
    <t>Goodwill and Intangible Assets Disclosure [Abstract]</t>
  </si>
  <si>
    <t>Goodwill and Intangible Assets The Company’s goodwill and intangible assets consist of the following as of: December 31, 2019 December 31, 2018 Gross Carrying Amount Accumulated Amortization Gross Carrying Amount Accumulated Amortization Definite-lived intangibles Customer relationships $ 78,942 $ (22,938 ) $ 78,942 $ (15,044 ) Technology 2,003 (351 ) 2,003 (150 ) Non-compete and other agreements 289 (253 ) 289 (109 ) SCB trade name 694 (243 ) 694 (104 ) Rail easement 110 (110 ) 110 (88 ) Total $ 82,038 $ (23,895 ) $ 82,038 $ (15,495 ) Indefinite-lived intangibles Charah trade name $ 34,330 $ 34,330 Goodwill 74,213 74,213 Total $ 108,543 $ 108,543 As of December 31, 2019 and 2018 , definite-lived intangible assets included customer relationships, technology, non-compete and other agreements, SCB trade name (see Note 5) and a rail easement. These assets are amortized on a straight-line basis over their estimated useful lives as shown in the table below. Amortization expense was $8,400 , $8,304 , $7,191 , and $0 for the year ended December 31, 2019 (Successor), the year ended December 31, 2018 (Successor), the period from January 13, 2017 through December 31, 2017 (Successor), and the period from January 1, 2017 through January 12, 2017 (Predecessor), respectively. As of December 31, 2019 , the total estimated amortization expense of the Company’s definite-lived intangible assets for each of the next five years and thereafter is as follows: For the Year Ending December 31, 2020 $ 8,269 2021 8,233 2022 8,233 2023 8,129 2024 8,095 Thereafter 17,184 Total $ 58,143</t>
  </si>
  <si>
    <t>Credit Agreement</t>
  </si>
  <si>
    <t>Debt Disclosure [Abstract]</t>
  </si>
  <si>
    <t>Credit Agreement In January 2017, Charah entered into a $110,000 revolving credit facility (the “Charah Revolving Credit Facility”) with a bank with a maturity date of January 13, 2022. The agreement also provided for additional borrowings starting at $38,000 that reduced to $0 as of December 31, 2017. Interest was calculated using the London Inter-bank Offered Rate ("LIBOR") rate plus the Applicable Rate (as defined in the Charah Revolving Credit Facility). The Applicable Rate was based upon the consolidated leverage ratio and ranged from 1.75% to 3.50% . If certain stipulated criteria were met, the outstanding principal and accrued interest on the credit facility could be prepaid without penalty. The debt was repaid in full in October 2017. In January 2017, Charah also entered into a $13,000 equipment line scheduled to term out every six months or once the maximum borrowings had been reached. The debt was repaid in full in October 2017. In August 2017, Allied entered into a $20,000 revolving credit facility (the “Allied Revolving Credit Facility”) with a bank, with its immediate parent company, its subsidiaries, and Charah serving as guarantors. Availability under the Allied Revolving Credit Facility was limited to a borrowing base. Interest was calculated using the LIBOR rate plus the Applicable Margin (as defined in the Allied Revolving Credit Facility). Based on the consolidated leverage ratio, the Applicable Rate (as defined in the Allied Revolving Credit Facility) ranged from 1.50% to 3.00% . The agreement was set to mature on August 17, 2019. A total of $6,000 was borrowed against the revolving credit facility in September 2017. The debt was repaid in full in October 2017. In October 2017, Charah entered into a credit agreement with a bank providing for a revolving credit facility (the “Credit Facility”) with a principal amount of up to $45,000 . The interest rates per annum applicable to the loans under the Credit Facility were based on a fluctuating rate of interest measured by reference to, at the Company’s election, either (i) an adjusted LIBOR plus a 2.00% borrowing margin, or (ii) an alternative base rate plus a 1.00% borrowing margin. Customary fees were payable in respect of the Credit Facility and included (i) commitment fees in an annual amount equal to 0.50% of the daily unused portions of the Credit Facility, and (ii) a 2.00% fee on outstanding letters of credit. The Credit Facility had a maturity date of October 25, 2022. The Credit Facility was terminated in September 2018 and all amounts outstanding thereunder were repaid. On September 21, 2018, we entered into a credit agreement (the “Credit Facility”) by and among us, the lenders party thereto from time to time and Bank of America, N.A., as administrative agent (the “Administrative Agent”). The Credit Facility includes: • A revolving loan not to exceed $50,000 (the “Revolving Loan”); • A term loan of $205,000 (the “Closing Date Term Loan”); and • A commitment to loan up to a further $25,000 in term loans, which expires in March 2020 (the “Delayed Draw Commitment” and the term loans funded under such Delayed Draw Commitment, the “Delayed Draw Term Loan,” together with the Closing Date Term Loan, the “Term Loan”). After the Third Amendment all amounts associated with the Revolving Loan and the Term Loan under the Credit Facility will mature in July 2022 as discussed more fully below. The interest rates per annum applicable to the loans under the Credit Facility are based on a fluctuating rate of interest measured by reference to, at our election, either (i) the Eurodollar rate, currently the London Inter-bank Offered Rate (“LIBOR”), or (ii) an alternative base rate. Various margins are added to the interest rate based upon our consolidated net leverage ratio (as defined in the Credit Facility). Customary fees are payable in respect of the Credit Facility and include (i) commitment fees for the unused portions of the Credit Facility and (ii) fees on outstanding letters of credit. Amounts borrowed under the Credit Facility are secured by substantially all of the assets of the Company. The Credit Facility contains various customary representations and warranties, and restrictive covenants that, among other things and subject to specified exceptions, restrict the ability of us and our restricted subsidiaries to grant liens, incur indebtedness (including guarantees), make investments, engage in mergers and acquisitions, make dispositions of assets, make restricted payments or change the nature of our or our subsidiaries' business. The Credit Facility contains financial covenants related to the consolidated net leverage ratio and the fixed charge coverage ratio (as defined in the Credit Facility), which have been modified as described below. The Credit Facility also contains certain affirmative covenants, including reporting requirements, such as the delivery of financial statements, certificates and notices of certain events, maintaining insurance and providing additional guarantees and collateral in certain circumstances. The Credit Facility includes customary events of default, including non-payment of principal, interest or fees as they come due, violation of covenants, inaccuracy of representations or warranties, cross-default to certain other material indebtedness, bankruptcy and insolvency events, invalidity or impairment of guarantees or security interests, material judgments and change of control. The Revolving Loan provides a principal amount of up to $50,000 , reduced by outstanding letters of credit. As of December 31, 2019 (Successor), $19,000 was outstanding on the Revolving Loan and $11,980 in letters of credit were outstanding. But for Amendment No. 2 to Credit Agreement and Waiver (the “Second Amendment”), as of June 30, 2019, we would not have been in compliance with the requirement to maintain a consolidated net leverage ratio of 3.75 to 1.00 under the Credit Facility. On August 13, 2019, we entered into the Second Amendment, pursuant to which, among other things, the required lenders agreed to waive such non-compliance. In addition, pursuant to the terms of the Second Amendment, the Credit Facility was amended to revise the required financial covenant ratios, which have been modified as described below. As consideration for these accommodations, we agreed that amounts borrowed pursuant to the Delayed Draw Commitment would not exceed $15,000 at any one time outstanding (without reducing the overall Delayed Draw Commitment amount). Further, the margin of interest charged on all outstanding loans was increased to 4.00% for loans based on LIBOR and 3.00% for loans based on the alternative base rate. The Second Amendment revised the amount of (i) the commitment fees to 0.35% at all times for the unused portions of the Credit Facility and (ii) fees on outstanding letters of credit to 3.35% at all times. The Second Amendment also added a requirement to make two additional scheduled prepayments of outstanding loans under the Credit Facility, including a payment of $50,000 on or before September 13, 2019 and an additional payment of $40,000 on or before March 31, 2020. The $50,000 payment was made before September 13, 2019, using proceeds of the Brickhaven deemed termination payment. The Second Amendment also included revisions to the restrictive covenants, including removing certain exceptions to the restrictions on our ability to make acquisitions, to make investments and to make dividends or other distributions. After giving effect to the Second Amendment, we will not be permitted to make any distributions or dividends to our stockholders without the consent of the required lenders. After the end of our fiscal year ended, December 31, 2019 , in March 2020 , the Company entered into Amendment No. 3 to Credit Agreement (the “Third Amendment”). Pursuant to the terms of the Third Amendment, the Credit Facility was amended to waive the mandatory $40,000 prepayment due on or before March 31, 2020 , and to revise the required financial covenant ratios such that, after giving effect to the Third Amendment, we are not required to comply with any financial covenants through December 30, 2020 . After December 30, 2020 , we will be required to comply with a maximum consolidated net leverage ratio of 6.50 to 1.00 from December 31, 2020 through June 29, 2021 , decreasing to 6.00 to 1.00 from June 30, 2021 through December 30, 2021 , and to 3.50 to 1.00 as of December 31, 2021 and thereafter. After giving effect to the Third Amendment, we will also be required to comply with a minimum fixed charge coverage ratio of 1.00 to 1.00 as of December 31, 2020 , increasing to 1.20 to 1.00 as of March 31, 2021 and thereafter. In the event that we are unable to comply in the future with such financial covenants upon delivery of our financial statements pursuant to the terms of the Credit Facility, an Event of Default (as defined in the Credit Facility) will have occurred and the Administrative Agent can then, following a specified cure period, declare the unpaid principal amount of all outstanding loans, all interest accrued and unpaid thereon, and all other amounts payable to be immediately due and payable by the Company. The Third Amendment increased the maximum amount available to be borrowed pursuant to the Delayed Draw Commitment from $15,000 to $25,000 , subject to certain quarterly amortization payments. The Third Amendment also included revisions to the restrictive covenants, including increasing the amount of indebtedness that the Company may incur in respect of certain capitalized leases from $50,000 to $75,000 . Under the Third Amendment, the Company has agreed to make monthly amortization payments in respect of term loans beginning in April 2020 , and to move the maturity date for all loans under the Credit Agreement to July 31, 2022 (the “Maturity Date”). In addition, if at any time after August 13, 2019, the outstanding principal amount of the Delayed Draw Term Loans exceeds $10,000 , we will incur additional interest at a rate equal to 10.0% per annum on all daily average amounts exceeding $10,000 payable at March 31, 2020 and the Maturity Date. Further, the Third Amendment requires mandatory prepayments of revolving loans with any cash held by the Company in excess of $10,000 , which excludes the amount of proceeds received in respect of the Preferred Stock Offering (as defined below) to the extent such funds are used for liquidity and general corporate purposes. The Company has also agreed to an increase of four percent ( 4% ) to the interest rate applicable to the Closing Date Term Loan that will be compounded monthly and paid in kind by adding such portion to the outstanding principal amount. As a condition to entering into the Second Amendment, we are required to pay the Administrative Agent an amendment fee (the “Second Amendment Fee”) in an amount equal to 1.50% of the total credit exposure under the Credit Agreement, immediately prior to the effectiveness of the Second Amendment. Of the Second Amendment Fee, 0.50% was due and paid on October 15, 2019 and 1.00% of such Second Amendment Fee will become due and payable on August 16, 2020 if the facility has not been terminated on or prior to August 15, 2020. We are also required to pay the Administrative Agent an amendment fee associated with the Third Amendment (the “Third Amendment Fee”) in an amount equal to 0.20% of the total credit exposure under the Credit Agreement, immediately prior to the effectiveness of the Third Amendment, with such Third Amendment Fee being due and payable on June 30, 2020 . Finally, we will pay an additional fee with respect to the Third Amendment in the amount of $2,000 with such fee being due and payable on the Maturity Date; provided that if the facility is terminated by December 31, 2020 , 50% of this fee shall be waived. As a condition to the Third Amendment, the Company entered into an agreement with an investment fund affiliated with BCP (the “Holder”) to sell 26,000 shares of Series A Preferred Stock, par value $0.01 (the “Preferred Stock”) for approximately $25,220 in a private placement (the “Preferred Stock Offering”). The Preferred Stock will have an initial liquidation preference of $1 (one thousand dollars) per share and will pay a dividend rate of 10% per annum in cash, or 13% if the Company elects to pay dividends in kind by adding such amount to the liquidation preference. The Company’s intention is to pay dividends in kind for the foreseeable future. Proceeds from the Preferred Stock Offering will be used for liquidity and general corporate purposes. Following the three-month anniversary of the date of issuance, the Preferred Stock may be converted at the option of the holders into shares of the Company’s common stock at a conversion price of $2.77 per share (the “Conversion Price”), which represents a 30% premium to the 20-day volume-weighted average price ended March 4, 2020 . Following the third anniversary of the date of issuance, the Company may, subject to certain requirements, give notice to the holders of the Preferred Stock of the Company’s intent to mandatorily convert the Preferred Stock, and the holders of the Preferred Stock will have the option to either agree to such conversion or force the Company to redeem the Preferred Stock for cash. Following the seven-year anniversary of the date of issuance, the holders of the Preferred Stock shall have the right, subject to applicable law, to require the Company at any time to redeem the Preferred Stock, in whole or in part, from any source of funds legally available for such purpose. In connection with certain change of control transactions, the holders of the Preferred Stock will be entitled to cause the Company to repurchase the Preferred Stock for cash in an amount equal to the greater of (i) the liquidation preference plus accrued and unpaid dividends (plus, a make-whole premium equal to the net present value of dividend payments through the third anniversary of the issue date, for any transaction occurring prior to such date, subject to certain limitations) and (ii) the amount each holder would be entitled to receive if the Preferred Stock were converted prior to such transaction. The Company will have the right to redeem the Preferred Stock starting on the third anniversary of the issue date at the greater of (i) the closing sale price multiplied by the number of shares of common stock issuable upon conversion and (ii) certain premiums to the liquidation preference that will decrease each year following the third anniversary of the issuance date. From April 5, 2020, until conversion, the holders of the Preferred Stock will vote together with Company’s common stock on an as-converted basis and will also have rights to vote on certain matters impacting the Preferred Stock. After April 5, 2020, the holders of the Preferred Stock will have the right to either elect one member to the Company’s board of directors or appoint one non-voting board observer. Notes Payable The following table summarizes the significant components of debt at each balance sheet date and provides maturities and interest rate ranges for each major category as of December 31, 2019 and 2018 : December 31, Successor 2019 2018 Various equipment notes entered into in November 2017, payable in monthly installments ranging from $6 to $24, including interest at 5.2%, maturing in December 2022 through December 2023. The notes are secured by equipment with a net book value of $3,341 as of December 31, 2019. $ 3,937 $ 4,949 Various equipment notes entered into in 2018, payable in monthly installments ranging from $1 to $39, including interest ranging from 5.6% to 6.8%, maturing in March 2023 through May 2025. The notes are secured by equipment with a net book value of $9,768 as of December 31, 2019. 10,429 12,293 Various equipment notes entered into in 2019, payable in monthly installments ranging from $2 to $23, including interest ranging from 3.9% to 6.4%, maturing in April 2021 through December 2024. The notes are secured by equipment with a net book value of $4,340 as of December 31, 2019. 4,333 — In June 2018, the Company entered into a $12,000 non-revolving credit note with a bank. The credit note converted to a term loan on April 10, 2019 and was amended in November and December 2019. Pursuant to the terms of the amendment, this loan was amended to require a maturity date of December 31, 2020 and interest on borrowings to be calculated at a fixed rate per annum equal to 5.9%. The note is secured by equipment with a net book value of $8,291 as of December 31, 2019. 9,900 8,299 In July 2019, the Company entered into a commercial insurance premium financing agreement, payable in monthly installments of $169, including interest of 4.4%, maturing in March 2020. 506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6,666 as of December 31, 2019. 7,719 9,563 Pursuant to the terms of the Third Amendment, the Closing Date Term Loan and the Delayed Draw Term Loan entered into in September 2018 as part of the Syndicated Credit Facility (see also Note 9), maturing July 2022. The interest rate applicable to the Closing Date Term Loan and the Delayed Draw Term Loan is based on a fluctuating rate of interest measured by reference to, at the Company’s election, either (i) the Eurodollar rate, currently the LIBOR rate, or (ii) an alternative base rate. With respect to the Closing Date Term Loan, principal payments required are $2,563 in March 2020, $854 monthly from April 2020 through September 2020, $1,153 monthly from October 2020 through December 2020, $1,280 monthly from January 2021 through December 2021, and $1,500 monthly thereafter. With respect to the Delayed Draw Term Loan, principal payments required are $2,500 in June 2020 and $833 quarterly from July 2020 through March, 2021. Beginning in April 2021, the then outstanding principal balance of the Delayed Draw Term Loans will be payable in sixteen equal installments monthly thereafter. The term loan is secured by substantially all the assets of the Company and is subject to certain financial covenants. 152,188 202,438 Total 189,012 237,542 Less debt issuance costs (3,441 ) (3,252 ) 185,571 234,290 Less current maturities (34,873 ) (23,268 ) Notes payable due after one year $ 150,698 $ 211,022 Included in interest expense, net in the consolidated statements of operations for the year ended December 31, 2018 (Successor) was $12.5 million of costs incurred in conjunction with the refinance of our term loan, consisting of a $10.4 million non-cash write-off of debt issuance costs and a $2.1 million prepayment penalty. In January 2017, Charah entered into a $14,000 term note, payable to a bank in quarterly principal payments of $811 through July 2021 at which point all outstanding principal, accrued interest, and fees would have been due. Interest was calculated using the LIBOR rate plus the Applicable Rate. This note was repaid in full in October 2017. In January 2017, Charah entered into a $42,000 equipment loan split into eight notes with payoff terms between 24 and 60 months with seven having an interest rate of 5.25% and one having an interest rate of 4.83% . The notes were repaid in full in October 2017. Future maturities of notes payable at December 31 are as follows and reflects the waiver of the mandatory $40,000 prepayment due on or before March 31, 2020 and the new payment terms noted in the Third Amendment: For the Year Ending December 31, 2020 $ 34,873 2021 21,556 2022 124,516 2023 5,217 2024 2,472 Thereafter 378 Total $ 189,012</t>
  </si>
  <si>
    <t>Notes Payable</t>
  </si>
  <si>
    <t>Interest Rate Swap</t>
  </si>
  <si>
    <t>Derivative Instruments and Hedging Activities Disclosure [Abstract]</t>
  </si>
  <si>
    <t>Interest Rate Swap To manage interest rate risk in a cost-efficient manner, the Company entered into an interest rate swap in December 2017 whereby the Company agreed to exchange with the counterparty, at specified intervals, the difference between fixed and variable interest amounts calculated by reference to a notional amount. The interest rate swap is not designated for hedge accounting. The change in fair value of the interest rate swap is immediately recognized in earnings, within interest expense, net. As of both December 31, 2019 and 2018 , the notional amount of the interest rate swap was $150,000 . A fair value liability of $1,116 was recorded in the combined balance sheet within other liabilities as of December 31, 2019 and a fair value asset of $891 was recorded in the consolidated balance sheet within other assets as of December 31, 2018 . The total amount of loss added to interest expense, net for year ended December 31, 2019 (Successor) and the period from January 13, 2017 through December 31, 2017 (Successor) was $2,007 and $198 , respectively. The total amount of gain subtracted from interest expense, net for the year ended December 31, 2018 (Successor) was $1,089 . There was no impact in the period from January 1, 2017 through January 12, 2017 (Predecessor).</t>
  </si>
  <si>
    <t>Contract Assets and Liabilities</t>
  </si>
  <si>
    <t>Stock/Unit Based Compensation</t>
  </si>
  <si>
    <t>Share-based Payment Arrangement [Abstract]</t>
  </si>
  <si>
    <t>Stock/Unit-Based Compensation Effective January 1, 2009, Charah established the Plan, whereby certain key employees were issued units that settle in shares of non-voting common stock upon the occurrence of certain specified events. Units issued under the Plan were classified as liabilities, due to a call option which allowed Charah to repurchase the non-voting common stock immediately after settlement of the units for an amount other than the fair value of the non-voting common stock. Compensation cost was recognized for issued units based upon the fair value of the units at the end of each reporting period and the percentage of requisite service rendered by the employees holding the units. The Plan was terminated in December 2016 and all units became 100% vested and were converted into shares of non-voting common stock that did not continue past the date of the investment by BCP on January 13, 2017. Units of the Plan had a value based on the value of one share of Charah’s non-voting common stock. Participant units vested at the rate of 20% per year of service and become fully vested and non-forfeitable after the completion of five years of service from the issuance of the units. Benefits under the Plan were settled in shares of non-voting common stock, based upon the ratio of one unit’s value to the value of one share of non-voting common stock as of the date of issuance of the unit. Participants were required to enter into a shareholder agreement which restricted the transfer of units and non-voting common stock issued under the Plan. At inception of the Plan, 63 units were authorized. During 2016, Charah issued 10 units. In December 2016, all units became 100% vested. The 53 units issued and vested were converted into 49,860 shares of non-voting common stock based on the ratio described above. The 50 shares of non-voting common stock were valued at $34,554 , based on the purchase price associated with the transaction with BCP in January 2017, of which in 2016 Charah paid $15,666 , and the remaining $18,888 was recorded as a current liability at December 31, 2016 (Predecessor). Charah paid the remaining $18,888 in January 2017. The Limited Liability Company Agreement for Charah Management provided for the issuance of up to 1 Series C profits interests (the “Charah Series C Profits Interests”). In 2017, Charah Management adopted the Charah Series C Profits Interest Plan and issued 1 of such units to employees. The Charah Series C Profits Interests participated in distributions to Charah members based on specified rates of return being realized to the Charah Series A and Charah Series B membership interests. The Charah Series C Profits Interest Plan is no longer in place following our corporate reorganization and the IPO. The Charah Series C Profits Interests would have vested ratably in each of the first five anniversaries of their grant date with vesting accelerated upon a change of control. There were 1 Charah Series C Profits Interests unvested at June 18, 2018, which were canceled as a result of the corporate reorganization that occurred upon the closing of the IPO (see further discussion below). The Charah Series C Profits Interests were valued based upon a contingent claims analysis to allocate the total implied equity value as of the valuation date amongst the various equity securities classes, with breakpoints estimated considering relative seniority, liquidation preferences, and conversion features. An assumed volatility of 30% based upon a comparable public company analysis was used in the determination of fair value. The weighted–average grant date fair value of the Charah Series C Profits Interests granted during 2017 was $3,198 per unit, resulting in $2,100 of total compensation costs, which was expected to vest over five years. During the year ended December 31, 2019 (Successor), the year ended December 31, 2018 (Successor), the period from January 13, 2017 through December 31, 2017 (Successor), and the period from January 1, 2017 through January 12, 2017 (Predecessor), compensation expense of $0 , $214 , $311 , and $0 , respectively, was recognized related to the Charah Series C Profits Interests. The Limited Liability Company Agreement for Allied provided for the issuance of up to 1,000 Allied Series C profits interests (the “Allied Series C Profits Interests”). In 2017, Allied adopted the Allied Series C Profits Interest Plan and issued 550 of such units to employees. The Allied Series C Profits Interest Plan is no longer in place following our corporate reorganization and the IPO. The Allied Series C Profits Interests participated in distributions to Allied members based upon specified rates of return being realized to the Allied Series A and Allied Series B membership interests. The Allied Series C Profits Interests vested immediately upon grant. The Allied Series C Profits Interests were valued based upon a contingent claims analysis to allocate the total implied equity value as of the valuation date amongst the various equity securities classes, with breakpoints estimated considering relative seniority, liquidation preferences, and conversion features. An assumed volatility of 32.5% based upon a comparable public company analysis was used in the determination of fair value. The weighted average grant date fair value of the Allied Series C Profits Interests granted during 2017 was $69 per unit. During the year ended December 31, 2019 (Successor), the year ended December 31, 2018 (Successor), the period from January 13, 2017 through December 31, 2017 (Successor), and the period from January 1, 2017 through January 12, 2017 (Predecessor), compensation expense of $0 , $0 , $38 , and $0 , respectively, was recognized related to the Allied Series C Profits Interests. In conjunction with the funding of the investment in Allied Power Holdings in July 2017, select individuals, including members of the management team at Allied, were given the opportunity to invest in, via an aggregator entity, Allied Management Holdings, alongside, and on the same basis as, the existing investment group. In exchange for their investment, common equity interests (Series B) in both Allied Power Holdings and Charah Management were issued. For those members of management, 1,900 Charah Management LLC Series B Membership Interests and 100 Allied Power Management LLC Series B Membership Interests were granted as a deemed contribution and a portion was invested via a cash contribution. All rights under these membership interests were fully vested at the time of the grant. There was $2,080 of compensation expense recorded in the period from January 13, 2017 through December 31, 2017 (Successor) related to these Series B membership interest grants. No compensation expense was recognized during the year ended December 31, 2019 (Successor), the year ended December 31, 2018 (Successor) and the period from January 1, 2017 through January 12, 2017 (Predecessor). In connection with the corporate reorganization that occurred upon the closing of the IPO, the holders of Charah Series C Profits Interests and Allied Series C Profits Interests received 1,216 shares of common stock (the “Management Reorganization Consideration”) in exchange for the contribution to the Company of their Charah Series C Profits Interests and Allied Series C Profits Interests. Of these shares, 304 vested immediately and 912 shares are subject to time-based vesting conditions, as well as performance vesting conditions, based on specified EBITDA targets and achievement of certain safety metrics, which will be determined at future dates. In addition, 273 shares of common stock were issued under the Charah Solutions, Inc. 2018 Omnibus Incentive Plan (see further discussion below). Of these shares, 68 shares vested immediately and 205 shares are subject to the same time-based vesting conditions and performance vesting conditions as the shares issued in accordance with the Management Reorganization Consideration. The fair value of the awards was calculated initially as $12 per share, and will be updated thereafter for changes at each reporting period until the performance targets are approved by the Company’s board of directors. The fair value of the awards is recognized over the required service period for each grant. As of December 31, 2019 (Successor), 501 of the shares subject to time-based and performance vesting conditions were vested. Upon the closing of the IPO, the board of directors of the Company adopted the Charah Solutions, Inc. 2018 Omnibus Incentive Plan (the “2018 Plan”), pursuant to which employees, consultants, and directors of the Company and its affiliates, including named executive officers, are eligible to receive awards. The 2018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Company stockholders. The Company has reserved 3,007 shares of common stock for issuance under the 2018 Plan, and all future equity awards described above will be issued pursuant to the 2018 Plan. In June 2018, the Company issued 44 shares under the 2018 Plan that vest after one year. The fair value of the awards was calculated as $12 per share, which will be recognized over the one-year vesting period. In August 2018, the Company issued 45 shares under the 2018 Plan that vest after one year. The fair value of the awards was calculated as $7.67 per share, which will be recognized over the one -year vesting period. As of December 31, 2019 (Successor), 68 of the shares were vested and 21 had been forfeited. During the year ended December 31, 2019 (Successor), the Company granted 769 restricted stock units (“RSUs”) under the 2018 Plan that are time-based. Of these RSUs, 2 vested immediately, 128 vest after one year , 550 vest in equal installments over three years , and 89 vest in equal installments over four years . The fair value of these RSUs is based on the market price of the Company's shares on the grant date. As of December 31, 2019 , 2 of the shares were vested. During the year ended December 31, 2019 , we also granted 331 performance share units (“PSUs”) under the 2018 Plan that cliff vest after three years . The vesting of these PSUs is dependent upon the Company’s achievement of certain stock price metrics. The fair value of the PSUs was determined using a binomial lattice model based upon the grant date stock price, a risk-free interest rate of 2.29% based upon the U.S. Treasury yield curve in effect at the time of the grants, and an assumed volatility rate of 30% based upon a comparable public company analysis. As of December 31, 2019 , none of the shares were vested. A summary of the Company’s non-vested share activity for the year ended December 31, 2019 is as follows: Shares Weighted Average Grant Date Fair Value Weighted Average Remaining Contractual Terms (Years) Aggregate Intrinsic Value Outstanding as of December 31, 2018 1,199 $ 11.84 0.77 10,009 Granted 1,100 5.90 Forfeited (308 ) 9.83 Vested (570 ) 10.47 Outstanding as of December 31, 2019 1,421 $ 6.72 1.26 $ 3,464 During the year ended December 31, 2019 (Successor) and December 31, 2018 (Successor), $2,513 and $3,913 of compensation expense was recognized related to the shares issued in accordance with the Management Reorganization Consideration and the 2018 Plan. As of December 31, 2019 (Successor), total unrecognized stock-based compensation expense related to non-vested awards, net of estimated forfeitures, was approximately $3,377 , and is expected to be recognized over a weighted-average period of approximately 1.74 years. The total fair value of awards vested was $5,969 for the year ended December 31, 2019 (Successor).</t>
  </si>
  <si>
    <t>Defined Contribution Retirement Plan</t>
  </si>
  <si>
    <t>Defined Contribution Plan [Abstract]</t>
  </si>
  <si>
    <t>Defined Contribution Retirement Plan Charah and Ash Management Services (“AMS”) provide a defined contribution employee benefit plan (the “Charah and AMS 401(k) Plan”) qualified under Section 401(k) of the Code to employees who have completed 90 days of service and have attained age 18. Participants may contribute up to the lesser of 90% of eligible compensation or the maximum allowed under the Code. Charah and AMS make safe harbor contributions to participant accounts equal to 3% of the participant’s annual compensation, commencing the quarter after the employee completes one year of service. Charah and AMS may also make discretionary contributions, and the contributions may vary from year to year, for employees who have met one year of employment. Participants are immediately vested in their elective contributions and safe harbor contributions. Participants are vested in discretionary contributions after completing six years of service. During the year ended December 31, 2019 (Successor), the year ended December 31, 2018 (Successor), the period from January 13, 2017 through December 31, 2017 (Successor), and the period from January 1, 2017 through January 12, 2017 (Predecessor), Charah and AMS contributed $1,014 , $932 , $861 , and $29 , respectively to the Charah and AMS 401(k) Plan. Allied provides a defined contribution employee benefit plan (the “Allied 401(k) Plan”) qualified under Section 401(k) of the Code to employees who have completed one year of eligibility service and have attained age 21, commencing the quarter following the anniversary of one year of eligibility service. Participants may contribute up to the lesser of 100% of eligible compensation or the maximum allowed under the Code. Allied makes safe harbor contributions to participant accounts equal to (i) 100% of the employee contributions that are not in excess of 3% of employee compensation, plus (ii) 50% of the amount of the employee contributions that exceed 3% of employee compensation but that do not exceed 5% of employee compensation, commencing with an employee’s eligibility for participation in the plan. Allied may also make discretionary matching contributions. Participants are immediately vested in their elective contributions and safe harbor contributions as well as the discretionary matching contributions. During the year ended December 31, 2019 (Successor), the year ended December 31, 2018 (Successor), and for the period from June 1, 2017 (inception) through December 31, 2017, Allied contributed $760 , $770 , and $258 , respectively, to the Allied 401(k) Plan. Multiemployer Pension Plan AMS contributes to union-sponsored multiemployer retirement defined benefit pension plans (the “multiemployer plans”) under the terms of collective bargaining agreements that cover its union-represented employees. The risks of participating in the multiemployer plans are different from single-employer plans in the following aspects: • Assets contributed to the multiemployer plans by one employer may be used to provide benefits to employees of other participating employers. • If a participating employer stops contributing to the multiemployer plans, the unfunded obligations of the multiemployer plans may be borne by the remaining participating employers. • If AMS chooses to stop participating in the multiemployer plans, AMS may be required to pay the multiemployer plans an amount based on the underfunded status of the multiemployer plans, referred to as a withdrawal liability. The primary multiemployer plan to which AMS made contributions for the year ended December 31, 2019 (Successor), the year ended December 31, 2018 (Successor), the period from January 13, 2017 through December 31, 2017 (Successor), the period from January 1, 2017 through January 12, 2017 (Predecessor), and the year ended December 31, 2016 (Predecessor), is outlined in the table below. The “EIN/Pension Plan Number” column provides the Employer Identification Number (“EIN”). The most recent Pension Protection Act zone status available in 2018 is for the respective multiemployer plan’s year-end within those years, unless otherwise noted. The zone status is based on information that AMS received from the multiemployer plans and is certified by the respective multiemployer plan’s actuary. Among other factors, multiemployer plans in the red zone (critical) are generally less than 65% funded, multiemployer plans in the yellow zone (endangered) are less than 80% funded, and multiemployer plans in the green zone (neither critical and declining, critical, or endangered) are at least 80% funded. The “FIP/RP Status Pending/Implemented” column indicates multiemployer plans for which a financial improvement plan (“FIP”) or a rehabilitation plan (“RP”) is either pending or has been implemented. The last column lists the expiration dates of the collective bargaining agreements to which the multiemployer plans are subject. Successor Predecessor Year ended December 31, 2019 Year ended December 31, 2018 Period from January 13, 2017 through December 31, 2017 Period from January 1, 2017 through January 12, 2017 Pension Fund EIN/Pension Plan Number Pension Protection Act Zone Status FIP/RP Status Pending/ Implemented Contributions to Funds by AMS Contributions to Funds by AMS Contributions to Funds by AMS Contributions to Funds by AMS Surcharge Imposed Expiration Date of Collective Bargaining Agreement Central states, southeast and southwest areas pension plan 36-6044243 Red - Critical and declining Progress under FIP or RP $ 47 $ 34 $ 59 $ — No Continuous with notice period by either party Employer Teamsters Locals 175 &amp; 505 pension trust fund 55-6021850 Red - Critical Progress under FIP or RP $ 112 $ 92 $ — $ — Yes 2021</t>
  </si>
  <si>
    <t>Commitments and Contingencies</t>
  </si>
  <si>
    <t>Commitments and Contingencies Disclosure [Abstract]</t>
  </si>
  <si>
    <t>Commitments and Contingencies We are party to a lawsuit filed against North Carolina by an environmental advocacy group alleging that the issuance by the state of certain permits associated with our Brickhaven clay mine reclamation site exceeded the state’s power. Although the state’s authority to issue the bulk of the permits (i.e., the allowance to reclaim the original site with coal ash) was upheld, the portion of the permits that allows us to “cut and prepare” an additional portion of the site was held by the North Carolina Superior Court to exceed the relevant agency’s statutory authority. The North Carolina Superior Court’s decision was reversed and remanded back to the North Carolina Office of Administrative Hearing (“NCOAH”) due to the North Carolina Superior Court's having used an improper standard of review. While the NCOAH upheld the state’s authority to issue the bulk of the permits, it too held that a portion of the permits that allowed us to “cut and prepare” an additional portion of the site was in excess of the relevant agency’s authority. We have filed a petition for judicial review with the North Carolina Superior Court. All customer related work at the Brickhaven site has been completed. Allied and its affiliate, Allied Power Resources, LLC, have been named in a collective action lawsuit filed in the U.S. District Court for the Northern District of Illinois, alleging violations of the Fair Labor Standards Act, and which includes related class claims alleging violations of the Illinois Minimum Wage Law and the Pennsylvania Minimum Wage Act for failure to pay overtime. This case is one of a series filed against companies in the oil, gas and energy industries in Illinois and Texas. The parties mediated this case in November 2018 and reached a settlement, which received conditional approval from the court. The parties are working on implementing the settlement terms and the plaintiffs in the case will submit a motion for final approval in June 2020 prior to the court’s scheduled hearing. In addition to the above matters, we are from time to time party to various lawsuits, claims and other legal proceedings that arise in the ordinary course of our business. With respect to all such lawsuits, claims and proceedings, we record reserves when it is probable a liability has been incurred and the amount of loss can be reasonably estimated. Although it is difficult to predict the ultimate outcome of these lawsuits, claims and proceedings, we do not believe that the ultimate disposition of any of these matters, individually or in the aggregate, would have a material adverse effect on our results of operations, financial position or cash flows. We maintain liability insurance for certain risks that is subject to certain self-insurance limits. Included in general and administrative expense in the consolidated statements of operations for the year ended December 31, 2018 (Successor) was approximately $20.0 million related to legal settlements. We believe amounts previously recorded are sufficient to cover any liabilities arising from the proceedings with all outstanding legal claims. Except as reflected in such accruals, we are currently unable to estimate a range of reasonably possible loss, or a range of reasonably possible loss in excess of the amount accrued, for outstanding legal matters.</t>
  </si>
  <si>
    <t>Multiemployer Pension Plan</t>
  </si>
  <si>
    <t>Multiemployer Plans [Abstract]</t>
  </si>
  <si>
    <t>Business Segment and Related Information</t>
  </si>
  <si>
    <t>Segment Reporting [Abstract]</t>
  </si>
  <si>
    <t>Business Segment and Related Information The Company has identified two reportable segments, Environmental Solutions and Maintenance and Technical Services, as each met the quantitative threshold of generating revenue equal to or greater than 10% of the combined revenue of all operating segments. The accounting policies applied to determine the segment information are the same as those described in the summary of significant accounting policies. Management evaluates the performance of each segment based on segment gross profit, which is calculated as revenue less cost of sales. For the year ended December 31, 2019 (Successor), the year ended December 31, 2018 (Successor), the period from January 13, 2017 through December 31, 2017 (Successor), and the period from January 1, 2017 through January 12, 2017 (Predecessor), there were no inter-segment revenue or other intersegment transactions. Segment assets are also evaluated by management based on each segment’s investment in property and equipment. Assets (other than property and equipment and goodwill) are not allocated to segments. Summarized financial information with respect to the reportable segments is as follows: Successor Year Ended December 31, 2019 ES M&amp;TS All Other Total Revenue $ 180,396 $ 374,472 $ — $ 554,868 Segment gross profit 11,486 28,890 — 40,376 Segment depreciation and amortization expense 6,924 8,566 7,947 23,437 Expenditures for segment assets 10,072 7,999 — 18,071 Year Ended December 31, 2018 ES M&amp;TS All Other Total Revenue $ 343,105 $ 397,357 $ — $ 740,462 Segment gross profit 69,464 28,264 — $ 97,728 Segment depreciation and amortization expense 27,943 6,394 7,971 $ 42,308 Expenditures for segment assets 11,728 10,284 24 $ 22,036 Period from January 13, 2017 through December 31, 2017 ES M&amp;TS All Other Total Revenue $ 232,581 $ 188,658 $ — $ 421,239 Segment gross profit 64,433 17,898 — 82,331 Segment depreciation and amortization expense 23,169 2,361 189 25,719 Expenditures for segment assets 6,107 6,583 — 12,690 Predecessor Period from January 1, 2017 through January 12, 2017 ES M&amp;TS All Other Total Revenue $ 7,451 $ 1,679 $ — $ 9,130 Segment gross profit 1,412 417 — 1,829 Segment depreciation and amortization expense 688 70 5 763 Expenditures for segment assets — — — — Successor As of December 31, 2019 ES M&amp;TS All Other Total Segment property and equipment, net $ 47,856 $ 37,251 $ 187 $ 85,294 Segment goodwill 57,591 16,622 — $ 74,213 As of December 31, 2018 ES M&amp;TS All Other Total Segment property and equipment, net $ 47,467 $ 41,155 $ 319 $ 88,941 Segment goodwill 57,591 16,622 — $ 74,213 The following is a reconciliation of segment gross profit to net (loss) income: Successor Predecessor Year Ended December 31, 2019 Year Ended December 31, 2018 Period from January 13, 2017 through December 31, 2017 Period from January 1, 2017 through January 12, 2017 Segment gross profit $ 40,376 $ 97,728 $ 82,331 $ 1,829 General and administrative expenses (60,870 ) (76,752 ) (48,495 ) (3,170 ) Interest expense, net (16,835 ) (32,226 ) (14,146 ) (4,181 ) Income from equity method investment 2,295 2,407 816 48 Income tax expense (benefit) 4,190 (2,427 ) — — Net (loss) income $ (39,224 ) $ (6,416 ) $ 20,506 $ (5,474 ) The following is a reconciliation of segment assets to total assets as of: December 31, 2019 2018 Segment property and equipment, net $ 85,294 $ 88,941 Segment goodwill 74,213 74,213 Non-segment assets 196,249 295,747 Total assets $ 355,756 $ 458,901</t>
  </si>
  <si>
    <t>Income Taxes</t>
  </si>
  <si>
    <t>Income Tax Disclosure [Abstract]</t>
  </si>
  <si>
    <t>Income Taxes The Company is a “C” Corporation under the Code and, as a result, is subject to U.S. federal, state, and local income taxes. The Company’s subsidiaries previously operated as partnerships for income tax purposes. Prior to the contribution of assets and liabilities to the Company on June 18, 2018, the subsidiaries passed through their taxable income to their owners for U.S federal and other state and local income tax purposes and, thus, the subsidiaries were not subject to U.S. federal income taxes or other state or local income taxes, except for franchise tax at the state level. Accordingly, the financial data attributable prior to the contribution on June 18, 2018 contains no provision for U.S. federal income taxes or income taxes in any state or locality other than franchise taxes. The Company has determined its opening balance for deferred income tax assets and liabilities to be a net deferred tax liability of $1,508 based on the future tax effects of temporary differences between the financial statement value and tax basis of assets and liabilities contributed to the Company upon conversion as a taxable corporation on June 18, 2018. In accordance with ASC Topic 740, the tax effects have been recorded as a separate item of income tax expense. The components of the provision for income taxes for the year ended December 31, 2019 and 2018 is as follows: Year Ended December 31, 2019 2018 Current income tax (benefit) expense: Federal $ — $ — State (169 ) 568 (169 ) 568 Deferred income tax expense (benefit): Federal 2,389 (1,279 ) State 1,970 (1,716 ) 4,359 (2,995 ) Total income tax expense (benefit) $ 4,190 $ (2,427 ) Pre-tax book loss for the period June 18, 2018 to December 31, 2018 (Successor) was $16,588 including income attributable to non-controlling interest of $1,627 , which is not subject to income tax at the Company level. The Company’s effective income tax rate on consolidated book income for the period is 14.6% . The Company’s foreign subsidiary’s book income was insignificant and there was no current or deferred foreign income tax expense for the year ended December 31, 2018 (Successor). A reconciliation of income tax expense (benefit) based on the federal statutory income tax rate of 21% to the actual income tax benefit for the year ended December 31, 2019 and 2018 (Successor) is as follows: Year Ended December 31, 2019 2018 Income tax benefit at the federal statutory rate (21%) $ (7,357 ) $ (1,857 ) State income tax expense (benefit), net of federal tax benefit 1,369 (907 ) Income tax expense upon conversion to corporation — 1,818 Non-controlling interest (595 ) (522 ) Stock compensation 78 374 Income prior to conversion — (1,446 ) Valuation allowance 10,368 — Other 327 113 Expense (benefit) from income taxes $ 4,190 $ (2,427 ) The Company accounts for income taxes in accordance with ASC Topic 740, which requires an asset and liability approach for measuring deferred taxes based on temporary differences between the financial statement and tax basis of assets and liabilities existing at each balance sheet date using enacted tax rates for the years in which taxes are expected to be paid or recovered. The components of the Company’s deferred tax assets and liabilities as of December 31, 2019 and 2018 (Successor) are as follows: As of December 31, 2019 2018 Deferred tax assets: Loss carryovers $ 13,780 $ 850 Asset retirement obligation 3,810 6,489 Other accrued expenses and reserves 3,789 2,636 Purchase option liability 1,790 2,494 Accrued bonus 722 1,622 Deferred tax assets 23,891 14,091 Valuation allowance (12,908 ) — Net deferred tax asset 10,983 14,091 Deferred tax liabilities: Fixed assets, including land 10,434 9,641 Intangible assets 1,492 818 Prepaid expenses 549 885 Deferred tax liabilities 12,475 11,344 Net deferred tax (liability) asset $ (1,492 ) $ 2,747 The Company has net operating loss carryforwards of approximately $41,000 for federal income tax purposes and an interest expense carryover of $13,000 as of December 31, 2019 . Both net operating loss and interest expense carryovers have unlimited carryover periods. Net operating losses for state tax purposes vary by state due mainly to apportionment. Net deferred tax liabilities were $1,492 at December 31, 2019 and net deferred tax assets were $2,747 at December 31, 2018 .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We give operating results during the most recent three-year period a significant weight in our analysis. We typically only consider forecasts of future profitability when positive cumulative operating results exist in the most recent three-year period. We perform scheduling exercises to determine if sufficient taxable income of the appropriate character exists in the periods required in order to realize our deferred tax assets with limited lives prior to their expiration. Realization of net operating losses and other carryforwards is dependent upon generating sufficient taxable income in the appropriate jurisdiction prior to the expiration of the carryforward periods, which involves business plans, planning opportunities and expectations about future outcomes. Furthermore, we consider tax planning strategies available to accelerate taxable amounts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A valuation allowance is recorded if it is more likely than not that a portion of our deferred tax assets will not be realized. We evaluate both the positive and negative evidence in determining the need for a valuation allowance on our deferred tax assets. Based on the available evidence as of December 31, 2019 , we were not able to conclude it was more likely than not certain deferred tax assets will be realized. Therefore, a valuation allowance of $12,908 was recorded against our deferred tax assets. We will continue to evaluate the need for a valuation allowance on our deferred tax assets in future periods. The Company classifies any interest and penalties related to income taxes assessed as part of income tax expense. The Company has concluded that there are no significant uncertain tax positions requiring recognition in the financial statements, nor has the Company been assessed interest or penalties by any major tax jurisdiction to any open tax periods. The Company’s income tax returns for the year ended December 31, 2018 (Successor) have been timely filed with the U.S. federal, state and local governments. The statute of limitations is open for the federal income tax return and certain state returns through October 15, 2022 and for most of the remaining state returns through October 15, 2023 . The examination of prior period tax returns filed for partnerships, the interests of which were contributed to the Company in the reorganization, could impact the Company’s tax expense and balance sheet tax accounts. The Company acquired a foreign subsidiary at reorganization, and the subsidiary is subject to examination in its local country for 2018 and prior calendar years. The Company is not aware of any potential adjustments for 2018 or prior years and any potential adjustment is not expected to be material to the financial statements.</t>
  </si>
  <si>
    <t>Operating Leases</t>
  </si>
  <si>
    <t>Leases [Abstract]</t>
  </si>
  <si>
    <t>Operating Leases The Company leases buildings, vehicles and equipment under various non-cancellable agreements classified as operating leases, which expire through December 2026 and require various minimum annual rentals. Future minimum lease payments are as follows: For the Year Ending December 31, Operating Leases 2020 $ 7,396 2021 4,734 2022 3,965 2023 3,426 2024 1,389 Thereafter 98 Total $ 21,008 The total rent expense, excluding the related party leases (see Note 7), included in the consolidated and combined statements of operations for the year ended December 31, 2019 (Successor), the year ended December 31, 2018 (Successor), the period from January 13, 2017 through December 31, 2017 (Successor), and the period from January 1, 2017 through January 12, 2017 (Predecessor) was $19,549 , $6,150 , $5,574 , and $179 , respectively.</t>
  </si>
  <si>
    <t>Members' Equity</t>
  </si>
  <si>
    <t>Equity [Abstract]</t>
  </si>
  <si>
    <t>Members’ Equity During 2016, 50 shares of non-voting common stock were issued in accordance with the Deferred Stock Plan (see Note 13). Charah, LLC’s voting and non-voting shares at January 12, 2017 (Predecessor) were cancelled in connection with the BCP transaction and Series A and Series B members’ interests were issued. Charah, LLC had 200,000 Series A members’ interests authorized, of which 104,110 were issued and outstanding as of December 31, 2017 (Successor). The Series A members’ interests were issued between January 13, 2017 and December 31, 2017 (Successor) in connection with the BCP transaction in exchange for BCP’s investment of $104,100 . Charah, LLC had 100,000 Series B members’ interests authorized, of which 35,199 were issued and outstanding as of December 31, 2017. The Series B members’ interests were issued between January 13, 2017 and December 31, 2017 (Successor) in connection with the BCP transaction in exchange for an investment of $32,800 from members of Charah, LLC’s management and $2,400 with the formation of Allied Power Management, LLC, as described below. Series A and Series B both participated in distributions. Allied Power Management, LLC had 200,000 Series A members’ interests authorized, of which 7,211 were issued and outstanding as of December 31, 2017 (Successor). The Series A members’ interests were issued between January 13, 2017 and December 31, 2017 (Successor) in exchange for an investment of $7,200 . Allied Power Management, LLC had 100,000 Series B members’ interests authorized, of which 2,438 were issued and outstanding as of December 31, 2017 (Successor). The Series B members’ interests were issued between January 13, 2017 and December 31, 2017 (Successor). The Series B members’ interests were issued in connection with the formation of Allied Power Management, LLC in exchange for an investment of $2,400 by the existing members of Charah, LLC and members of Allied Power Management, LLC, with the purpose of creating common ownership of the two entities. Series A and Series B both participated in distributions. Upon the IPO, the Series A and Series B shares were exchanged for shares in Charah Solutions (see Note 1).</t>
  </si>
  <si>
    <t>(Loss) Earnings Per Share</t>
  </si>
  <si>
    <t>Earnings Per Share [Abstract]</t>
  </si>
  <si>
    <t>Earnings Per Share Basic (loss) earnings per share is computed by dividing net (loss) income attributable to the Company’s stockholders by the weighted average number of shares outstanding during the period. Diluted (loss) earnings per share reflects all potential dilutive ordinary shares outstanding during the period and is computed by dividing net (loss) income available to the Company’s stockholders by the weighted average number of shares outstanding during the period increased by the number of additional shares that would have been outstanding as dilutive securities. For the periods prior to the IPO, the average number of ordinary shares outstanding used to calculate basic and diluted (loss) earnings per share was based on the ordinary shares that were outstanding at the time of the IPO. As a result of the net loss per share for the years ended December 31, 2019 (Successor) and 2018 (Successor), the inclusion of all potentially dilutive shares would be anti-dilutive. Therefore, dilutive shares (in thousands) of 1,329 and 1,020 were excluded from the computation of the weighted average shares for diluted net loss per share for the years ended December 31, 2019 (Successor) and 2018 (Successor), respectively. Basic and diluted (loss) earnings per share is determined using the following information: Successor Predecessor Year Ended December 31, 2019 Year Ended December 31, 2018 Period from January 13, 2017 through December 31, 2017 Period from January 1, 2017 through January 12, 2017 Numerator: Net (loss) income attributable to Charah Solutions, Inc. $ (42,058 ) $ (8,902 ) $ 18,316 $ (5,528 ) Denominator (in thousands): Weighted average shares outstanding 29,495 26,610 23,710 N/A Dilutive share-based awards — — 822 N/A Total weighted average shares outstanding, including dilutive shares 29,495 26,610 24,532 N/A Basic (loss) earnings per share $ (1.43 ) $ (0.33 ) $ 0.77 N/A Diluted (loss) earnings per share $ (1.43 ) $ (0.33 ) $ 0.75 N/A</t>
  </si>
  <si>
    <t>Major Customers</t>
  </si>
  <si>
    <t>Risks and Uncertainties [Abstract]</t>
  </si>
  <si>
    <t>Major Customers The Company derived approximately 52% and 12% of its consolidated revenue from two customers during the year ended December 31, 2019 (Successor), approximately 46% and 35% of its consolidated and combined revenue from two customers during the year ended December 31, 2018 (Successor), approximately 32% and 49% from two customers during the period from January 13, 2017 through December 31, 2017 (Successor), and approximately 68% from one customer during the period from January 1, 2017 through January 12, 2017 (Predecessor). Accounts receivable from the two customers at December 31, 2019 (Successor) and 2018 (Successor) were $12,009 and $35,106 , respectively.</t>
  </si>
  <si>
    <t>Quarterly Financial Data (Unaudited)</t>
  </si>
  <si>
    <t>Quarterly Financial Information Disclosure [Abstract]</t>
  </si>
  <si>
    <t>Quarterly Financial Data (Unaudited) The following table summarizes the unaudited quarterly results of operations for the year ended December 31, 2019 and 2018 : Successor First Quarter Second Quarter Third Quarter Fourth Quarter 2019 Revenue $ 163,258 $ 120,936 $ 121,113 $ 149,561 Operating income (loss) 1,394 (19,465 ) (237 ) (2,186 ) Net loss attributable to Charah Solutions, Inc. (2,819 ) (18,026 ) (3,313 ) (17,900 ) Basic loss per share (0.10 ) (0.61 ) (0.11 ) (0.60 ) Diluted loss per share (0.10 ) (0.61 ) (0.11 ) (0.60 ) Successor First Quarter Second Quarter Third Quarter Fourth Quarter 2018 Revenue $ 155,529 $ 195,723 $ 186,002 $ 203,208 Operating income (loss) 4,717 11,612 (5,919 ) 10,566 Net income (loss) attributable to Charah Solutions, Inc. 806 3,220 (17,395 ) 4,467 Basic earnings (loss) per share 0.03 0.13 (0.60 ) 0.15 Diluted earnings (loss) per share 0.03 0.13 (0.60 ) 0.15 Basic and diluted (loss) earnings per common share for each of the quarters presented above is based on the respective weighted average number of common and dilutive potential common shares outstanding for each quarter, and the sum of the quarters may not necessarily be equal to the full year basic and diluted earnings per common share amounts.</t>
  </si>
  <si>
    <t>Valuation and Qualifying Accounts</t>
  </si>
  <si>
    <t>SEC Schedule, 12-09, Valuation and Qualifying Accounts [Abstract]</t>
  </si>
  <si>
    <t>Valuation and Qualifying Accounts The table below presents valuation and qualifying accounts: Balance at Beginning of Period Charged to Expense Deductions Balance at End of Period Year ended December 31, 2019: Allowance for doubtful accounts — 146 — 146 Valuation allowance for deferred taxes — (12,908 ) — (12,908 )</t>
  </si>
  <si>
    <t>Summary of Significant Accounting Policies (Policies)</t>
  </si>
  <si>
    <t>Description of Business Operations</t>
  </si>
  <si>
    <t>Description of Business Operations The Company provides mission-critical environmental and maintenance services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coal ash management and recycling, environmental remediation, and outage maintenance services. The Company also designs and implements solutions for complex environmental projects (such as coal ash pond closures) and facilitates coal ash recycling through byproduct sales and other beneficial use services. The Company has corporate offices in Kentucky, North Carolina, and Louisiana, and principally operates in the eastern and mid-central United States. The accompanying consolidated and combined financial statements include the assets, liabilities, stockholders’ equity, members’ equity, and results of operations of the Company and its consolidated subsidiaries. Intercompany transactions and balances have been eliminated in consolidation.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t>
  </si>
  <si>
    <t>Management's Use of Estimates</t>
  </si>
  <si>
    <t>Management’s Use of Estimates The preparation of consolidated and combined financial statements in conformity with accounting principles generally accepted in the United States of America (“GAAP”) requires management to make estimates and assumptions, in particular estimates of legal reserves, costs to complete contracts in process, contract modifications and unapproved change orders, that affect the reported amounts in the consolidated and combined financial statements and accompanying notes. Actual results could differ from those estimates.</t>
  </si>
  <si>
    <t>Balance Sheet Classification</t>
  </si>
  <si>
    <t>Balance Sheet Classification The Company includes in current assets and liabilities contract assets, contract liabilities and retainage amounts payable, which may extend beyond one year. One year is used as the basis for classifying all other assets and liabilities.</t>
  </si>
  <si>
    <t>Cash The Company maintains cash in bank deposit accounts which, at times, may exceed federally insured limits. The Company has not experienced any losses in such accounts. The Company believes it is not exposed to any significant credit risk on cash.</t>
  </si>
  <si>
    <t>Restricted Cash</t>
  </si>
  <si>
    <t>Restricted Cash We are required to maintain non-interest bearing escrow accounts associated with our non-revolving credit note with a bank and associated with one of our insurance policies. As of December 31, 2019 , these accounts held $1,215 . Previously, Charah was required to establish an escrow account for the post-closure care costs related to the structural fill sites. The post-closure care costs are also covered by financial guarantee and performance bonds. During the period from January 13, 2017 to December 31, 2017 (Successor), the requirement to maintain the escrow account was removed and the cash was returned to Charah.</t>
  </si>
  <si>
    <t>Trade Accounts Receivable</t>
  </si>
  <si>
    <t>Trade Accounts Receivable, Net Trade accounts receivable, net consist of amounts due from customers. An allowance for doubtful accounts is recorded to the extent it is probable that a portion of a particular account will not be collected. Management determines the allowance for doubtful accounts by evaluating individual customer receivables and considering a customer’s financial condition, credit history, and the current economic conditions. An allowance for doubtful accounts of $146 and $0 was included in trade accounts receivable, net as of December 31, 2019 (Successor) and 2018 (Successor), respectively. Trade accounts receivable balances are considered past due based upon contract or invoice terms and are charged off when deemed uncollectible. The Company does not charge interest on customer accounts and generally does not require collateral on sales and services during the normal course of business. The Company has the right to file liens on the owner’s property with regards to certain construction contracts.</t>
  </si>
  <si>
    <t>Inventory Inventories, mainly comprising ash for resale, are valued using the first-in, first-out (“FIFO”) method. Inventories are stated at the lower of cost or net realizable value.</t>
  </si>
  <si>
    <t>Property and Equipment</t>
  </si>
  <si>
    <t>Property and Equipment Property and equipment are stated at cost. Construction-in-progress represents costs incurred on the construction of assets that have not been completed or placed in service as of the end of the year. Depreciation is provided principally by the straight-line method over the estimated useful lives of the assets as follows: Plant, machinery and equipment 2 - 15 years Vehicles 2 - 10 years Office equipment 2 - 10 years Buildings and leasehold improvements 5 - 40 years Repair and maintenance costs are expensed as incurred and expenditures for improvements are capitalized.</t>
  </si>
  <si>
    <t>Structural Fill Sites</t>
  </si>
  <si>
    <t>Structural Fill Sites Cost Basis of Structural Fill Sites, Associated Site Improvement Costs, and Related Asset Retirement Obligation (ARO) Prior to the BCP transaction (see Note 1), the acquisition cost of the structural fill sites was capitalized. As a result of the BCP transaction, the fair value of the site improvements related to the structural fill sites was recognized. The site improvement costs relate to items such as directly related engineering, liner material and installation, leachate collection systems, environmental monitoring equipment, on-site road and rail construction, and other infrastructure costs. The structural fill sites are a part of the Company’s Environmental Solutions segment. Following is a description of our asset retirement activities and our related accounting: • Final capping and closure involve the installation of drainage and compacted soil layers and topsoil over areas where total airspace capacity has been consumed. Asset retirement obligations are recorded on a units-of-consumption basis as airspace is consumed. The liability is based on estimates of the discounted cash flows. • Post closure involves the maintenance and monitoring of the structural fill sites. Generally, we are required to maintain and monitor the structural fill sites for a 30 -year period. These maintenance and monitoring costs are recorded as an asset retirement obligation as airspace is consumed over the life of the structural fill sites. Post-closure obligations are recorded over the life of the structural fill sites on a units-of-consumption basis as airspace is consumed, based on estimates of the discounted cash flows associated with performing post-closure activities. We develop our estimates of these obligations using input from our operations personnel.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We use professional engineering judgment and estimated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will be recognized as a component of operating income when the work is completed. Once we have determined the final capping, closure, and post-closure costs, we inflate those costs to the expected time of payment and discount those expected future costs back to present value. During the year ended December 31, 2019 (Successor), the year ended December 31, 2018 (Successor), the period from January 13, 2017 through December 31, 2017 (Successor), and the period from January 1, 2017 through January 12, 2017 (Predecessor), we inflated these costs in current dollars until the expected time of payment using an inflation rate of 3.0% .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t December 31, 2019 was approximately 5.25% . We record the estimated fair value of final capping, closure, and post-closure liabilities for our structural fill sites based on the capacity consumed through the current period.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conditions warrant. Changes in inflation rates or the estimated costs, timing, or extent of future final capping, closure, and post-closure activities typically result in both (i) a current adjustment to the recorded liability and structural fill site asset, and (ii) a change in liability and asset amounts to be recorded prospectively over the remaining permitted airspace. Any changes related to the capitalized and future cost of the structural fill assets are then recognized in accordance with our amortization policy, which would generally result in amortization expense being recognized prospectively over the remaining capacity of the permitted airspace. Changes in such estimates associated with airspace that has been fully utilized results in an adjustment to the recorded liability and landfill assets with an immediate corresponding adjustment to landfill airspace amortization expense. Depreciation of Structural Fill Sites and Site Improvements The depreciable basis of a structural fill site includes amounts previously expended and capitalized and projected asset retirement costs related to final capping, closure, and post-closure activities. The value of the structural fill sites to the Company diminishes in direct correlation to the amount of airspace used for ash deposits. Depreciation is recorded on a units-of-consumption basis, applying expense as a rate per ton. The rate per ton is calculated by dividing the depreciable basis of the structural fill site by the number of tons expected to be placed into the structural fill sites. Our engineers, in consultation with third-party engineering consultants and surveyors, are responsible for determining remaining permitted airspace at our structural fill sites. The remaining permitted airspace is determined by comparing the existing structural fill sites topography to the expected final structural fill sites topography. Once the remaining permitted airspace is determined in cubic yards, an airspace utilization factor (“AUF”) is established to calculate the remaining permitted capacity in tons. The AUF is established using the measured density obtained from previous surveys and is then adjusted to account for current and future expected compaction rates. The initial selection of the AUF is subject to a subsequent multi-level review by our engineering group, and the AUF used is reviewed on a periodic basis and revised as necessary. After determining the costs and remaining permitted capacity at each of our structural fill sites, we determine the per ton rates that will be expensed as ash is received and deposited at the structural fill sites by dividing the costs by the corresponding number of tons. These rates per ton are updated annually, or more often, as significant facts change. It is possible that actual results, including the amount of costs incurred, the timing of final capping, closure, and post-closure activities, or our airspace utilization, could ultimately turn out to be significantly different from our estimates and assumptions. To the extent that such estimates, or related assumptions, prove to be significantly different than actual results, lower profitability may be experienced due to higher depreciation rates or higher expenses; or higher profitability may result if the opposite occurs. Most significantly, if it is determined that expansion capacity should no longer be considered in calculating the recoverability of a structural fill site asset, we may be required to recognize an asset impairment or to incur significantly higher depreciation expense.</t>
  </si>
  <si>
    <t>Equity Method Investment</t>
  </si>
  <si>
    <t>Equity Method Investment In January 2016, Charah organized a joint venture with VHSC Holdings, LLC, an unrelated third party. Charah has a 50% interest in the joint venture, which is accounted for by the equity method.</t>
  </si>
  <si>
    <t>Goodwill and Other Indefinite Lived Intangible Assets</t>
  </si>
  <si>
    <t>Goodwill and Indefinite Lived Intangible Assets Goodwill represents the excess purchase price over the estimated fair value of net assets acquired in a business combination. Our goodwill included in the consolidated balance sheets as of December 31, 2019 and 2018 was $74,213 . Our intangible assets in the consolidated balance sheets as of December 31, 2019 and 2018 include a $34,330 trade name that is considered to have an indefinite life. Goodwill and indefinite-lived intangible assets are not amortized, but instead are tested for impairment at least annually or more often if events or changes in circumstances indicate that the fair value of the asset may have decreased below its carrying value. Goodwill is tested at the reporting unit level. We may elect to perform a qualitative assessment to determine whether it is more likely than not that the fair value is greater than its carrying value. If a qualitative assessment is not performed, or if as a result of a qualitative assessment it is not more likely than not that the fair value exceeds its carrying value, then the fair value is compared to its carrying value. Fair value is typically estimated using an income approach based on discounted cash flows. However, when appropriate, we may also use a market approach. The income approach is based on the long-term projected future cash flows of the asset and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 traded companies with similar characteristics to our business as a multiple of their reported earnings. We then apply that multiple to the reporting units’ earnings to estimate their fair values. We believe that this approach may also be appropriate in certain circumstances because it provides a fair value estimate using valuation inputs from entities with operations and economic characteristics comparable to our reporting units.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and the trade name is reasonable. If the carrying value exceeds its fair value, the asset is written down to its implied fair value. We evaluate the indefinite-lived trade name each reporting period to determine whether events and circumstances continue to support an indefinite useful life. We perform our annual impairment test as of October 1st of each year. During the years ended December 31, 2019 and 2018 , we performed a quantitative assessment and determined there was no impairment. For the period between the impairment testing date and year-end, there were no indicators of impairment. If actual future results are not consistent with our assumptions and estimates, we may be required to record impairment charges in the future. Definite Lived Intangible Assets As of December 31, 2019 (Successor) and 2018 (Successor), definite lived intangible assets include customer relationships, technology, non-compete and other agreements, SCB trade name (Note 5), and a rail easement. These assets are amortized on a straight-line basis over their estimated useful lives as shown in the table below. Definite Lived Intangible Useful Life Customer relationships 10 years Technology 10 years Non-compete agreement 2 years SCB trade name 5 years Rail easement 2 years</t>
  </si>
  <si>
    <t>Purchase Option Liability</t>
  </si>
  <si>
    <t>Purchase Option Liability In the BCP transaction, Charah recorded the fair value of a bargain purchase liability for an option held by a customer and a third party for the structural fill sites. The purchase option liability is calculated as the difference between the estimated fair value of the structural fill sites at the date of the BCP transactions (see Note 1) and the option price to be paid by the customer or third party. The purchase options are exercisable after completion of work at the structural fill sites. The bargain purchase option is amortized over the structural fill sites’ estimated useful lives.</t>
  </si>
  <si>
    <t>Fair Value Disclosure</t>
  </si>
  <si>
    <t>Fair Value Disclosure Long-term debt bears interest at variable rates and book value approximates fair value, and is considered to be level 2 in the fair value hierarchy. The interest rate swap (within other liabilities at December 31, 2019 and within other assets at December 31, 2018 ) is considered to be level 2 in the fair value hierarchy. The Company did not have any recurring or non-recurring level 3 fair value measurements as of December 31, 2019 (Successor) or 2018 (Successor) other than the application of business combination accounting as described in Note 5 and the application of stock-based compensation accounting as described in Note 13. There have been no transfers between levels of the fair value hierarchy during the year ended December 31, 2019 (Successor), the year ended December 31, 2018 (Successor), the period from January 13, 2017 through December 31, 2017 (Successor), or the period from January 1, 2017 through January 12, 2017 (Predecessor).</t>
  </si>
  <si>
    <t>Debt issuance costs</t>
  </si>
  <si>
    <t xml:space="preserve">Debt Issuance Costs Debt issuance costs associated with our various credit agreements are amortized as interest expense over the term of the applicable agreement. Debt issuance costs are presented as a direct deduction from the carrying amount of the related liability. </t>
  </si>
  <si>
    <t>Freight Costs</t>
  </si>
  <si>
    <t>Freight Costs Freight costs charged to customers are included in revenue. Costs incurred by the Company for freight are included in cost of sales.</t>
  </si>
  <si>
    <t>Income Taxes Charah Solutions is a “C” Corporation under the Internal Revenue Code of 1986, as amended (the “Code”), and, as a result, is subject to U.S. federal, state and local income taxes. In connection with the IPO, predecessor flow-through entities for income tax purposes were contributed to the Company by their owners and became indirect subsidiaries of the Company. Prior to the contribution to the Company and its conversion to a taxable corporation, the predecessor entities passed through their taxable income to their owners for U.S. federal, state, and local income tax purposes, and thus these entities were not subject to such income taxes, except for franchise tax at the state level (at less than 1% of modified pre-tax earnings). Accordingly, the financial data attributable to the predecessor entities prior to the contribution on June 18, 2018 contains no provision for U.S. federal income taxes or income taxes in any state or locality, other than franchise taxes. As of June 18, 2018, the Company became subject to U.S. federal, state and local income taxes, and as a result of the conversion, and in accordance with Accounting Standards Codification (“ASC”) Topic 740, Income Taxes , the Company established a beginning net deferred tax liability of $1.5 million and recognized a corresponding amount of income tax expense. Income taxes are accounted for in accordance with ASC Topic 740. Income tax expense, or benefit,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The Company assesses its deferred tax assets each quarter to determine whether the assets are more likely than not (probability of more than 50%) realizable under ASC Topic 740. The Company is required to record a valuation allowance for any portion of the tax assets that, based on the assessment, are not more likely than not realizable. The assessment considers, among other things, earnings in prior periods, forecasts of future taxable income, statutory carryforward periods, and tax planning strategies, to the extent feasible. The realization of deferred tax assets depends in large part on the generation of future taxable income during the periods in which the differences become deductible. The value of the deferred tax assets will also depend on applicable income tax rates. Judgment is required in determining the future tax consequences of events that have been recognized in the financial statements. Differences between anticipated and actual outcomes of these future tax consequences could have material impact on the financial statements. Changes in existing tax laws and tax rates also affect actual tax results and the valuation of deferred tax assets over time.</t>
  </si>
  <si>
    <t>Business Segments</t>
  </si>
  <si>
    <t>Business Segments The Company operates in two business segments: Environmental Solutions (ES) . The Environmental Solutions segment includes remediation and compliance services, as well as byproduct sales. Remediation and compliance services are associated with our customers’ need for multi-year environmental improvement and sustainability initiatives, whether driven by regulatory requirements, by power generation customer initiatives, by our proactive engagement or by consumer expectations and standards. Byproduct sales support both our power generation customers’ desire to recycle their recurring and legacy volumes of coal combustion residuals ("CCRs") commonly known as coal ash and ultimate end customers’ need for high-quality, cost-effective raw material substitutes. Maintenance and Technical Services (M&amp;TS). The Maintenance and Technical Services segment includes fossil services and nuclear services. Fossil services are the recurring and mission-critical management of coal ash and the routine maintenance, outage services and staffing solutions for coal-fired power generation facilities. Nuclear services, which we market under the Allied Power brand name, include routine maintenance, outage services, facility maintenance, and staffing solutions for nuclear power generation facilities. The Company has identified two reportable segments, Environmental Solutions and Maintenance and Technical Services, as each met the quantitative threshold of generating revenue equal to or greater than 10% of the combined revenue of all operating segments. The accounting policies applied to determine the segment information are the same as those described in the summary of significant accounting policies. Management evaluates the performance of each segment based on segment gross profit, which is calculated as revenue less cost of sales. For the year ended December 31, 2019 (Successor), the year ended December 31, 2018 (Successor), the period from January 13, 2017 through December 31, 2017 (Successor), and the period from January 1, 2017 through January 12, 2017 (Predecessor), there were no inter-segment revenue or other intersegment transactions. Segment assets are also evaluated by management based on each segment’s investment in property and equipment. Assets (other than property and equipment and goodwill) are not allocated to segments.</t>
  </si>
  <si>
    <t>Stock/Share-Based Compensation Plans</t>
  </si>
  <si>
    <t>Stock/Share-Based Compensation Plans In the year ended December 31, 2017, Charah Management and Allied Power Management each issued certain Series C member interests to employees. Additionally, certain employees of Allied Power Management were granted Series B member interests in both Charah Management and Allied Power Management. The unvested Series C Profits Interests at June 18, 2018 were canceled as a result of the corporate reorganization that occurred upon the closing of the IPO. In connection with the corporate reorganization that occurred upon the closing of the IPO, the Series C Profits Interests were replaced by shares that are subject to time-based vesting conditions, as well as performance vesting conditions. The Company has issued further shares under the Charah Solutions, Inc. 2018 Omnibus Incentive Plan subject to time-based and performance vesting conditions. The Company accounts for its stock/share-based compensation plans as equity-classified plans, in accordance with the fair value recognition provisions of ASC Topic 718, Compensation-Stock Compensation. The Company utilizes the Black-Scholes model, which requires the input of subjective assumptions. These assumptions include estimating (i) the volatility of the common stock price over the expected term, (ii) the expected term, and (iii) expected dividends. Where the vesting of the stock is also based upon performance measures, management determines the likelihood of meeting such measures. Changes in the subjective assumptions can materially affect the estimate of the fair value of stock-based compensation and consequently, the related amounts recognized on the consolidated and combined statements of operations. Stock-based compensation expense is recognized in general and administrative expenses.</t>
  </si>
  <si>
    <t>Recent Accounting Pronouncements</t>
  </si>
  <si>
    <t>Recently Adopted Accounting Pronouncements In May 2014, the Financial Accounting Standards Board (the “FASB”) issued Accounting Standards Update (“ASU”) No. 2014-09, Revenue from Contracts with Customers (“ASC 606”), which provides a five-step framework to determine when and how revenue is recognized. We adopted ASC 606 on January 1, 2019, using the modified-retrospective method. Our financial results for reporting periods beginning January 1, 2019 are presented under the new accounting standard, while financial results for prior periods will continue to be reported in accordance with our historical accounting policy. Revenue is measured based on the amount of consideration specified in a contract with a customer. Revenue is recognized when our performance obligations under the terms of the contract are satisfied which generally occurs with the transfer of control of the goods or services to the customer. Contract Combination To determine revenue recognition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ervice that involves multiple inter-related and integrated tasks to achieve the completion of a specific, single project. For contracts with multiple performance obligations, we allocate the transaction price to each performance obligation using our best estimate of the stand-alone selling price of each distinct good or service in the contract. Sales and Services Contracts For sales and service contracts where we have the right to consideration from the customer in an amount that corresponds directly with the value received by the customer based on our performance to date, revenue is recognized at a point in time when services are performed and contractually billable. Certain service contracts contain provisions dictating fluctuating rates per unit for the certain services in which the rates are not directly related to changes in the Company’s effort to perform under the contract. We recognize revenue based on the stand-alone selling price per unit for such contracts, calculated as the average rate per unit over the term of those contractual rates. This creates a contract asset or liability for the difference between the revenue recognized and the amount billed to the customer. Under the typical payment terms of our services contracts, amounts are billed as work progresses in accordance with agreed-upon contractual terms, at periodic intervals (e.g., weekly, biweekly or monthly). Construction Contracts We recognize revenue over time, as performance obligations are satisfied, for substantially all of our construction contracts due to the continuous transfer of control to the customer. For most of our construction contracts, the customer contracts with us to provide a service that involves multiple inter-related and integrated tasks to achieve the completion of a specific, single project and are therefore accounted for as a single performance obligation. We recognize revenue using the cost-to-cost input method, based primarily on contract costs incurred to date compared to total estimated contract costs. This method is the most accurate measure of our contract performance because it depicts the company’s performance in transferring control of goods or services promised to customers according to a reasonable measure of progress toward complete satisfaction of the performance obligation. Contract costs include all direct material, labor and subcontractor costs and indirect costs related to contract performance. For costs incurred that do not relate directly to transferring a service to the customer, they are excluded from the input method used to recognize revenue. Project mobilization costs are generally charged to the project as incurred when they are an integrated part of the performance obligation being transferred to the client. Pre-contract costs are expensed as incurred unless they are expected to be recovered from the client. The payment terms of our construction contracts from time to time require the customer to make advance payments as well as interim payments as work progresses. The advance payment generally is not considered a significant financing component as we expect to recognize those amounts in revenue within a year of receipt as work progresses on the related performance obligation. Variable Consideration It is common for our contracts to contain contract provisions that give rise to variable consideration such as unpriced change orders or volume discounts that may either increase or decrease the transaction price. We estimate the amount of variable consideration at the expected value or most likely amount, depending on which is determined to be more predictive of the amount to which the Company will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industry business practices, and any other information (historical, current or forecasted) that is reasonably available to us. Variable consideration associated with unapproved change orders is included in the transaction price only to the extent of costs incurred. We provide limited warranties to customers for work performed under our contracts. Such warranties are not sold separately, provide assurance that the services comply with the agreed-upon specifications and legal requirements and do not provide customers with a service in addition to assurance of compliance with agreed-upon specifications. Accordingly, these types of warranties are not considered to be separate performance obligations. Historically, warranty claims have not resulted in material costs incurred. Contract Estimates and Modifications Due to the nature of the work required to be performed on many of our performance obligations, the estimation of total revenue and cost at completion is complex, subject to many variables and requires significant judgment. As a significant change in one or more of these estimates could affect the profitability of our contracts, we routinely review and update our contract-related estimates through a disciplined project review process in which management reviews the progress and execution of our performance obligations and the estimated costs at completion. As part of this process, management reviews information including, but not limited to, outstanding contract matters, progress towards completion, program schedule and the associated changes in estimates of revenue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s.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when the modification results in the promise to deliver additional goods or services that are distinct and the increase in the price of the contract is for the same amount as the stand-alone selling price of the additional goods or services included in the modification. We evaluate our contracts whether we are acting as the principal or as the agent when providing services, which we consider in determining if revenue should be reported on a gross or net basis. We determine the Company to be a principal if we control the specified service before that service is transferred to a customer. Contract Assets and Liabilities Billing practices are governed by the contract terms of each project based upon costs incurred, achievement of the milestones or predetermined schedules. Billings do not necessarily correlate with revenue recognized over time using the cost-to-cost input method. Contract assets include unbilled amounts typically resulting from revenue under long-term contracts when the revenue recognized exceeds the amount billed to the customer. Contract liabilities consist of billings in excess of revenue recognized as well as deferred revenue. Contract assets also include retainage, which represents amounts withheld by our clients from billings pursuant to provisions in the contracts and may not be paid to us until the completion of specific tasks or the completion of the project and, in some instances, for even longer periods. Our contract assets and liabilities are reported in a gross position on a contract-by-contract basis at the end of each reporting period. We include in current assets and liabilities contract assets and liabilities, which may extend beyond one year. Practical Expedients and Exemptions Upon the adoption of ASC 606, we adopted the practical expedient in which we do not adjust the contract price for the effects of a significant financing component if the company expects, at contract inception, that the period between when the company transfers a service to a customer and when the customer pays for that service will be one year or less. Impact of ASC 606 Adoption We recognized the cumulative effect of initially applying ASC 606 as an adjustment to retained earnings in the balance sheet as of January 1, 2019 as follows: Balance at Adjustments due to Balance at December 31, 2018 ASC 606 January 1, 2019 Assets Trade accounts receivable, net $ 60,742 $ (405 ) $ 60,337 Contract assets 86,710 405 87,115 Deferred tax assets 2,747 117 2,864 Liabilities Deferred revenue — (475 ) (475 ) Equity Retained earnings (losses) $ 9,414 $ (358 ) $ 9,056 The adoption of ASC 606 had no impact on cash provided by or used in operating, investing, or financing activities on our accompanying consolidated statement of cash flows and no impact on our consolidated statement of comprehensive income. The impact of adoption on our consolidated balance sheet and statement of operations for the year ended December 31, 2019 was as follows: Balances Without Effect of Change As Reported Adoption of ASC 606 Higher / (Lower) Assets Accounts receivable, net $ 50,570 $ 51,955 $ (1,385 ) Contract assets 20,641 19,256 1,385 Liabilities Deferred revenue 505 — 505 Equity Retained losses $ (33,002 ) $ (33,390 ) $ 388 Balances Without Effect of Change As Reported Adoption of ASC 606 Higher / (Lower) Statement of Operations Revenue $ 554,868 $ 554,898 $ (30 ) Loss before income taxes (35,034 ) (35,064 ) 30 Net loss $ (39,224 ) $ (39,254 ) $ 30 The impact of adoption on our current year financial results and our opening balance sheet was to recognize revenue based on the stand-alone selling price per unit for service contracts containing provisions for fluctuating rates per unit for the services in which the rates are not directly related to changes in the Company’s effort to perform under the contract. In November 2016, the FASB issued ASU No. 2016-18, Statement of Cash Flows (Topic 230) . This ASU requires that a statement of cash flows explain the change during the period in the total of cash, cash equivalents and amounts generally described as restricted cash or restricted cash equivalents. Upon adopting this ASU, amounts generally described as restricted cash or restricted cash equivalents will be included with cash and cash equivalents when reconciling the beginning-of-period and end-of-period total amounts shown on the consolidated statement of cash flows. ASU No. 2016-18 is effective for the Company for interim and annual periods beginning after December 15, 2018. The Company adopted ASU No. 2016-18 effective January 1, 2019, with retrospective application to our consolidated and combined statements of cash flows so that the consolidated and combined statements of cash flows present a reconciliation of the changes in cash and cash equivalents and restricted cash. As a result of this retrospective adoption, the amount of cash used in investing activities for the period from January 13, 2017 to December 31, 2017 increased by $3,358 and the amount of cash and cash equivalents previously presented in the consolidated and combined statements of cash flows increased by $3,358 to reflect the inclusion of restricted cash in the amount reported for changes in cash, cash equivalents and restricted cash as of the beginning and end of the period for the period from January 1, 2017 through January 12, 2017 and as of the beginning of the period for the period from January 13, 2017 through December 31, 2017. In August 2016, the FASB issued ASU No. 2016-15, Statement of Cash Flows: Classification of Certain Cash Receipts and Cash Payments . This ASU addresses specific cash flow issues, including debt prepayment or debt extinguishment costs, contingent consideration payments made after a business combination, and proceeds from the settlement of insurance claims. This ASU is effective for the Company for fiscal years beginning after December 15, 2018, and interim periods within fiscal years beginning after December 15, 2019. The Company adopted this standard effective January 1, 2019, noting the effect that the adoption of this ASU on our consolidated and combined financial statements is immaterial. Reclassifications Certain reclassifications have been made to the consolidated balance sheets of prior periods and the accompanying notes to conform to the current period presentation, including the change in presentation of contract assets and liabilities upon adoption of ASC 606 and restricted cash in the consolidated statements of cash flows upon adoption of ASU No. 2016-18 as described above. Recently Issued Accounting Pronouncements In February 2016, the FASB issued ASU No. 2016-02, Leases (Topic 842) , requiring all leases to be recognized on the balance sheet as a right-of-use asset and a lease liability, unless the lease is a short-term lease (generally a lease with a term of 12 months or less). At the commencement date of the lease, the Company will recognize: (i) a lease liability for the Company’s obligation to make payments under the lease agreement, measured on a discounted basis; and (ii) a right-of-use asset that represents the Company’s right to use, or control the use of, the specified asset for the lease term. This ASU originally required recognition and measurement of leases at the beginning of the earliest period presented using a modified retrospective transition method. In July 2018, the FASB issued ASU No. 2018-11, which provided an additional (and optional) transition method that permits application of this ASU at the adoption date with recognition of a cumulative-effect adjustment to the opening balance of retained earnings in the period of adoption. In October 2019, the FASB delayed the effective date of this ASU, extending the effective date for non-public business entities and making the ASU effective for the Company for the fiscal year ending December 31, 2021, and interim periods within the fiscal year ending December 31, 2022, with early adoption permitted. The Company has not yet selected a transition method and is currently evaluating the effect that the adoption of this ASU will have on its consolidated and combined financial statements.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with early adoption permitted. The Company is currently evaluating the effect that the adoption of this ASU will have on its consolidated and combined financial statements. In January 2017, the FASB issued ASU No. 2017-04, Intangibles - Goodwill and Other (Topic 350): Simplifying the Test for Goodwill Impairment . This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is ASU also clarifies the treatment of the income tax effect of tax-deductible goodwill when measuring goodwill impairment loss. In October 2019, the FASB delayed the effective date for implementation of ASU No.2017-04. The Company will be required to adopt ASU No. 2017-04 for annual and any interim impairment tests for the periods beginning on January 1, 2023. ASU No. 2017-04 must be applied prospectively, with early adoption permitted. The Company is currently evaluating the effect that the adoption of this ASU will have on its consolidated financial statements. In December 2019, the FASB issued ASU No. 2019-12, Income Taxes (Topic 740) - Simplifying the Accounting for Income Taxes. This ASU simplifies the accounting for income taxes by removing certain exceptions to the general principles in Topic 740 and also clarifies and amends existing guidance to improve consistent application. The ASU will be effective for annual reporting periods beginning after December 15, 2021 and interim periods in fiscal years beginning after December 15, 2022 and early adoption is permitted. The Company is still assessing the impact of ASU No. 2019-12 on its consolidated and combined financial statements.</t>
  </si>
  <si>
    <t>Summary of Significant Accounting Policies (Tables)</t>
  </si>
  <si>
    <t>Property, Plant and Equipment, Useful Life</t>
  </si>
  <si>
    <t>Property and equipment are stated at cost. Construction-in-progress represents costs incurred on the construction of assets that have not been completed or placed in service as of the end of the year. Depreciation is provided principally by the straight-line method over the estimated useful lives of the assets as follows: Plant, machinery and equipment 2 - 15 years Vehicles 2 - 10 years Office equipment 2 - 10 years Buildings and leasehold improvements 5 - 40 years</t>
  </si>
  <si>
    <t>Schedule of Finite Lived Intangible Assets, Estimated Useful Life</t>
  </si>
  <si>
    <t>As of December 31, 2019 (Successor) and 2018 (Successor), definite lived intangible assets include customer relationships, technology, non-compete and other agreements, SCB trade name (Note 5), and a rail easement. These assets are amortized on a straight-line basis over their estimated useful lives as shown in the table below. Definite Lived Intangible Useful Life Customer relationships 10 years Technology 10 years Non-compete agreement 2 years SCB trade name 5 years Rail easement 2 years</t>
  </si>
  <si>
    <t>Schedule of Bargain Purchase Liability</t>
  </si>
  <si>
    <t xml:space="preserve">The following table reflects activity related to the bargain purchase liability: December 31, 2019 2018 Balance, beginning of period (Successor) $ 10,017 $ 25,244 Amortization expense (2,907 ) (15,227 ) Balance, end of period (Successor) $ 7,110 $ 10,017 </t>
  </si>
  <si>
    <t>Schedule of New Accounting Pronouncements and Changes in Accounting Principles</t>
  </si>
  <si>
    <t>We recognized the cumulative effect of initially applying ASC 606 as an adjustment to retained earnings in the balance sheet as of January 1, 2019 as follows: Balance at Adjustments due to Balance at December 31, 2018 ASC 606 January 1, 2019 Assets Trade accounts receivable, net $ 60,742 $ (405 ) $ 60,337 Contract assets 86,710 405 87,115 Deferred tax assets 2,747 117 2,864 Liabilities Deferred revenue — (475 ) (475 ) Equity Retained earnings (losses) $ 9,414 $ (358 ) $ 9,056 The adoption of ASC 606 had no impact on cash provided by or used in operating, investing, or financing activities on our accompanying consolidated statement of cash flows and no impact on our consolidated statement of comprehensive income. The impact of adoption on our consolidated balance sheet and statement of operations for the year ended December 31, 2019 was as follows: Balances Without Effect of Change As Reported Adoption of ASC 606 Higher / (Lower) Assets Accounts receivable, net $ 50,570 $ 51,955 $ (1,385 ) Contract assets 20,641 19,256 1,385 Liabilities Deferred revenue 505 — 505 Equity Retained losses $ (33,002 ) $ (33,390 ) $ 388 Balances Without Effect of Change As Reported Adoption of ASC 606 Higher / (Lower) Statement of Operations Revenue $ 554,868 $ 554,898 $ (30 ) Loss before income taxes (35,034 ) (35,064 ) 30 Net loss $ (39,224 ) $ (39,254 ) $ 30</t>
  </si>
  <si>
    <t>Revenue (Tables)</t>
  </si>
  <si>
    <t>Schedule of Disaggregation of Revenue</t>
  </si>
  <si>
    <t>We disaggregate our revenue from customers by type of service as we believe it best depicts how the nature, amount, timing and uncertainty of our revenue and cash flows are affected by economic factors. See details in the tables below. Successor Predecessor Year Ended December 31, 2019 Year Ended December 31, 2018 Period from January 13, 2017 through December 31, 2017 Period from January 1, 2017 through January 12, 2017 Environmental Services Product sales $ 97,814 $ 80,851 $ 22,865 $ 885 Construction contracts 80,968 255,410 196,833 6,377 Services 1,614 6,844 12,883 189 Total Environmental Services 180,396 343,105 232,581 7,451 Maintenance and Technical Services Services 374,472 397,357 188,658 1,679 Total Maintenance and Technical Services 374,472 397,357 188,658 1,679 Total revenue $ 554,868 $ 740,462 $ 421,239 $ 9,130</t>
  </si>
  <si>
    <t>Balance Sheet Items (Tables)</t>
  </si>
  <si>
    <t>Changes in the Allowance for Doubtful Accounts</t>
  </si>
  <si>
    <t>The following table presents the changes in the allowance for doubtful accounts: December 31, 2019 2018 Balance, beginning of period (Successor) $ — $ — Add: provision 146 — Less: deduction and other adjustments — — Balance, end of period (Successor) $ 146 $ —</t>
  </si>
  <si>
    <t>Schedule of Property and Equipment, Net</t>
  </si>
  <si>
    <t>The following table shows the components of property and equipment, net: December 31, 2019 2018 Plant, machinery and equipment $ 75,578 $ 74,896 Structural fill site improvements 55,760 55,760 Vehicles 19,163 17,407 Office equipment 2,741 1,623 Buildings and leasehold improvements 262 262 Structural fill sites 7,110 7,110 Construction in progress 12,324 3,488 Total property and equipment $ 172,938 $ 160,546 Less: accumulated depreciation (87,644 ) (71,605 ) Property and equipment, net $ 85,294 $ 88,941</t>
  </si>
  <si>
    <t>Schedule of Other Accrued Liabilities</t>
  </si>
  <si>
    <t xml:space="preserve"> December 31, 2019 2018 Accrued expenses $ 20,456 $ 22,473 Accrued payroll and bonuses 13,273 15,480 Accrued interest 1,761 — Accrued liabilities $ 35,490 $ 37,953</t>
  </si>
  <si>
    <t>Schedule of Asset Retirement Obligations</t>
  </si>
  <si>
    <t>The following table reflects the activity for the asset retirement obligation: December 31, 2019 2018 Balance, beginning of period $ 26,065 $ 1,072 Liabilities incurred 1,017 24,673 Liabilities settled (13,391 ) — Accretion 1,126 320 Revision in estimate 314 — Balance, end of period 15,131 26,065 Less: current portion (9,944 ) (14,704 ) Non-current portion $ 5,187 $ 11,361</t>
  </si>
  <si>
    <t>Business Combination (Tables)</t>
  </si>
  <si>
    <t>Schedule of Recognized Identified Assets Acquired and Liabilities Assumed</t>
  </si>
  <si>
    <t>The allocation of purchase price for the acquisition has been reflected in the table below. Cash acquired $ 17 Net working capital, excluding cash 21,255 Property, plant and equipment 5,300 Trade name intangible assets 694 Customer relationship intangible assets 742 Technology 1,972 Non-compete and other agreements 289 Goodwill 745 Total purchase price $ 31,014</t>
  </si>
  <si>
    <t>Business Acquisition, Pro Forma Information</t>
  </si>
  <si>
    <t>The following unaudited information presents the pro forma consolidated revenue and net income for the periods indicated as if the acquisition had been included in the consolidated results of operations beginning January 1, 2017. Successor Predecessor Year Ended December 31, 2018 Period from January 13, 2017 through December 31, 2017 Period from January 1, 2017 through January 12, 2017 Pro forma revenue $ 757,285 $ 496,687 $ 11,158 Pro forma net (loss) income attributable to Charah Solutions, Inc. $ (7,972 ) $ 18,877 $ (5,447 )</t>
  </si>
  <si>
    <t>Equity Method Investments (Tables)</t>
  </si>
  <si>
    <t>Summarized balance sheet information of our equity method investment entity as of: December 31, 2019 2018 Current assets $ 2,482 $ 2,619 Noncurrent assets 395 508 Total assets $ 2,877 $ 3,127 Current liabilities 321 607 Equity of Charah 5,078 5,060 Equity of joint venture partner (2,522 ) (2,540 ) Total liabilities and members’ equity $ 2,877 $ 3,127 Summarized financial performance of our equity method investment entity is as follows: Successor Predecessor Year Ended December 31, 2019 Year Ended December 31, 2018 Period from January 13, 2017 through December 31, 2017 Period from January 1, 2017 through January 12, 2017 Operating Data Revenue $ 9,354 $ 11,076 $ 7,573 $ 300 Net income $ 4,590 $ 4,813 $ 1,632 $ 96 The Company’s share of net income $ 2,295 $ 2,407 $ 816 $ 48 The following table reflects our proportional ownership activity in our investment account: Successor Predecessor Year Ended December 31, 2019 Year Ended December 31, 2018 Period from January 13, 2017 through December 31, 2017 Period from January 1, 2017 through January 12, 2017 Opening balance $ 5,060 $ 5,006 $ 5,289 $ 5,241 Distributions (2,277 ) (2,353 ) (1,099 ) — Share of net income 2,295 2,407 816 48 Closing balance $ 5,078 $ 5,060 $ 5,006 $ 5,289</t>
  </si>
  <si>
    <t>Goodwill and Intangible Assets (Tables)</t>
  </si>
  <si>
    <t>Schedule of Intangible Assets and Goodwill</t>
  </si>
  <si>
    <t xml:space="preserve">The Company’s goodwill and intangible assets consist of the following as of: December 31, 2019 December 31, 2018 Gross Carrying Amount Accumulated Amortization Gross Carrying Amount Accumulated Amortization Definite-lived intangibles Customer relationships $ 78,942 $ (22,938 ) $ 78,942 $ (15,044 ) Technology 2,003 (351 ) 2,003 (150 ) Non-compete and other agreements 289 (253 ) 289 (109 ) SCB trade name 694 (243 ) 694 (104 ) Rail easement 110 (110 ) 110 (88 ) Total $ 82,038 $ (23,895 ) $ 82,038 $ (15,495 ) Indefinite-lived intangibles Charah trade name $ 34,330 $ 34,330 Goodwill 74,213 74,213 Total $ 108,543 $ 108,543 </t>
  </si>
  <si>
    <t>Schedule of Finite-Lived Intangible Assets, Future Amortization Expense</t>
  </si>
  <si>
    <t>As of December 31, 2019 , the total estimated amortization expense of the Company’s definite-lived intangible assets for each of the next five years and thereafter is as follows: For the Year Ending December 31, 2020 $ 8,269 2021 8,233 2022 8,233 2023 8,129 2024 8,095 Thereafter 17,184 Total $ 58,143</t>
  </si>
  <si>
    <t>Notes Payable (Tables)</t>
  </si>
  <si>
    <t>Schedule of Debt</t>
  </si>
  <si>
    <t>The following table summarizes the significant components of debt at each balance sheet date and provides maturities and interest rate ranges for each major category as of December 31, 2019 and 2018 : December 31, Successor 2019 2018 Various equipment notes entered into in November 2017, payable in monthly installments ranging from $6 to $24, including interest at 5.2%, maturing in December 2022 through December 2023. The notes are secured by equipment with a net book value of $3,341 as of December 31, 2019. $ 3,937 $ 4,949 Various equipment notes entered into in 2018, payable in monthly installments ranging from $1 to $39, including interest ranging from 5.6% to 6.8%, maturing in March 2023 through May 2025. The notes are secured by equipment with a net book value of $9,768 as of December 31, 2019. 10,429 12,293 Various equipment notes entered into in 2019, payable in monthly installments ranging from $2 to $23, including interest ranging from 3.9% to 6.4%, maturing in April 2021 through December 2024. The notes are secured by equipment with a net book value of $4,340 as of December 31, 2019. 4,333 — In June 2018, the Company entered into a $12,000 non-revolving credit note with a bank. The credit note converted to a term loan on April 10, 2019 and was amended in November and December 2019. Pursuant to the terms of the amendment, this loan was amended to require a maturity date of December 31, 2020 and interest on borrowings to be calculated at a fixed rate per annum equal to 5.9%. The note is secured by equipment with a net book value of $8,291 as of December 31, 2019. 9,900 8,299 In July 2019, the Company entered into a commercial insurance premium financing agreement, payable in monthly installments of $169, including interest of 4.4%, maturing in March 2020. 506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6,666 as of December 31, 2019. 7,719 9,563 Pursuant to the terms of the Third Amendment, the Closing Date Term Loan and the Delayed Draw Term Loan entered into in September 2018 as part of the Syndicated Credit Facility (see also Note 9), maturing July 2022. The interest rate applicable to the Closing Date Term Loan and the Delayed Draw Term Loan is based on a fluctuating rate of interest measured by reference to, at the Company’s election, either (i) the Eurodollar rate, currently the LIBOR rate, or (ii) an alternative base rate. With respect to the Closing Date Term Loan, principal payments required are $2,563 in March 2020, $854 monthly from April 2020 through September 2020, $1,153 monthly from October 2020 through December 2020, $1,280 monthly from January 2021 through December 2021, and $1,500 monthly thereafter. With respect to the Delayed Draw Term Loan, principal payments required are $2,500 in June 2020 and $833 quarterly from July 2020 through March, 2021. Beginning in April 2021, the then outstanding principal balance of the Delayed Draw Term Loans will be payable in sixteen equal installments monthly thereafter. The term loan is secured by substantially all the assets of the Company and is subject to certain financial covenants. 152,188 202,438 Total 189,012 237,542 Less debt issuance costs (3,441 ) (3,252 ) 185,571 234,290 Less current maturities (34,873 ) (23,268 ) Notes payable due after one year $ 150,698 $ 211,022</t>
  </si>
  <si>
    <t>Schedule of Maturities of Long-term Debt</t>
  </si>
  <si>
    <t>Future maturities of notes payable at December 31 are as follows and reflects the waiver of the mandatory $40,000 prepayment due on or before March 31, 2020 and the new payment terms noted in the Third Amendment: For the Year Ending December 31, 2020 $ 34,873 2021 21,556 2022 124,516 2023 5,217 2024 2,472 Thereafter 378 Total $ 189,012</t>
  </si>
  <si>
    <t>Contract Assets and Liabilities (Tables)</t>
  </si>
  <si>
    <t>Schedule of Asset and Liabilities</t>
  </si>
  <si>
    <t>Our contract assets are as follows: December 31, 2019 2018 Costs and estimated earnings in excess of billings $ 19,256 $ 86,710 Retainage 1,385 — Total contract assets $ 20,641 $ 86,710 Our contract liabilities are as follows: December 31, 2019 2018 Deferred revenue $ 505 $ — Billings in excess of costs and estimated earnings 77 1,352 Total contract liabilities $ 582 $ 1,352</t>
  </si>
  <si>
    <t>Costs in Excess of Billings and Billings in Excess of Costs</t>
  </si>
  <si>
    <t>Costs and estimated earnings on uncompleted contracts as of: December 31, 2019 2018 Costs incurred on uncompleted contracts $ 65,343 $ 314,700 Estimated earnings 9,618 96,176 Total costs and earnings 74,961 410,876 Less billings to date (55,782 ) (325,518 ) Costs and estimated earnings in excess of billings $ 19,179 $ 85,358 The net balance in process is classified on the consolidated balance sheets as of: December 31, 2019 2018 Costs and estimated earnings in excess of billings $ 19,256 $ 86,710 Billings in excess of costs and estimated earnings (77 ) (1,352 ) Net balance in process $ 19,179 $ 85,358</t>
  </si>
  <si>
    <t>Stock/Unit Based Compensation (Tables)</t>
  </si>
  <si>
    <t>Schedule of Share-based Compensation, Restricted Stock and Restricted Stock Units Activity</t>
  </si>
  <si>
    <t>A summary of the Company’s non-vested share activity for the year ended December 31, 2019 is as follows: Shares Weighted Average Grant Date Fair Value Weighted Average Remaining Contractual Terms (Years) Aggregate Intrinsic Value Outstanding as of December 31, 2018 1,199 $ 11.84 0.77 10,009 Granted 1,100 5.90 Forfeited (308 ) 9.83 Vested (570 ) 10.47 Outstanding as of December 31, 2019 1,421 $ 6.72 1.26 $ 3,464</t>
  </si>
  <si>
    <t>Multiemployer Pension Plan (Tables)</t>
  </si>
  <si>
    <t>Schedule of Multiemployer Plans</t>
  </si>
  <si>
    <t>The primary multiemployer plan to which AMS made contributions for the year ended December 31, 2019 (Successor), the year ended December 31, 2018 (Successor), the period from January 13, 2017 through December 31, 2017 (Successor), the period from January 1, 2017 through January 12, 2017 (Predecessor), and the year ended December 31, 2016 (Predecessor), is outlined in the table below. The “EIN/Pension Plan Number” column provides the Employer Identification Number (“EIN”). The most recent Pension Protection Act zone status available in 2018 is for the respective multiemployer plan’s year-end within those years, unless otherwise noted. The zone status is based on information that AMS received from the multiemployer plans and is certified by the respective multiemployer plan’s actuary. Among other factors, multiemployer plans in the red zone (critical) are generally less than 65% funded, multiemployer plans in the yellow zone (endangered) are less than 80% funded, and multiemployer plans in the green zone (neither critical and declining, critical, or endangered) are at least 80% funded. The “FIP/RP Status Pending/Implemented” column indicates multiemployer plans for which a financial improvement plan (“FIP”) or a rehabilitation plan (“RP”) is either pending or has been implemented. The last column lists the expiration dates of the collective bargaining agreements to which the multiemployer plans are subject. Successor Predecessor Year ended December 31, 2019 Year ended December 31, 2018 Period from January 13, 2017 through December 31, 2017 Period from January 1, 2017 through January 12, 2017 Pension Fund EIN/Pension Plan Number Pension Protection Act Zone Status FIP/RP Status Pending/ Implemented Contributions to Funds by AMS Contributions to Funds by AMS Contributions to Funds by AMS Contributions to Funds by AMS Surcharge Imposed Expiration Date of Collective Bargaining Agreement Central states, southeast and southwest areas pension plan 36-6044243 Red - Critical and declining Progress under FIP or RP $ 47 $ 34 $ 59 $ — No Continuous with notice period by either party Employer Teamsters Locals 175 &amp; 505 pension trust fund 55-6021850 Red - Critical Progress under FIP or RP $ 112 $ 92 $ — $ — Yes 2021</t>
  </si>
  <si>
    <t>Business Segment and Related Information (Tables)</t>
  </si>
  <si>
    <t>Schedule of Segment Reporting Information, by Segment</t>
  </si>
  <si>
    <t>Summarized financial information with respect to the reportable segments is as follows: Successor Year Ended December 31, 2019 ES M&amp;TS All Other Total Revenue $ 180,396 $ 374,472 $ — $ 554,868 Segment gross profit 11,486 28,890 — 40,376 Segment depreciation and amortization expense 6,924 8,566 7,947 23,437 Expenditures for segment assets 10,072 7,999 — 18,071 Year Ended December 31, 2018 ES M&amp;TS All Other Total Revenue $ 343,105 $ 397,357 $ — $ 740,462 Segment gross profit 69,464 28,264 — $ 97,728 Segment depreciation and amortization expense 27,943 6,394 7,971 $ 42,308 Expenditures for segment assets 11,728 10,284 24 $ 22,036 Period from January 13, 2017 through December 31, 2017 ES M&amp;TS All Other Total Revenue $ 232,581 $ 188,658 $ — $ 421,239 Segment gross profit 64,433 17,898 — 82,331 Segment depreciation and amortization expense 23,169 2,361 189 25,719 Expenditures for segment assets 6,107 6,583 — 12,690 Predecessor Period from January 1, 2017 through January 12, 2017 ES M&amp;TS All Other Total Revenue $ 7,451 $ 1,679 $ — $ 9,130 Segment gross profit 1,412 417 — 1,829 Segment depreciation and amortization expense 688 70 5 763 Expenditures for segment assets — — — — Successor As of December 31, 2019 ES M&amp;TS All Other Total Segment property and equipment, net $ 47,856 $ 37,251 $ 187 $ 85,294 Segment goodwill 57,591 16,622 — $ 74,213 As of December 31, 2018 ES M&amp;TS All Other Total Segment property and equipment, net $ 47,467 $ 41,155 $ 319 $ 88,941 Segment goodwill 57,591 16,622 — $ 74,213</t>
  </si>
  <si>
    <t>Reconciliation of Revenue from Segments to Consolidated</t>
  </si>
  <si>
    <t>The following is a reconciliation of segment gross profit to net (loss) income: Successor Predecessor Year Ended December 31, 2019 Year Ended December 31, 2018 Period from January 13, 2017 through December 31, 2017 Period from January 1, 2017 through January 12, 2017 Segment gross profit $ 40,376 $ 97,728 $ 82,331 $ 1,829 General and administrative expenses (60,870 ) (76,752 ) (48,495 ) (3,170 ) Interest expense, net (16,835 ) (32,226 ) (14,146 ) (4,181 ) Income from equity method investment 2,295 2,407 816 48 Income tax expense (benefit) 4,190 (2,427 ) — — Net (loss) income $ (39,224 ) $ (6,416 ) $ 20,506 $ (5,474 )</t>
  </si>
  <si>
    <t>Reconciliation of Assets from Segment to Consolidated</t>
  </si>
  <si>
    <t>The following is a reconciliation of segment assets to total assets as of: December 31, 2019 2018 Segment property and equipment, net $ 85,294 $ 88,941 Segment goodwill 74,213 74,213 Non-segment assets 196,249 295,747 Total assets $ 355,756 $ 458,901</t>
  </si>
  <si>
    <t>Income Taxes (Tables)</t>
  </si>
  <si>
    <t>Schedule of Components of Income Tax Expense (Benefit)</t>
  </si>
  <si>
    <t>The components of the provision for income taxes for the year ended December 31, 2019 and 2018 is as follows: Year Ended December 31, 2019 2018 Current income tax (benefit) expense: Federal $ — $ — State (169 ) 568 (169 ) 568 Deferred income tax expense (benefit): Federal 2,389 (1,279 ) State 1,970 (1,716 ) 4,359 (2,995 ) Total income tax expense (benefit) $ 4,190 $ (2,427 )</t>
  </si>
  <si>
    <t>Schedule of Effective Income Tax Rate Reconciliation</t>
  </si>
  <si>
    <t>A reconciliation of income tax expense (benefit) based on the federal statutory income tax rate of 21% to the actual income tax benefit for the year ended December 31, 2019 and 2018 (Successor) is as follows: Year Ended December 31, 2019 2018 Income tax benefit at the federal statutory rate (21%) $ (7,357 ) $ (1,857 ) State income tax expense (benefit), net of federal tax benefit 1,369 (907 ) Income tax expense upon conversion to corporation — 1,818 Non-controlling interest (595 ) (522 ) Stock compensation 78 374 Income prior to conversion — (1,446 ) Valuation allowance 10,368 — Other 327 113 Expense (benefit) from income taxes $ 4,190 $ (2,427 )</t>
  </si>
  <si>
    <t>Schedule of Deferred Tax Assets and Liabilities</t>
  </si>
  <si>
    <t>The components of the Company’s deferred tax assets and liabilities as of December 31, 2019 and 2018 (Successor) are as follows: As of December 31, 2019 2018 Deferred tax assets: Loss carryovers $ 13,780 $ 850 Asset retirement obligation 3,810 6,489 Other accrued expenses and reserves 3,789 2,636 Purchase option liability 1,790 2,494 Accrued bonus 722 1,622 Deferred tax assets 23,891 14,091 Valuation allowance (12,908 ) — Net deferred tax asset 10,983 14,091 Deferred tax liabilities: Fixed assets, including land 10,434 9,641 Intangible assets 1,492 818 Prepaid expenses 549 885 Deferred tax liabilities 12,475 11,344 Net deferred tax (liability) asset $ (1,492 ) $ 2,747</t>
  </si>
  <si>
    <t>Operating Leases (Tables)</t>
  </si>
  <si>
    <t>Schedule of Future Minimum Rental Payments for Operating Leases</t>
  </si>
  <si>
    <t>Future minimum lease payments are as follows: For the Year Ending December 31, Operating Leases 2020 $ 7,396 2021 4,734 2022 3,965 2023 3,426 2024 1,389 Thereafter 98 Total $ 21,008</t>
  </si>
  <si>
    <t>(Loss) Earnings Per Share (Tables)</t>
  </si>
  <si>
    <t>Schedule of Earnings Per Share, Basic and Diluted</t>
  </si>
  <si>
    <t>Basic and diluted (loss) earnings per share is determined using the following information: Successor Predecessor Year Ended December 31, 2019 Year Ended December 31, 2018 Period from January 13, 2017 through December 31, 2017 Period from January 1, 2017 through January 12, 2017 Numerator: Net (loss) income attributable to Charah Solutions, Inc. $ (42,058 ) $ (8,902 ) $ 18,316 $ (5,528 ) Denominator (in thousands): Weighted average shares outstanding 29,495 26,610 23,710 N/A Dilutive share-based awards — — 822 N/A Total weighted average shares outstanding, including dilutive shares 29,495 26,610 24,532 N/A Basic (loss) earnings per share $ (1.43 ) $ (0.33 ) $ 0.77 N/A Diluted (loss) earnings per share $ (1.43 ) $ (0.33 ) $ 0.75 N/A</t>
  </si>
  <si>
    <t>Quarterly Financial Data (Unaudited) (Tables)</t>
  </si>
  <si>
    <t>Quarterly Financial Information</t>
  </si>
  <si>
    <t>The following table summarizes the unaudited quarterly results of operations for the year ended December 31, 2019 and 2018 : Successor First Quarter Second Quarter Third Quarter Fourth Quarter 2019 Revenue $ 163,258 $ 120,936 $ 121,113 $ 149,561 Operating income (loss) 1,394 (19,465 ) (237 ) (2,186 ) Net loss attributable to Charah Solutions, Inc. (2,819 ) (18,026 ) (3,313 ) (17,900 ) Basic loss per share (0.10 ) (0.61 ) (0.11 ) (0.60 ) Diluted loss per share (0.10 ) (0.61 ) (0.11 ) (0.60 ) Successor First Quarter Second Quarter Third Quarter Fourth Quarter 2018 Revenue $ 155,529 $ 195,723 $ 186,002 $ 203,208 Operating income (loss) 4,717 11,612 (5,919 ) 10,566 Net income (loss) attributable to Charah Solutions, Inc. 806 3,220 (17,395 ) 4,467 Basic earnings (loss) per share 0.03 0.13 (0.60 ) 0.15 Diluted earnings (loss) per share 0.03 0.13 (0.60 ) 0.15</t>
  </si>
  <si>
    <t>Nature of Business and Basis of Presentation - (Details)</t>
  </si>
  <si>
    <t>Jun. 18, 2018shares</t>
  </si>
  <si>
    <t>Jun. 17, 2018</t>
  </si>
  <si>
    <t>Dec. 31, 2019segment</t>
  </si>
  <si>
    <t>Jan. 13, 2017</t>
  </si>
  <si>
    <t>Business Acquisition, Equity Interests Issued or Issuable [Line Items]</t>
  </si>
  <si>
    <t>Number of segments | segment</t>
  </si>
  <si>
    <t>BCP | Common Stock</t>
  </si>
  <si>
    <t>Equity interest contributed in exchange for shares of stock (in shares)</t>
  </si>
  <si>
    <t>CEP Holdings, Inc. | Common Stock</t>
  </si>
  <si>
    <t>Charah Management Holdings LLC | Common Stock</t>
  </si>
  <si>
    <t>Allied Management Holdings, LLC | Common Stock</t>
  </si>
  <si>
    <t>Effective income tax rate</t>
  </si>
  <si>
    <t>25.00%</t>
  </si>
  <si>
    <t>38.00%</t>
  </si>
  <si>
    <t>Summary of Significant Accounting Policies - Restricted Cash (Details) - USD ($) $ in Thousands</t>
  </si>
  <si>
    <t>Summary of Significant Accounting Policies - Property, Plant and Equipment (Details) $ in Thousands, T in Millions</t>
  </si>
  <si>
    <t>Jan. 12, 2017USD ($)T</t>
  </si>
  <si>
    <t>Dec. 31, 2019USD ($)</t>
  </si>
  <si>
    <t>Dec. 31, 2018USD ($)T</t>
  </si>
  <si>
    <t>Dec. 31, 2017USD ($)T</t>
  </si>
  <si>
    <t>Jan. 31, 2016</t>
  </si>
  <si>
    <t>Property, Plant and Equipment [Line Items]</t>
  </si>
  <si>
    <t>Structural fill site, required period to maintain and monitor</t>
  </si>
  <si>
    <t>30 years</t>
  </si>
  <si>
    <t>Depreciation</t>
  </si>
  <si>
    <t>Unrelated Third Party, Joint Venture</t>
  </si>
  <si>
    <t>50.00%</t>
  </si>
  <si>
    <t>Plant, machinery and equipment | Minimum</t>
  </si>
  <si>
    <t>Estimated useful lives</t>
  </si>
  <si>
    <t>2 years</t>
  </si>
  <si>
    <t>Plant, machinery and equipment | Maximum</t>
  </si>
  <si>
    <t>15 years</t>
  </si>
  <si>
    <t>Vehicles | Minimum</t>
  </si>
  <si>
    <t>Vehicles | Maximum</t>
  </si>
  <si>
    <t>10 years</t>
  </si>
  <si>
    <t>Office equipment | Minimum</t>
  </si>
  <si>
    <t>Office equipment | Maximum</t>
  </si>
  <si>
    <t>Buildings and leasehold improvements | Minimum</t>
  </si>
  <si>
    <t>5 years</t>
  </si>
  <si>
    <t>Buildings and leasehold improvements | Maximum</t>
  </si>
  <si>
    <t>40 years</t>
  </si>
  <si>
    <t>Structural fill sites</t>
  </si>
  <si>
    <t>Structural fill site costs, inflation rate</t>
  </si>
  <si>
    <t>3.00%</t>
  </si>
  <si>
    <t>Asset retirement obligation, weighted average rate</t>
  </si>
  <si>
    <t>5.25%</t>
  </si>
  <si>
    <t>Structural capacity | T</t>
  </si>
  <si>
    <t>Structural capacity, percent</t>
  </si>
  <si>
    <t>77.00%</t>
  </si>
  <si>
    <t>41.00%</t>
  </si>
  <si>
    <t>52.00%</t>
  </si>
  <si>
    <t>Summary of Significant Accounting Policies - Goodwill and Intangible Assets (Details) - USD ($) $ in Thousands</t>
  </si>
  <si>
    <t>Finite-Lived Intangible Assets [Line Items]</t>
  </si>
  <si>
    <t>Customer relationships</t>
  </si>
  <si>
    <t>Finite-lived intangible asset, useful life</t>
  </si>
  <si>
    <t>Technology</t>
  </si>
  <si>
    <t>Non-compete and other agreements</t>
  </si>
  <si>
    <t>SCB trade name</t>
  </si>
  <si>
    <t>Rail easement</t>
  </si>
  <si>
    <t>Charah trade name</t>
  </si>
  <si>
    <t>Summary of Significant Accounting Policies - Equity Method Investment (Details)</t>
  </si>
  <si>
    <t>Consolidation, Less than Wholly Owned Subsidiary, Parent Ownership Interest, Effects of Changes, Net [Line Items]</t>
  </si>
  <si>
    <t>Summary of Significant Accounting Policies - Purchase Option Liability (Details) - USD ($) $ in Thousands</t>
  </si>
  <si>
    <t>Purchase Option Liability [Roll Forward]</t>
  </si>
  <si>
    <t>Balance, beginning of period (Successor)</t>
  </si>
  <si>
    <t>Amortization expense</t>
  </si>
  <si>
    <t>Balance, end of period (Successor)</t>
  </si>
  <si>
    <t>Summary of Significant Accounting Policies - Income Taxes (Details) - USD ($) $ in Thousands</t>
  </si>
  <si>
    <t>Jun. 18, 2018</t>
  </si>
  <si>
    <t>Summary of Significant Accounting Policies - Trade Accounts Receivable (Details) - USD ($) $ in Thousands</t>
  </si>
  <si>
    <t>Accounts receivable</t>
  </si>
  <si>
    <t>Summary of Significant Accounting Policies - Impact of ASC 606 Adoption (Details) - USD ($)</t>
  </si>
  <si>
    <t>Sep. 30, 2019</t>
  </si>
  <si>
    <t>Mar. 31, 2019</t>
  </si>
  <si>
    <t>Sep. 30, 2018</t>
  </si>
  <si>
    <t>Jun. 30, 2018</t>
  </si>
  <si>
    <t>Mar. 31, 2018</t>
  </si>
  <si>
    <t>Jan. 01, 2019</t>
  </si>
  <si>
    <t>Dec. 31, 2016</t>
  </si>
  <si>
    <t>Assets</t>
  </si>
  <si>
    <t>Deferred tax assets</t>
  </si>
  <si>
    <t>Liabilities</t>
  </si>
  <si>
    <t>Deferred revenue</t>
  </si>
  <si>
    <t>Equity</t>
  </si>
  <si>
    <t>Retained earnings (losses)</t>
  </si>
  <si>
    <t>Loss before income taxes and non-controlling interest</t>
  </si>
  <si>
    <t>Net loss</t>
  </si>
  <si>
    <t>Cash and cash equivalents</t>
  </si>
  <si>
    <t>Accounting Standards Update 2016-18</t>
  </si>
  <si>
    <t>Adoption of ASC 606</t>
  </si>
  <si>
    <t>Effect of Change | Accounting Standards Update 2014-09</t>
  </si>
  <si>
    <t>Revenue - Schedule of Disaggregation of Revenue (Details) - USD ($) $ in Thousands</t>
  </si>
  <si>
    <t>Disaggregation of Revenue [Line Items]</t>
  </si>
  <si>
    <t>Total revenue</t>
  </si>
  <si>
    <t>Unapproved change orders</t>
  </si>
  <si>
    <t>Environmental Services</t>
  </si>
  <si>
    <t>Maintenance and Technical Services</t>
  </si>
  <si>
    <t>Product sales | Environmental Services</t>
  </si>
  <si>
    <t>Construction contracts | Environmental Services</t>
  </si>
  <si>
    <t>Services | Environmental Services</t>
  </si>
  <si>
    <t>Services | Maintenance and Technical Services</t>
  </si>
  <si>
    <t>Revenue - Performance Obligations (Details) $ in Thousands</t>
  </si>
  <si>
    <t>Revenue, remaining performance obligation, amount</t>
  </si>
  <si>
    <t>Revenue, Remaining Performance Obligation, Expected Timing of Satisfaction, Start Date [Axis]: 2020-01-01</t>
  </si>
  <si>
    <t>Revenue, Remaining Performance Obligation, Expected Timing of Satisfaction [Line Items]</t>
  </si>
  <si>
    <t>Revenue, remaining performance obligation, percentage</t>
  </si>
  <si>
    <t>93.00%</t>
  </si>
  <si>
    <t>Revenue, Remaining Performance Obligation, Expected Timing of Satisfaction, Start Date [Axis]: 2021-01-01</t>
  </si>
  <si>
    <t>7.00%</t>
  </si>
  <si>
    <t>Balance Sheet Items - Additional Information (Details) $ in Thousands</t>
  </si>
  <si>
    <t>Dec. 31, 2019USD ($)site</t>
  </si>
  <si>
    <t>Dec. 31, 2018USD ($)</t>
  </si>
  <si>
    <t>Dec. 31, 2017USD ($)</t>
  </si>
  <si>
    <t>Number of structural fill sites with maintenance and monitoring subsequent to closure | site</t>
  </si>
  <si>
    <t>Asset retirement obligation, accrued | $</t>
  </si>
  <si>
    <t>Balance Sheet Items - Allowance for Doubtful Accounts (Details) - USD ($) $ in Thousands</t>
  </si>
  <si>
    <t>Add: provision</t>
  </si>
  <si>
    <t>Less: deduction and other adjustments</t>
  </si>
  <si>
    <t>Balance Sheet Items - Schedule of Property and equipment, net (Details) - USD ($) $ in Thousands</t>
  </si>
  <si>
    <t>Dec. 31, 2021</t>
  </si>
  <si>
    <t>Dec. 31, 2020</t>
  </si>
  <si>
    <t>Total property and equipment</t>
  </si>
  <si>
    <t>Less: accumulated depreciation</t>
  </si>
  <si>
    <t>BCP acquired equity position</t>
  </si>
  <si>
    <t>Depreciation expense</t>
  </si>
  <si>
    <t>Reduction due to depreciation expense</t>
  </si>
  <si>
    <t>Forecast</t>
  </si>
  <si>
    <t>Plant, machinery and equipment</t>
  </si>
  <si>
    <t>Structural fill site improvements</t>
  </si>
  <si>
    <t>Vehicles</t>
  </si>
  <si>
    <t>Office equipment</t>
  </si>
  <si>
    <t>Buildings and leasehold improvements</t>
  </si>
  <si>
    <t>Construction in progress</t>
  </si>
  <si>
    <t>Balance Sheet Items - Schedule of Accrued Liabilities (Details) - USD ($) $ in Thousands</t>
  </si>
  <si>
    <t>Accrued expenses</t>
  </si>
  <si>
    <t>Accrued payroll and bonuses</t>
  </si>
  <si>
    <t>Accrued interest</t>
  </si>
  <si>
    <t>Balance Sheet Items - Asset Retirement Obligation (Details) - USD ($) $ in Thousands</t>
  </si>
  <si>
    <t>Asset Retirement Obligation, Roll Forward Analysis [Roll Forward]</t>
  </si>
  <si>
    <t>Opening balance</t>
  </si>
  <si>
    <t>Liabilities incurred</t>
  </si>
  <si>
    <t>Liabilities settled</t>
  </si>
  <si>
    <t>Accretion</t>
  </si>
  <si>
    <t>Revision in estimate</t>
  </si>
  <si>
    <t>Ending balance</t>
  </si>
  <si>
    <t>Less: current portion</t>
  </si>
  <si>
    <t>Non-current portion</t>
  </si>
  <si>
    <t>Business Combination - SBC Materials International, Inc. (Details) - USD ($) $ in Thousands</t>
  </si>
  <si>
    <t>Mar. 30, 2018</t>
  </si>
  <si>
    <t>Nov. 30, 2018</t>
  </si>
  <si>
    <t>Business Acquisition [Line Items]</t>
  </si>
  <si>
    <t>Actual revenue from the acquired business</t>
  </si>
  <si>
    <t>Actual earnings from the acquired business</t>
  </si>
  <si>
    <t>Business Combination, Recognized Identifiable Assets Acquired, Goodwill, and Liabilities Assumed, Net [Abstract]</t>
  </si>
  <si>
    <t>SBC Materials International, Inc.</t>
  </si>
  <si>
    <t>Purchase price</t>
  </si>
  <si>
    <t>Payment at closing</t>
  </si>
  <si>
    <t>Additional payment to be paid based on certain performance metrics</t>
  </si>
  <si>
    <t>Goodwill, expected tax deductible amount</t>
  </si>
  <si>
    <t>Reduction in purchase price to be paid over time</t>
  </si>
  <si>
    <t>Present value of future payments, discount rate</t>
  </si>
  <si>
    <t>2.50%</t>
  </si>
  <si>
    <t>Present value of future payments</t>
  </si>
  <si>
    <t>Cash acquired</t>
  </si>
  <si>
    <t>Net working capital, excluding cash</t>
  </si>
  <si>
    <t>Property, plant and equipment</t>
  </si>
  <si>
    <t>Total purchase price</t>
  </si>
  <si>
    <t>SBC Materials International, Inc. | Trade name intangible assets</t>
  </si>
  <si>
    <t>Intangible assets</t>
  </si>
  <si>
    <t>SBC Materials International, Inc. | Customer relationship intangible assets</t>
  </si>
  <si>
    <t>SBC Materials International, Inc. | Technology</t>
  </si>
  <si>
    <t>SBC Materials International, Inc. | Non-compete and other agreements</t>
  </si>
  <si>
    <t>Business Combination - Pro Forma (Details) - USD ($) $ in Thousands</t>
  </si>
  <si>
    <t>Pro forma revenue</t>
  </si>
  <si>
    <t>Pro forma net (loss) income attributable to Charah Solutions, Inc.</t>
  </si>
  <si>
    <t>Direct acquisition costs</t>
  </si>
  <si>
    <t>Equity Method Investments - Summarized Financial Information (Details) - USD ($) $ in Thousands</t>
  </si>
  <si>
    <t>Equity Method Investment, Summarized Financial Information, Assets [Abstract]</t>
  </si>
  <si>
    <t>Receivable due from equity method investment</t>
  </si>
  <si>
    <t>Current assets</t>
  </si>
  <si>
    <t>Noncurrent assets</t>
  </si>
  <si>
    <t>Equity Method Investment, Summarized Financial Information, Liabilities and Equity [Abstract]</t>
  </si>
  <si>
    <t>Current liabilities</t>
  </si>
  <si>
    <t>Equity of Charah</t>
  </si>
  <si>
    <t>Equity of joint venture partner</t>
  </si>
  <si>
    <t>Total liabilities and members’ equity</t>
  </si>
  <si>
    <t>Equity Method Investment, Summarized Financial Information, Income Statement [Abstract]</t>
  </si>
  <si>
    <t>Net income</t>
  </si>
  <si>
    <t>The Company’s share of net income</t>
  </si>
  <si>
    <t>Equity Method Investments - Ownership (Details) - USD ($) $ in Thousands</t>
  </si>
  <si>
    <t>Equity Method Investment, Proportional Ownership Activity [Roll Forward]</t>
  </si>
  <si>
    <t>Share of net income</t>
  </si>
  <si>
    <t>Closing balance</t>
  </si>
  <si>
    <t>Distributions to Stockholders, Receivable from Affiliates and Related Party Transactions - Additional Information (Details) - USD ($) $ in Thousands</t>
  </si>
  <si>
    <t>Mar. 13, 2020</t>
  </si>
  <si>
    <t>Related Party Transaction [Line Items]</t>
  </si>
  <si>
    <t>Cash distributions paid</t>
  </si>
  <si>
    <t>Receivable from related parties</t>
  </si>
  <si>
    <t>Rent expense, net</t>
  </si>
  <si>
    <t>Affiliated Entity | Price Real Estate, LLC | Corporate Office, Housing at Work Sites and Condo Rental</t>
  </si>
  <si>
    <t>Payable to related parties</t>
  </si>
  <si>
    <t>Monthly rental payments</t>
  </si>
  <si>
    <t>Affiliated Entity | ATC Group Services, LLC | Environmental Consulting and Engineering Services</t>
  </si>
  <si>
    <t>Expenses from transactions with related party</t>
  </si>
  <si>
    <t>Affiliated Entity | Brown &amp; Root Industrial Services, LLC | Construction Services</t>
  </si>
  <si>
    <t>Affiliated Entity | PriceFlight, LLC | Flight Services</t>
  </si>
  <si>
    <t>BCP | Brown &amp; Root Industrial Services, LLC | Affiliated Entity | Brown &amp; Root Industrial Services, LLC | Construction Services</t>
  </si>
  <si>
    <t>Subsequent Event | BCP | Affiliated Entity</t>
  </si>
  <si>
    <t>Sale of preferred stock (in shares)</t>
  </si>
  <si>
    <t>Goodwill and Intangible Assets - Schedule of Goodwill and Intangible Assets (Details) - USD ($) $ in Thousands</t>
  </si>
  <si>
    <t>Acquired Indefinite-lived Intangible Assets [Line Items]</t>
  </si>
  <si>
    <t>Acquired Finite-Lived Intangible Assets [Line Items]</t>
  </si>
  <si>
    <t>Gross Carrying Amount</t>
  </si>
  <si>
    <t>Accumulated Amortization</t>
  </si>
  <si>
    <t>Amortization of intangible assets</t>
  </si>
  <si>
    <t>Other - Rail easement</t>
  </si>
  <si>
    <t>Goodwill and Intangible Assets - Definite-Lived Intangible Assets Future Amortization Expense (Details) $ in Thousands</t>
  </si>
  <si>
    <t>2020</t>
  </si>
  <si>
    <t>2021</t>
  </si>
  <si>
    <t>2022</t>
  </si>
  <si>
    <t>2023</t>
  </si>
  <si>
    <t>2024</t>
  </si>
  <si>
    <t>Thereafter</t>
  </si>
  <si>
    <t>Credit Agreement (Details)</t>
  </si>
  <si>
    <t>Aug. 13, 2019USD ($)payment</t>
  </si>
  <si>
    <t>Oct. 31, 2017USD ($)</t>
  </si>
  <si>
    <t>Aug. 31, 2017USD ($)</t>
  </si>
  <si>
    <t>Jan. 31, 2017USD ($)</t>
  </si>
  <si>
    <t>Mar. 31, 2020USD ($)</t>
  </si>
  <si>
    <t>Dec. 31, 2019USD ($)$ / shares</t>
  </si>
  <si>
    <t>Aug. 16, 2020</t>
  </si>
  <si>
    <t>Jun. 30, 2020</t>
  </si>
  <si>
    <t>Mar. 04, 2020$ / shares</t>
  </si>
  <si>
    <t>Oct. 15, 2019</t>
  </si>
  <si>
    <t>Sep. 13, 2019USD ($)</t>
  </si>
  <si>
    <t>Sep. 21, 2018USD ($)</t>
  </si>
  <si>
    <t>Sep. 30, 2017USD ($)</t>
  </si>
  <si>
    <t>Debt Instrument [Line Items]</t>
  </si>
  <si>
    <t>Long-term debt</t>
  </si>
  <si>
    <t>Initial liquidation preference (in dollars per share) | $ / shares</t>
  </si>
  <si>
    <t>Dividend rate, percentage</t>
  </si>
  <si>
    <t>10.00%</t>
  </si>
  <si>
    <t>Dividend other than cash, percentage</t>
  </si>
  <si>
    <t>13.00%</t>
  </si>
  <si>
    <t>Amendment No. 3 to Credit Agreement | Series A Preferred Stock</t>
  </si>
  <si>
    <t>Shares of series A preferred stock value (in dollars per share) | $ / shares</t>
  </si>
  <si>
    <t>Preferred stock, par value (in dollars per share) | $ / shares</t>
  </si>
  <si>
    <t>Amendment No. 3 to Credit Agreement | Series A Preferred Stock | Private Placement</t>
  </si>
  <si>
    <t>Issuance of private placement</t>
  </si>
  <si>
    <t>Line of Credit | Syndicated Credit Facility</t>
  </si>
  <si>
    <t>Leverage ratio</t>
  </si>
  <si>
    <t>Fixed charge coverage ratio</t>
  </si>
  <si>
    <t>Line of Credit | Amendment No. 2 To Credit Agreement and Waiver</t>
  </si>
  <si>
    <t>Maximum borrowing capacity</t>
  </si>
  <si>
    <t>Interest rate</t>
  </si>
  <si>
    <t>Number of additional scheduled prepayments of outstanding loans | payment</t>
  </si>
  <si>
    <t>Amount outstanding, threshold for additional interest rate</t>
  </si>
  <si>
    <t>Required scheduled prepayment of outstanding loans, amount</t>
  </si>
  <si>
    <t>Line of Credit | Amendment No. 2 To Credit Agreement and Waiver | LIBOR</t>
  </si>
  <si>
    <t>4.00%</t>
  </si>
  <si>
    <t>Line of Credit | Amendment No. 2 To Credit Agreement and Waiver | Base Rate</t>
  </si>
  <si>
    <t>Line of Credit | Amendment No. 3 to Credit Agreement</t>
  </si>
  <si>
    <t>Issuance of the preferred stock</t>
  </si>
  <si>
    <t>Extinguishment of debt, amount</t>
  </si>
  <si>
    <t>Revolving Credit Facility | Line of Credit | Charah Revolving Credit Facility Due January 13, 2022</t>
  </si>
  <si>
    <t>Additional borrowing capacity</t>
  </si>
  <si>
    <t>Revolving Credit Facility | Line of Credit | Allied Revolving Credit Facility</t>
  </si>
  <si>
    <t>Long-term line of credit</t>
  </si>
  <si>
    <t>Revolving Credit Facility | Line of Credit | Revolving Credit Facility due October 25, 2022</t>
  </si>
  <si>
    <t>Unused capacity, commitment fee percentage</t>
  </si>
  <si>
    <t>0.50%</t>
  </si>
  <si>
    <t>Revolving Credit Facility | Line of Credit | Revolving Credit Facility due October 25, 2022 | LIBOR</t>
  </si>
  <si>
    <t>Basis spread on variable rate</t>
  </si>
  <si>
    <t>2.00%</t>
  </si>
  <si>
    <t>Revolving Credit Facility | Line of Credit | Revolving Credit Facility due October 25, 2022 | Base Rate</t>
  </si>
  <si>
    <t>1.00%</t>
  </si>
  <si>
    <t>Revolving Credit Facility | Line of Credit | Syndicated Credit Facility</t>
  </si>
  <si>
    <t>Revolving Credit Facility | Line of Credit | Amendment No. 2 To Credit Agreement and Waiver</t>
  </si>
  <si>
    <t>0.35%</t>
  </si>
  <si>
    <t>Term Loan | Line of Credit | Equipment Line Of Credit</t>
  </si>
  <si>
    <t>Debt instrument, term</t>
  </si>
  <si>
    <t>6 months</t>
  </si>
  <si>
    <t>Term Loan | Line of Credit | Syndicated Credit Facility</t>
  </si>
  <si>
    <t>Term Loan | Line of Credit | Amendment No. 2 To Credit Agreement and Waiver</t>
  </si>
  <si>
    <t>Loan Commitment | Line of Credit | Syndicated Credit Facility</t>
  </si>
  <si>
    <t>Letter of Credit | Line of Credit | Revolving Credit Facility due October 25, 2022</t>
  </si>
  <si>
    <t>Commitment fee percentage</t>
  </si>
  <si>
    <t>Letter of Credit | Line of Credit | Syndicated Credit Facility</t>
  </si>
  <si>
    <t>Letter of Credit | Line of Credit | Amendment No. 2 To Credit Agreement and Waiver</t>
  </si>
  <si>
    <t>3.35%</t>
  </si>
  <si>
    <t>Minimum | Line of Credit | Second Amendment Fee</t>
  </si>
  <si>
    <t>Credit exposure percentage</t>
  </si>
  <si>
    <t>Minimum | Revolving Credit Facility | Line of Credit | Charah Revolving Credit Facility Due January 13, 2022 | LIBOR</t>
  </si>
  <si>
    <t>1.75%</t>
  </si>
  <si>
    <t>Minimum | Revolving Credit Facility | Line of Credit | Allied Revolving Credit Facility | LIBOR</t>
  </si>
  <si>
    <t>1.50%</t>
  </si>
  <si>
    <t>Maximum | Line of Credit | Second Amendment Fee</t>
  </si>
  <si>
    <t>Maximum | Revolving Credit Facility | Line of Credit | Charah Revolving Credit Facility Due January 13, 2022 | LIBOR</t>
  </si>
  <si>
    <t>3.50%</t>
  </si>
  <si>
    <t>Maximum | Revolving Credit Facility | Line of Credit | Allied Revolving Credit Facility | LIBOR</t>
  </si>
  <si>
    <t>Conversion price (in dollars per share) | $ / shares</t>
  </si>
  <si>
    <t>Weighted average price</t>
  </si>
  <si>
    <t>30.00%</t>
  </si>
  <si>
    <t>Forecast | Line of Credit | Amendment No. 2 To Credit Agreement and Waiver</t>
  </si>
  <si>
    <t>Forecast | Line of Credit | Second Amendment Fee</t>
  </si>
  <si>
    <t>Forecast | Line of Credit | Amendment No. 3 to Credit Agreement</t>
  </si>
  <si>
    <t>Commitment fee amount</t>
  </si>
  <si>
    <t>Forecast | Line of Credit | Third Amendment Fee</t>
  </si>
  <si>
    <t>0.20%</t>
  </si>
  <si>
    <t>Forecast | Minimum | Line of Credit | Amendment No. 3 to Credit Agreement</t>
  </si>
  <si>
    <t>Capital lease</t>
  </si>
  <si>
    <t>Forecast | Maximum | Line of Credit | Amendment No. 3 to Credit Agreement</t>
  </si>
  <si>
    <t>From December 31, 2020 through June 29, 2021 | Forecast | Line of Credit | Amendment No. 3 to Credit Agreement</t>
  </si>
  <si>
    <t>From June 29, 2021 through December 30, 2021 | Forecast | Line of Credit | Amendment No. 3 to Credit Agreement</t>
  </si>
  <si>
    <t>As of December 31, 2021 and thereafter | Forecast | Line of Credit | Amendment No. 3 to Credit Agreement</t>
  </si>
  <si>
    <t>As of December 31, 2020 | Forecast | Line of Credit | Amendment No. 3 to Credit Agreement</t>
  </si>
  <si>
    <t>As of March 31, 2021 and thereafter | Forecast | Line of Credit | Amendment No. 3 to Credit Agreement</t>
  </si>
  <si>
    <t>Notes Payable - Schedule of Debt (Details) $ in Thousands</t>
  </si>
  <si>
    <t>1 Months Ended</t>
  </si>
  <si>
    <t>Jan. 31, 2017USD ($)note</t>
  </si>
  <si>
    <t>Apr. 10, 2019</t>
  </si>
  <si>
    <t>Jun. 30, 2018USD ($)</t>
  </si>
  <si>
    <t>Nov. 30, 2017USD ($)</t>
  </si>
  <si>
    <t>Less debt issuance costs</t>
  </si>
  <si>
    <t>Less current maturities</t>
  </si>
  <si>
    <t>Notes payable due after one year</t>
  </si>
  <si>
    <t>Future maturities of notes payable</t>
  </si>
  <si>
    <t>Notes Payable | Equipment Notes Payable, 5.2 % Due December 2022 and 2023</t>
  </si>
  <si>
    <t>Equipment net book value</t>
  </si>
  <si>
    <t>5.20%</t>
  </si>
  <si>
    <t>Notes Payable | Equipment Notes Payable, 5.2 % Due December 2022 and 2023 | Minimum</t>
  </si>
  <si>
    <t>Monthly installments</t>
  </si>
  <si>
    <t>Notes Payable | Equipment Notes Payable, 5.2 % Due December 2022 and 2023 | Maximum</t>
  </si>
  <si>
    <t>Notes Payable | Equipment Notes Payable, 5.90% and 6.80% Due March 2023 Through May 2025</t>
  </si>
  <si>
    <t>Notes Payable | Equipment Notes Payable, 5.90% and 6.80% Due March 2023 Through May 2025 | Minimum</t>
  </si>
  <si>
    <t>5.60%</t>
  </si>
  <si>
    <t>Notes Payable | Equipment Notes Payable, 5.90% and 6.80% Due March 2023 Through May 2025 | Maximum</t>
  </si>
  <si>
    <t>6.80%</t>
  </si>
  <si>
    <t>Notes Payable | Equipment Notes Payable, 3.90% and 6.4% Due April 2021 Through December 2024</t>
  </si>
  <si>
    <t>Notes Payable | Equipment Notes Payable, 3.90% and 6.4% Due April 2021 Through December 2024 | Minimum</t>
  </si>
  <si>
    <t>3.90%</t>
  </si>
  <si>
    <t>Notes Payable | Equipment Notes Payable, 3.90% and 6.4% Due April 2021 Through December 2024 | Maximum</t>
  </si>
  <si>
    <t>6.40%</t>
  </si>
  <si>
    <t>Notes Payable | Term Note</t>
  </si>
  <si>
    <t>Face amount</t>
  </si>
  <si>
    <t>Quarterly principal payment</t>
  </si>
  <si>
    <t>Notes Payable | Equipment Loan</t>
  </si>
  <si>
    <t>Number of notes payable | note</t>
  </si>
  <si>
    <t>Notes Payable | Equipment Loan | Minimum</t>
  </si>
  <si>
    <t>Payment period</t>
  </si>
  <si>
    <t>24 months</t>
  </si>
  <si>
    <t>Notes Payable | Equipment Loan | Maximum</t>
  </si>
  <si>
    <t>60 months</t>
  </si>
  <si>
    <t>Notes Payable | 5.25% Equipment Note Payable</t>
  </si>
  <si>
    <t>Notes Payable | 4.83% Equipment Note Payable</t>
  </si>
  <si>
    <t>4.83%</t>
  </si>
  <si>
    <t>Line of Credit | Non Revolving Credit Note</t>
  </si>
  <si>
    <t>Initial commitment</t>
  </si>
  <si>
    <t>Line of Credit | Non Revolving Credit Note | LIBOR | Minimum</t>
  </si>
  <si>
    <t>5.90%</t>
  </si>
  <si>
    <t>Line of Credit | Commercial Insurance Premium Financing Agreement, 4.4%, Due March 2020</t>
  </si>
  <si>
    <t>4.40%</t>
  </si>
  <si>
    <t>Line of Credit | 4.5% Equipment Line Of Credit</t>
  </si>
  <si>
    <t>4.50%</t>
  </si>
  <si>
    <t>Interest expense, debt</t>
  </si>
  <si>
    <t>Quarterly principal payments in March 2020</t>
  </si>
  <si>
    <t>Quarterly principal payments in April 2020</t>
  </si>
  <si>
    <t>Quarterly principal payments in October 2020</t>
  </si>
  <si>
    <t>Quarterly principal payments in Monthly thereafter</t>
  </si>
  <si>
    <t>Quarterly principal payments in January 2021</t>
  </si>
  <si>
    <t>Quarterly principal payments in June 2020</t>
  </si>
  <si>
    <t>Quarterly principal payments in July 2020</t>
  </si>
  <si>
    <t>Write off of debt issue costs</t>
  </si>
  <si>
    <t>Prepayment penalty</t>
  </si>
  <si>
    <t>Term Loan | Non Revolving Credit Note</t>
  </si>
  <si>
    <t>Term Loan | Non Revolving Credit Note | 5 Year Swap Rate | Maximum</t>
  </si>
  <si>
    <t>Notes Payable - Maturities of Notes Payable (Details) - USD ($) $ in Thousands</t>
  </si>
  <si>
    <t>Interest Rate Swap (Details) - Interest Rate Swap - Not Designated as Hedging Instrument - USD ($)</t>
  </si>
  <si>
    <t>Derivatives, Fair Value [Line Items]</t>
  </si>
  <si>
    <t>Derivative, notional amount</t>
  </si>
  <si>
    <t>Gain (loss) on derivative</t>
  </si>
  <si>
    <t>Other Assets</t>
  </si>
  <si>
    <t>Derivative asset, fair value</t>
  </si>
  <si>
    <t>Other Liabilities</t>
  </si>
  <si>
    <t>Derivative liability, fair value</t>
  </si>
  <si>
    <t>Contract Assets and Liabilities - Schedule of Asset and Liabilities (Details) - USD ($)</t>
  </si>
  <si>
    <t>Contract with Customer, Asset, Net, Current [Abstract]</t>
  </si>
  <si>
    <t>Costs and estimated earnings in excess of billings</t>
  </si>
  <si>
    <t>Retainage</t>
  </si>
  <si>
    <t>Total contract assets</t>
  </si>
  <si>
    <t>Contract with Customer, Liability [Abstract]</t>
  </si>
  <si>
    <t>Billings in excess of costs and estimated earnings</t>
  </si>
  <si>
    <t>Total contract liabilities</t>
  </si>
  <si>
    <t>Revenue recognized</t>
  </si>
  <si>
    <t>Contract Assets and Liabilities - Activity (Details) - USD ($) $ in Thousands</t>
  </si>
  <si>
    <t>Costs incurred on uncompleted contracts</t>
  </si>
  <si>
    <t>Estimated earnings</t>
  </si>
  <si>
    <t>Total costs and earnings</t>
  </si>
  <si>
    <t>Less billings to date</t>
  </si>
  <si>
    <t>Contract Assets and Liabilities - Balance Sheet Classification (Details) - USD ($) $ in Thousands</t>
  </si>
  <si>
    <t>Net balance in process</t>
  </si>
  <si>
    <t>Long-term contracts, loss accrual</t>
  </si>
  <si>
    <t>Stock/Unit Based Compensation - Additional Information (Details) - USD ($)</t>
  </si>
  <si>
    <t>Aug. 31, 2018</t>
  </si>
  <si>
    <t>Jul. 31, 2017</t>
  </si>
  <si>
    <t>Jan. 31, 2017</t>
  </si>
  <si>
    <t>Jan. 01, 2009</t>
  </si>
  <si>
    <t>Share-based Compensation Arrangement by Share-based Payment Award [Line Items]</t>
  </si>
  <si>
    <t>Compensation expense</t>
  </si>
  <si>
    <t>The Plan | Participant Units</t>
  </si>
  <si>
    <t>Award vesting rights, vested percentage</t>
  </si>
  <si>
    <t>100.00%</t>
  </si>
  <si>
    <t>Award vesting rights, percentage</t>
  </si>
  <si>
    <t>20.00%</t>
  </si>
  <si>
    <t>Vesting period</t>
  </si>
  <si>
    <t>Stock conversion ratio</t>
  </si>
  <si>
    <t>Number of shares authorized to be issued (in units)</t>
  </si>
  <si>
    <t>Vested (in shares)</t>
  </si>
  <si>
    <t>The Plan | Nonvoting Common Stock</t>
  </si>
  <si>
    <t>Share based compensation, liability, current</t>
  </si>
  <si>
    <t>2018 Omnibus Incentive Plan</t>
  </si>
  <si>
    <t>Share-based Compensation Arrangement by Share-based Payment Award, Equity Instruments Other than Options, Forfeited in Period</t>
  </si>
  <si>
    <t>Unrecognized compensation cost</t>
  </si>
  <si>
    <t>Unrecognized compensation cost, period for recognition</t>
  </si>
  <si>
    <t>1 year 8 months 26 days</t>
  </si>
  <si>
    <t>Fair value of awards vested</t>
  </si>
  <si>
    <t>2018 Omnibus Incentive Plan | Restricted Stock Units</t>
  </si>
  <si>
    <t>Granted in period (in units)</t>
  </si>
  <si>
    <t>2018 Omnibus Incentive Plan | Performance Shares</t>
  </si>
  <si>
    <t>3 years</t>
  </si>
  <si>
    <t>Risk free interest rate</t>
  </si>
  <si>
    <t>2.29%</t>
  </si>
  <si>
    <t>Assumed volatility rate</t>
  </si>
  <si>
    <t>2018 Omnibus Incentive Plan | Common Stock</t>
  </si>
  <si>
    <t>1 year</t>
  </si>
  <si>
    <t>Grant date fair value (in dollars per share)</t>
  </si>
  <si>
    <t>Charah Management LLC | Series B Membership Interests</t>
  </si>
  <si>
    <t>Charah Management LLC | Series C Profits Interests Plan | Series C Profits Interests</t>
  </si>
  <si>
    <t>Unvested units outstanding (in units)</t>
  </si>
  <si>
    <t>Weighted average grant date fair value (in dollars per share)</t>
  </si>
  <si>
    <t>Allied Power Management, LLC</t>
  </si>
  <si>
    <t>Allied Power Management, LLC | Series B Membership Interests</t>
  </si>
  <si>
    <t>Allied Power Management, LLC | Allied Series C Profits Interests Plan | Allied Series C Profits Interests</t>
  </si>
  <si>
    <t>32.50%</t>
  </si>
  <si>
    <t>Holders of Charah Series C Profits Interests And Allied Series C Profits Interests | IPO</t>
  </si>
  <si>
    <t>Holders of Charah Series C Profits Interests And Allied Series C Profits Interests | IPO | Performance Shares</t>
  </si>
  <si>
    <t>Holders of Charah Series C Profits Interests And Allied Series C Profits Interests | IPO | Common Stock</t>
  </si>
  <si>
    <t>Holders of Charah Series C Profits Interests And Allied Series C Profits Interests | IPO | 2018 Omnibus Incentive Plan</t>
  </si>
  <si>
    <t>Vesting Over One Year | 2018 Omnibus Incentive Plan | Restricted Stock Units</t>
  </si>
  <si>
    <t>Vesting Over One Year | Holders of Charah Series C Profits Interests And Allied Series C Profits Interests | IPO | 2018 Omnibus Incentive Plan | Performance Shares</t>
  </si>
  <si>
    <t>Vesting Over Two Year | 2018 Omnibus Incentive Plan | Restricted Stock Units</t>
  </si>
  <si>
    <t>Vesting Over Three Year | 2018 Omnibus Incentive Plan | Restricted Stock Units</t>
  </si>
  <si>
    <t>4 years</t>
  </si>
  <si>
    <t>Stock/Unit Based Compensation - Restricted Awards (Details) - Restricted Stock - USD ($) $ / shares in Units, $ in Thousands</t>
  </si>
  <si>
    <t>Shares</t>
  </si>
  <si>
    <t>Granted to replace Charah and Allied Series C Profits Interests (in shares)</t>
  </si>
  <si>
    <t>Granted (in shares)</t>
  </si>
  <si>
    <t>Forfeited (in shares)</t>
  </si>
  <si>
    <t>Outstanding as of December 31, 2018 (in shares)</t>
  </si>
  <si>
    <t>Weighted Average Grant Date Fair Value</t>
  </si>
  <si>
    <t>Granted to replace Charah and Allied Series C Profits Interests (in dollars per share)</t>
  </si>
  <si>
    <t>Granted (in dollars per share)</t>
  </si>
  <si>
    <t>Forfeited (in dollars per share)</t>
  </si>
  <si>
    <t>Vested (in dollars per share)</t>
  </si>
  <si>
    <t>Outstanding as of December 31, 2018 (in dollars per share)</t>
  </si>
  <si>
    <t>Weighted Average Remaining Contractual Terms (Years)</t>
  </si>
  <si>
    <t>1 year 3 months 4 days</t>
  </si>
  <si>
    <t>9 months 7 days</t>
  </si>
  <si>
    <t>Aggregate Intrinsic Value</t>
  </si>
  <si>
    <t>Defined Contribution Retirement Plan - Additional Information (Details) - Subsidiaries - Pension Plan - Qualified Plan - 401(k) Plan - USD ($) $ in Thousands</t>
  </si>
  <si>
    <t>Charah and AMS</t>
  </si>
  <si>
    <t>Defined Contribution Plan Disclosure [Line Items]</t>
  </si>
  <si>
    <t>Defined contribution plan, employer discretionary contribution amount</t>
  </si>
  <si>
    <t>Commitments and Contingencies - (Details) $ in Millions</t>
  </si>
  <si>
    <t>Pending Litigation</t>
  </si>
  <si>
    <t>Loss Contingencies [Line Items]</t>
  </si>
  <si>
    <t>Loss contingency accrual</t>
  </si>
  <si>
    <t>Multiemployer Pension Plan - (Details) - AMS - Multiemployer Plans, Pension - USD ($) $ in Thousands</t>
  </si>
  <si>
    <t>Central states, southeast and southwest areas pension plan</t>
  </si>
  <si>
    <t>Multiemployer Plans [Line Items]</t>
  </si>
  <si>
    <t>Contributions to funds</t>
  </si>
  <si>
    <t>Employer Teamsters Locals 175 &amp; 505 pension trust fund</t>
  </si>
  <si>
    <t>Business Segment and Related Information - Schedule of Segment Reporting Information (Details) $ in Thousands</t>
  </si>
  <si>
    <t>Jan. 12, 2017USD ($)</t>
  </si>
  <si>
    <t>Sep. 30, 2019USD ($)</t>
  </si>
  <si>
    <t>Jun. 30, 2019USD ($)</t>
  </si>
  <si>
    <t>Mar. 31, 2019USD ($)</t>
  </si>
  <si>
    <t>Sep. 30, 2018USD ($)</t>
  </si>
  <si>
    <t>Mar. 31, 2018USD ($)</t>
  </si>
  <si>
    <t>Dec. 31, 2019USD ($)segment</t>
  </si>
  <si>
    <t>Segment Reporting Information [Line Items]</t>
  </si>
  <si>
    <t>Segment gross profit</t>
  </si>
  <si>
    <t>Segment depreciation and amortization expense</t>
  </si>
  <si>
    <t>Expenditures for segment assets</t>
  </si>
  <si>
    <t>Segment property and equipment, net</t>
  </si>
  <si>
    <t>Segment goodwill</t>
  </si>
  <si>
    <t>M&amp;TS</t>
  </si>
  <si>
    <t>Operating Segments</t>
  </si>
  <si>
    <t>Operating Segments | ES</t>
  </si>
  <si>
    <t>Operating Segments | M&amp;TS</t>
  </si>
  <si>
    <t>Non-segment</t>
  </si>
  <si>
    <t>Business Segment and Related Information - Reconciliation of Segment Gross Profit to Net Income (Details) - USD ($) $ in Thousands</t>
  </si>
  <si>
    <t>Segment Reporting, Revenue Reconciling Item [Line Items]</t>
  </si>
  <si>
    <t>Segment Reconciling Items</t>
  </si>
  <si>
    <t>Business Segment and Related Information - Reconciliation of Segment Assets to Total Assets (Details) - USD ($) $ in Thousands</t>
  </si>
  <si>
    <t>Segment Reporting, Asset Reconciling Item [Line Items]</t>
  </si>
  <si>
    <t>Non-segment assets</t>
  </si>
  <si>
    <t>Income Taxes - Additional Information (Details) - USD ($) $ in Thousands</t>
  </si>
  <si>
    <t>Net deferred tax liability</t>
  </si>
  <si>
    <t>Pre-tax book income (loss) including income attributable to non-controlling interest</t>
  </si>
  <si>
    <t>Net income (loss) attributable to noncontrolling interest</t>
  </si>
  <si>
    <t>14.60%</t>
  </si>
  <si>
    <t>Operating loss carryforwards, federal income tax</t>
  </si>
  <si>
    <t>Interest expense carryover</t>
  </si>
  <si>
    <t>Net deferred tax asset</t>
  </si>
  <si>
    <t>Valuation allowance</t>
  </si>
  <si>
    <t>Income Taxes - Current and Deferred (Details) - USD ($) $ in Thousands</t>
  </si>
  <si>
    <t>Current income tax (benefit) expense:</t>
  </si>
  <si>
    <t>Federal</t>
  </si>
  <si>
    <t>State</t>
  </si>
  <si>
    <t>Current income tax (benefit) expense</t>
  </si>
  <si>
    <t>Deferred income tax expense (benefit):</t>
  </si>
  <si>
    <t>Total income tax expense (benefit)</t>
  </si>
  <si>
    <t>Income Taxes - Effective Income Tax Reconciliation (Details) - USD ($) $ in Thousands</t>
  </si>
  <si>
    <t>Income tax benefit at the federal statutory rate (21%)</t>
  </si>
  <si>
    <t>State income tax expense (benefit), net of federal tax benefit</t>
  </si>
  <si>
    <t>Income tax expense upon conversion to corporation</t>
  </si>
  <si>
    <t>Stock compensation</t>
  </si>
  <si>
    <t>Income prior to conversion</t>
  </si>
  <si>
    <t>Other</t>
  </si>
  <si>
    <t>Income Taxes - Deferred Tax Assets and Liabilities (Details) - USD ($) $ in Thousands</t>
  </si>
  <si>
    <t>Deferred tax assets:</t>
  </si>
  <si>
    <t>Loss carryovers</t>
  </si>
  <si>
    <t>Other accrued expenses and reserves</t>
  </si>
  <si>
    <t>Accrued bonus</t>
  </si>
  <si>
    <t>Deferred tax liabilities:</t>
  </si>
  <si>
    <t>Fixed assets, including land</t>
  </si>
  <si>
    <t>Prepaid expenses</t>
  </si>
  <si>
    <t>Operating Leases - (Details) - USD ($) $ in Thousands</t>
  </si>
  <si>
    <t>Members' Equity - (Details) - USD ($) shares in Thousands, $ in Thousands</t>
  </si>
  <si>
    <t>Deferred Stock Plan | Common Stock | Non-voting Shares</t>
  </si>
  <si>
    <t>Class of Stock [Line Items]</t>
  </si>
  <si>
    <t>Stock issued during period (in shares)</t>
  </si>
  <si>
    <t>Series A Members' Interests | Charah, LLC</t>
  </si>
  <si>
    <t>Common unit, authorized (in units)</t>
  </si>
  <si>
    <t>Common unit, issued (in units)</t>
  </si>
  <si>
    <t>Common unit, outstanding (in units)</t>
  </si>
  <si>
    <t>Series A Members' Interests | Allied Power Management, LLC</t>
  </si>
  <si>
    <t>Issuance value</t>
  </si>
  <si>
    <t>Series A Members' Interests | BCP | Charah, LLC</t>
  </si>
  <si>
    <t>Series B Membership Interests | Charah, LLC</t>
  </si>
  <si>
    <t>Series B Membership Interests | Allied Power Management, LLC</t>
  </si>
  <si>
    <t>Series B Membership Interests | BCP | Charah, LLC</t>
  </si>
  <si>
    <t>Series B Membership Interests | BCP | Allied Power Management, LLC</t>
  </si>
  <si>
    <t>(Loss) Earnings Per Share - (Details) - USD ($) $ / shares in Units, shares in Thousands, $ in Thousands</t>
  </si>
  <si>
    <t>Antidilutive securities excluded from computation of earnings per share (in shares)</t>
  </si>
  <si>
    <t>Numerator:</t>
  </si>
  <si>
    <t>Net loss attributable to Charah Solutions, Inc.</t>
  </si>
  <si>
    <t>Denominator (in thousands):</t>
  </si>
  <si>
    <t>Weighted average shares outstanding (in shares)</t>
  </si>
  <si>
    <t>Dilutive share-based awards (in shares)</t>
  </si>
  <si>
    <t>Total weighted average shares outstanding, including dilutive shares (in shares)</t>
  </si>
  <si>
    <t>Major Customers - (Details) - USD ($) $ in Thousands</t>
  </si>
  <si>
    <t>Largest Customer 1 | Sales Revenue, Services, Net | Customer Concentration Risk</t>
  </si>
  <si>
    <t>Concentration Risk [Line Items]</t>
  </si>
  <si>
    <t>Concentration risk, percentage</t>
  </si>
  <si>
    <t>68.00%</t>
  </si>
  <si>
    <t>46.00%</t>
  </si>
  <si>
    <t>32.00%</t>
  </si>
  <si>
    <t>Largest Customer 2 | Sales Revenue, Services, Net | Customer Concentration Risk</t>
  </si>
  <si>
    <t>12.00%</t>
  </si>
  <si>
    <t>35.00%</t>
  </si>
  <si>
    <t>49.00%</t>
  </si>
  <si>
    <t>Largest Two Customers</t>
  </si>
  <si>
    <t>Quarterly Financial Data (Unaudited) - (Details) - USD ($) $ / shares in Units, $ in Thousands</t>
  </si>
  <si>
    <t>Operating income (loss)</t>
  </si>
  <si>
    <t>Net income (loss) attributable to Charah Solutions, Inc.</t>
  </si>
  <si>
    <t>Valuation and Qualifying Accounts (Details) $ in Thousands</t>
  </si>
  <si>
    <t>Allowance for doubtful accounts</t>
  </si>
  <si>
    <t>SEC Schedule, 12-09, Movement in Valuation Allowances and Reserves [Roll Forward]</t>
  </si>
  <si>
    <t>Balance at Beginning of Period</t>
  </si>
  <si>
    <t>Charged to Expense</t>
  </si>
  <si>
    <t>Deductions</t>
  </si>
  <si>
    <t>Balance at End of Period</t>
  </si>
  <si>
    <t>Valuation allowance for deferred taxes</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B16" s="4" t="s">
        <v>23</v>
      </c>
    </row>
    <row r="17" spans="1:4">
      <c r="A17" s="4" t="s">
        <v>29</v>
      </c>
      <c r="C17" s="5" t="n">
        <v>29624335</v>
      </c>
    </row>
    <row r="18" spans="1:4">
      <c r="A18" s="4" t="s">
        <v>30</v>
      </c>
      <c r="D18" s="6" t="n">
        <v>45994996</v>
      </c>
    </row>
    <row r="19" spans="1:4">
      <c r="A19" s="4" t="s">
        <v>31</v>
      </c>
      <c r="B19" s="4" t="s">
        <v>32</v>
      </c>
    </row>
    <row r="20" spans="1:4">
      <c r="A20" s="4" t="s">
        <v>33</v>
      </c>
      <c r="B20" s="4" t="s">
        <v>32</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5</v>
      </c>
    </row>
    <row r="4" spans="1:2">
      <c r="A4" s="4" t="s">
        <v>247</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28</v>
      </c>
    </row>
    <row r="4" spans="1:2">
      <c r="A4" s="4" t="s">
        <v>251</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913</v>
      </c>
      <c r="C3" s="6" t="n">
        <v>6900</v>
      </c>
    </row>
    <row r="4" spans="1:3">
      <c r="A4" s="4" t="s">
        <v>40</v>
      </c>
      <c r="B4" s="5" t="n">
        <v>1215</v>
      </c>
      <c r="C4" s="5" t="n">
        <v>0</v>
      </c>
    </row>
    <row r="5" spans="1:3">
      <c r="A5" s="4" t="s">
        <v>41</v>
      </c>
      <c r="B5" s="5" t="n">
        <v>50570</v>
      </c>
      <c r="C5" s="5" t="n">
        <v>60742</v>
      </c>
    </row>
    <row r="6" spans="1:3">
      <c r="A6" s="4" t="s">
        <v>42</v>
      </c>
      <c r="B6" s="5" t="n">
        <v>390</v>
      </c>
      <c r="C6" s="5" t="n">
        <v>894</v>
      </c>
    </row>
    <row r="7" spans="1:3">
      <c r="A7" s="4" t="s">
        <v>43</v>
      </c>
      <c r="B7" s="5" t="n">
        <v>20641</v>
      </c>
      <c r="C7" s="5" t="n">
        <v>86710</v>
      </c>
    </row>
    <row r="8" spans="1:3">
      <c r="A8" s="4" t="s">
        <v>44</v>
      </c>
      <c r="B8" s="5" t="n">
        <v>14792</v>
      </c>
      <c r="C8" s="5" t="n">
        <v>25797</v>
      </c>
    </row>
    <row r="9" spans="1:3">
      <c r="A9" s="4" t="s">
        <v>45</v>
      </c>
      <c r="B9" s="5" t="n">
        <v>1374</v>
      </c>
      <c r="C9" s="5" t="n">
        <v>0</v>
      </c>
    </row>
    <row r="10" spans="1:3">
      <c r="A10" s="4" t="s">
        <v>46</v>
      </c>
      <c r="B10" s="5" t="n">
        <v>4615</v>
      </c>
      <c r="C10" s="5" t="n">
        <v>5133</v>
      </c>
    </row>
    <row r="11" spans="1:3">
      <c r="A11" s="4" t="s">
        <v>47</v>
      </c>
      <c r="B11" s="5" t="n">
        <v>98510</v>
      </c>
      <c r="C11" s="5" t="n">
        <v>186176</v>
      </c>
    </row>
    <row r="12" spans="1:3">
      <c r="A12" s="4" t="s">
        <v>48</v>
      </c>
      <c r="B12" s="5" t="n">
        <v>85294</v>
      </c>
      <c r="C12" s="5" t="n">
        <v>88941</v>
      </c>
    </row>
    <row r="13" spans="1:3">
      <c r="A13" s="4" t="s">
        <v>49</v>
      </c>
      <c r="B13" s="5" t="n">
        <v>74213</v>
      </c>
      <c r="C13" s="5" t="n">
        <v>74213</v>
      </c>
    </row>
    <row r="14" spans="1:3">
      <c r="A14" s="4" t="s">
        <v>50</v>
      </c>
      <c r="B14" s="5" t="n">
        <v>92473</v>
      </c>
      <c r="C14" s="5" t="n">
        <v>100873</v>
      </c>
    </row>
    <row r="15" spans="1:3">
      <c r="A15" s="4" t="s">
        <v>51</v>
      </c>
      <c r="B15" s="5" t="n">
        <v>0</v>
      </c>
      <c r="C15" s="5" t="n">
        <v>2747</v>
      </c>
    </row>
    <row r="16" spans="1:3">
      <c r="A16" s="4" t="s">
        <v>52</v>
      </c>
      <c r="B16" s="5" t="n">
        <v>5078</v>
      </c>
      <c r="C16" s="5" t="n">
        <v>5060</v>
      </c>
    </row>
    <row r="17" spans="1:3">
      <c r="A17" s="4" t="s">
        <v>53</v>
      </c>
      <c r="B17" s="5" t="n">
        <v>188</v>
      </c>
      <c r="C17" s="5" t="n">
        <v>891</v>
      </c>
    </row>
    <row r="18" spans="1:3">
      <c r="A18" s="4" t="s">
        <v>54</v>
      </c>
      <c r="B18" s="5" t="n">
        <v>355756</v>
      </c>
      <c r="C18" s="5" t="n">
        <v>458901</v>
      </c>
    </row>
    <row r="19" spans="1:3">
      <c r="A19" s="3" t="s">
        <v>55</v>
      </c>
    </row>
    <row r="20" spans="1:3">
      <c r="A20" s="4" t="s">
        <v>56</v>
      </c>
      <c r="B20" s="5" t="n">
        <v>25510</v>
      </c>
      <c r="C20" s="5" t="n">
        <v>24821</v>
      </c>
    </row>
    <row r="21" spans="1:3">
      <c r="A21" s="4" t="s">
        <v>57</v>
      </c>
      <c r="B21" s="5" t="n">
        <v>582</v>
      </c>
      <c r="C21" s="5" t="n">
        <v>1352</v>
      </c>
    </row>
    <row r="22" spans="1:3">
      <c r="A22" s="4" t="s">
        <v>58</v>
      </c>
      <c r="B22" s="5" t="n">
        <v>34873</v>
      </c>
      <c r="C22" s="5" t="n">
        <v>23268</v>
      </c>
    </row>
    <row r="23" spans="1:3">
      <c r="A23" s="4" t="s">
        <v>59</v>
      </c>
      <c r="B23" s="5" t="n">
        <v>9944</v>
      </c>
      <c r="C23" s="5" t="n">
        <v>14704</v>
      </c>
    </row>
    <row r="24" spans="1:3">
      <c r="A24" s="4" t="s">
        <v>60</v>
      </c>
      <c r="B24" s="5" t="n">
        <v>7110</v>
      </c>
      <c r="C24" s="5" t="n">
        <v>10017</v>
      </c>
    </row>
    <row r="25" spans="1:3">
      <c r="A25" s="4" t="s">
        <v>61</v>
      </c>
      <c r="B25" s="5" t="n">
        <v>35490</v>
      </c>
      <c r="C25" s="5" t="n">
        <v>37953</v>
      </c>
    </row>
    <row r="26" spans="1:3">
      <c r="A26" s="4" t="s">
        <v>62</v>
      </c>
      <c r="B26" s="5" t="n">
        <v>1116</v>
      </c>
      <c r="C26" s="5" t="n">
        <v>0</v>
      </c>
    </row>
    <row r="27" spans="1:3">
      <c r="A27" s="4" t="s">
        <v>63</v>
      </c>
      <c r="B27" s="5" t="n">
        <v>114625</v>
      </c>
      <c r="C27" s="5" t="n">
        <v>112115</v>
      </c>
    </row>
    <row r="28" spans="1:3">
      <c r="A28" s="4" t="s">
        <v>64</v>
      </c>
      <c r="B28" s="5" t="n">
        <v>1492</v>
      </c>
      <c r="C28" s="5" t="n">
        <v>0</v>
      </c>
    </row>
    <row r="29" spans="1:3">
      <c r="A29" s="4" t="s">
        <v>65</v>
      </c>
      <c r="B29" s="5" t="n">
        <v>11481</v>
      </c>
      <c r="C29" s="5" t="n">
        <v>11214</v>
      </c>
    </row>
    <row r="30" spans="1:3">
      <c r="A30" s="4" t="s">
        <v>59</v>
      </c>
      <c r="B30" s="5" t="n">
        <v>5187</v>
      </c>
      <c r="C30" s="5" t="n">
        <v>11361</v>
      </c>
    </row>
    <row r="31" spans="1:3">
      <c r="A31" s="4" t="s">
        <v>66</v>
      </c>
      <c r="B31" s="5" t="n">
        <v>19000</v>
      </c>
      <c r="C31" s="5" t="n">
        <v>19799</v>
      </c>
    </row>
    <row r="32" spans="1:3">
      <c r="A32" s="4" t="s">
        <v>67</v>
      </c>
      <c r="B32" s="5" t="n">
        <v>150698</v>
      </c>
      <c r="C32" s="5" t="n">
        <v>211022</v>
      </c>
    </row>
    <row r="33" spans="1:3">
      <c r="A33" s="4" t="s">
        <v>68</v>
      </c>
      <c r="B33" s="5" t="n">
        <v>302483</v>
      </c>
      <c r="C33" s="5" t="n">
        <v>365511</v>
      </c>
    </row>
    <row r="34" spans="1:3">
      <c r="A34" s="4" t="s">
        <v>69</v>
      </c>
      <c r="B34" s="4" t="s">
        <v>70</v>
      </c>
      <c r="C34" s="4" t="s">
        <v>70</v>
      </c>
    </row>
    <row r="35" spans="1:3">
      <c r="A35" s="3" t="s">
        <v>71</v>
      </c>
    </row>
    <row r="36" spans="1:3">
      <c r="A36" s="4" t="s">
        <v>72</v>
      </c>
      <c r="B36" s="5" t="n">
        <v>-33002</v>
      </c>
      <c r="C36" s="5" t="n">
        <v>9414</v>
      </c>
    </row>
    <row r="37" spans="1:3">
      <c r="A37" s="4" t="s">
        <v>73</v>
      </c>
      <c r="B37" s="5" t="n">
        <v>296</v>
      </c>
      <c r="C37" s="5" t="n">
        <v>291</v>
      </c>
    </row>
    <row r="38" spans="1:3">
      <c r="A38" s="4" t="s">
        <v>74</v>
      </c>
      <c r="B38" s="5" t="n">
        <v>85187</v>
      </c>
      <c r="C38" s="5" t="n">
        <v>82880</v>
      </c>
    </row>
    <row r="39" spans="1:3">
      <c r="A39" s="4" t="s">
        <v>75</v>
      </c>
      <c r="B39" s="5" t="n">
        <v>52481</v>
      </c>
      <c r="C39" s="5" t="n">
        <v>92585</v>
      </c>
    </row>
    <row r="40" spans="1:3">
      <c r="A40" s="4" t="s">
        <v>76</v>
      </c>
      <c r="B40" s="5" t="n">
        <v>792</v>
      </c>
      <c r="C40" s="5" t="n">
        <v>805</v>
      </c>
    </row>
    <row r="41" spans="1:3">
      <c r="A41" s="4" t="s">
        <v>77</v>
      </c>
      <c r="B41" s="5" t="n">
        <v>53273</v>
      </c>
      <c r="C41" s="5" t="n">
        <v>93390</v>
      </c>
    </row>
    <row r="42" spans="1:3">
      <c r="A42" s="4" t="s">
        <v>78</v>
      </c>
      <c r="B42" s="6" t="n">
        <v>355756</v>
      </c>
      <c r="C42" s="6" t="n">
        <v>458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7</v>
      </c>
    </row>
    <row r="2" spans="1:3">
      <c r="A2" s="3" t="s">
        <v>80</v>
      </c>
    </row>
    <row r="3" spans="1:3">
      <c r="A3" s="4" t="s">
        <v>81</v>
      </c>
      <c r="B3" s="7" t="n">
        <v>0.01</v>
      </c>
      <c r="C3" s="7" t="n">
        <v>0.01</v>
      </c>
    </row>
    <row r="4" spans="1:3">
      <c r="A4" s="4" t="s">
        <v>82</v>
      </c>
      <c r="B4" s="5" t="n">
        <v>200000000</v>
      </c>
      <c r="C4" s="5" t="n">
        <v>200000000</v>
      </c>
    </row>
    <row r="5" spans="1:3">
      <c r="A5" s="4" t="s">
        <v>83</v>
      </c>
      <c r="B5" s="5" t="n">
        <v>29624335</v>
      </c>
      <c r="C5" s="5" t="n">
        <v>29082988</v>
      </c>
    </row>
    <row r="6" spans="1:3">
      <c r="A6" s="4" t="s">
        <v>84</v>
      </c>
      <c r="B6" s="5" t="n">
        <v>29624335</v>
      </c>
      <c r="C6" s="5" t="n">
        <v>29082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row r="6" spans="1:2">
      <c r="A6" s="4" t="s">
        <v>292</v>
      </c>
      <c r="B6" s="4" t="s">
        <v>293</v>
      </c>
    </row>
    <row r="7" spans="1:2">
      <c r="A7" s="4" t="s">
        <v>39</v>
      </c>
      <c r="B7" s="4" t="s">
        <v>294</v>
      </c>
    </row>
    <row r="8" spans="1:2">
      <c r="A8" s="4" t="s">
        <v>295</v>
      </c>
      <c r="B8" s="4" t="s">
        <v>296</v>
      </c>
    </row>
    <row r="9" spans="1:2">
      <c r="A9" s="4" t="s">
        <v>297</v>
      </c>
      <c r="B9" s="4" t="s">
        <v>298</v>
      </c>
    </row>
    <row r="10" spans="1:2">
      <c r="A10" s="4" t="s">
        <v>44</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266</v>
      </c>
      <c r="B19" s="4" t="s">
        <v>316</v>
      </c>
    </row>
    <row r="20" spans="1:2">
      <c r="A20" s="4" t="s">
        <v>317</v>
      </c>
      <c r="B20" s="4" t="s">
        <v>318</v>
      </c>
    </row>
    <row r="21" spans="1:2">
      <c r="A21" s="4" t="s">
        <v>319</v>
      </c>
      <c r="B21" s="4" t="s">
        <v>320</v>
      </c>
    </row>
    <row r="22" spans="1:2">
      <c r="A22" s="4" t="s">
        <v>321</v>
      </c>
      <c r="B22"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36</v>
      </c>
    </row>
    <row r="4" spans="1:2">
      <c r="A4" s="4" t="s">
        <v>235</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4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4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v>
      </c>
    </row>
    <row r="3" spans="1:2">
      <c r="A3" s="3" t="s">
        <v>22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v>
      </c>
      <c r="B1" s="2" t="s">
        <v>86</v>
      </c>
      <c r="C1" s="2" t="s">
        <v>2</v>
      </c>
      <c r="D1" s="2" t="s">
        <v>37</v>
      </c>
      <c r="E1" s="2" t="s">
        <v>87</v>
      </c>
    </row>
    <row r="2" spans="1:5">
      <c r="A2" s="4" t="s">
        <v>88</v>
      </c>
      <c r="B2" s="6" t="n">
        <v>9130</v>
      </c>
      <c r="C2" s="6" t="n">
        <v>554868</v>
      </c>
      <c r="D2" s="6" t="n">
        <v>740462</v>
      </c>
      <c r="E2" s="6" t="n">
        <v>421239</v>
      </c>
    </row>
    <row r="3" spans="1:5">
      <c r="A3" s="4" t="s">
        <v>89</v>
      </c>
      <c r="B3" s="5" t="n">
        <v>7301</v>
      </c>
      <c r="C3" s="5" t="n">
        <v>514492</v>
      </c>
      <c r="D3" s="5" t="n">
        <v>642734</v>
      </c>
      <c r="E3" s="5" t="n">
        <v>338908</v>
      </c>
    </row>
    <row r="4" spans="1:5">
      <c r="A4" s="4" t="s">
        <v>90</v>
      </c>
      <c r="B4" s="5" t="n">
        <v>1829</v>
      </c>
      <c r="C4" s="5" t="n">
        <v>40376</v>
      </c>
      <c r="D4" s="5" t="n">
        <v>97728</v>
      </c>
      <c r="E4" s="5" t="n">
        <v>82331</v>
      </c>
    </row>
    <row r="5" spans="1:5">
      <c r="A5" s="4" t="s">
        <v>91</v>
      </c>
      <c r="B5" s="5" t="n">
        <v>3170</v>
      </c>
      <c r="C5" s="5" t="n">
        <v>60870</v>
      </c>
      <c r="D5" s="5" t="n">
        <v>76752</v>
      </c>
      <c r="E5" s="5" t="n">
        <v>48495</v>
      </c>
    </row>
    <row r="6" spans="1:5">
      <c r="A6" s="4" t="s">
        <v>92</v>
      </c>
      <c r="B6" s="5" t="n">
        <v>-1341</v>
      </c>
      <c r="C6" s="5" t="n">
        <v>-20494</v>
      </c>
      <c r="D6" s="5" t="n">
        <v>20976</v>
      </c>
      <c r="E6" s="5" t="n">
        <v>33836</v>
      </c>
    </row>
    <row r="7" spans="1:5">
      <c r="A7" s="4" t="s">
        <v>93</v>
      </c>
      <c r="B7" s="5" t="n">
        <v>-4181</v>
      </c>
      <c r="C7" s="5" t="n">
        <v>-16835</v>
      </c>
      <c r="D7" s="5" t="n">
        <v>-32226</v>
      </c>
      <c r="E7" s="5" t="n">
        <v>-14146</v>
      </c>
    </row>
    <row r="8" spans="1:5">
      <c r="A8" s="4" t="s">
        <v>94</v>
      </c>
      <c r="B8" s="5" t="n">
        <v>48</v>
      </c>
      <c r="C8" s="5" t="n">
        <v>2295</v>
      </c>
      <c r="D8" s="5" t="n">
        <v>2407</v>
      </c>
      <c r="E8" s="5" t="n">
        <v>816</v>
      </c>
    </row>
    <row r="9" spans="1:5">
      <c r="A9" s="4" t="s">
        <v>95</v>
      </c>
      <c r="B9" s="5" t="n">
        <v>-5474</v>
      </c>
      <c r="C9" s="5" t="n">
        <v>-35034</v>
      </c>
      <c r="D9" s="5" t="n">
        <v>-8843</v>
      </c>
      <c r="E9" s="5" t="n">
        <v>20506</v>
      </c>
    </row>
    <row r="10" spans="1:5">
      <c r="A10" s="4" t="s">
        <v>96</v>
      </c>
      <c r="B10" s="5" t="n">
        <v>0</v>
      </c>
      <c r="C10" s="5" t="n">
        <v>4190</v>
      </c>
      <c r="D10" s="5" t="n">
        <v>-2427</v>
      </c>
      <c r="E10" s="5" t="n">
        <v>0</v>
      </c>
    </row>
    <row r="11" spans="1:5">
      <c r="A11" s="4" t="s">
        <v>97</v>
      </c>
      <c r="B11" s="5" t="n">
        <v>-5474</v>
      </c>
      <c r="C11" s="5" t="n">
        <v>-39224</v>
      </c>
      <c r="D11" s="5" t="n">
        <v>-6416</v>
      </c>
      <c r="E11" s="5" t="n">
        <v>20506</v>
      </c>
    </row>
    <row r="12" spans="1:5">
      <c r="A12" s="4" t="s">
        <v>98</v>
      </c>
      <c r="B12" s="5" t="n">
        <v>54</v>
      </c>
      <c r="C12" s="5" t="n">
        <v>2834</v>
      </c>
      <c r="D12" s="5" t="n">
        <v>2486</v>
      </c>
      <c r="E12" s="5" t="n">
        <v>2190</v>
      </c>
    </row>
    <row r="13" spans="1:5">
      <c r="A13" s="4" t="s">
        <v>99</v>
      </c>
      <c r="B13" s="5" t="n">
        <v>-5528</v>
      </c>
      <c r="C13" s="6" t="n">
        <v>-42058</v>
      </c>
      <c r="D13" s="6" t="n">
        <v>-8902</v>
      </c>
      <c r="E13" s="6" t="n">
        <v>18316</v>
      </c>
    </row>
    <row r="14" spans="1:5">
      <c r="A14" s="3" t="s">
        <v>100</v>
      </c>
    </row>
    <row r="15" spans="1:5">
      <c r="A15" s="4" t="s">
        <v>101</v>
      </c>
      <c r="C15" s="7" t="n">
        <v>-1.43</v>
      </c>
      <c r="D15" s="7" t="n">
        <v>-0.33</v>
      </c>
      <c r="E15" s="7" t="n">
        <v>0.77</v>
      </c>
    </row>
    <row r="16" spans="1:5">
      <c r="A16" s="4" t="s">
        <v>102</v>
      </c>
      <c r="C16" s="7" t="n">
        <v>-1.43</v>
      </c>
      <c r="D16" s="7" t="n">
        <v>-0.33</v>
      </c>
      <c r="E16" s="7" t="n">
        <v>0.75</v>
      </c>
    </row>
    <row r="17" spans="1:5">
      <c r="A17" s="3" t="s">
        <v>103</v>
      </c>
    </row>
    <row r="18" spans="1:5">
      <c r="A18" s="4" t="s">
        <v>104</v>
      </c>
      <c r="C18" s="5" t="n">
        <v>29495</v>
      </c>
      <c r="D18" s="5" t="n">
        <v>26610</v>
      </c>
      <c r="E18" s="5" t="n">
        <v>23710</v>
      </c>
    </row>
    <row r="19" spans="1:5">
      <c r="A19" s="4" t="s">
        <v>105</v>
      </c>
      <c r="C19" s="5" t="n">
        <v>29495</v>
      </c>
      <c r="D19" s="5" t="n">
        <v>26610</v>
      </c>
      <c r="E19" s="5" t="n">
        <v>24532</v>
      </c>
    </row>
    <row r="20" spans="1:5">
      <c r="A20" s="3" t="s">
        <v>106</v>
      </c>
    </row>
    <row r="21" spans="1:5">
      <c r="A21" s="4" t="s">
        <v>107</v>
      </c>
      <c r="B21" s="5" t="n">
        <v>0</v>
      </c>
      <c r="C21" s="6" t="n">
        <v>4190</v>
      </c>
      <c r="D21" s="6" t="n">
        <v>-2427</v>
      </c>
      <c r="E21" s="6" t="n">
        <v>0</v>
      </c>
    </row>
    <row r="22" spans="1:5">
      <c r="A22" s="4" t="s">
        <v>108</v>
      </c>
      <c r="B22" s="5" t="n">
        <v>-5447</v>
      </c>
      <c r="D22" s="5" t="n">
        <v>-7972</v>
      </c>
      <c r="E22" s="5" t="n">
        <v>18877</v>
      </c>
    </row>
    <row r="23" spans="1:5">
      <c r="A23" s="4" t="s">
        <v>109</v>
      </c>
    </row>
    <row r="24" spans="1:5">
      <c r="A24" s="4" t="s">
        <v>96</v>
      </c>
      <c r="B24" s="5" t="n">
        <v>-2101</v>
      </c>
      <c r="C24" s="5" t="n">
        <v>4190</v>
      </c>
      <c r="D24" s="5" t="n">
        <v>-2214</v>
      </c>
      <c r="E24" s="5" t="n">
        <v>6960</v>
      </c>
    </row>
    <row r="25" spans="1:5">
      <c r="A25" s="3" t="s">
        <v>106</v>
      </c>
    </row>
    <row r="26" spans="1:5">
      <c r="A26" s="4" t="s">
        <v>110</v>
      </c>
      <c r="B26" s="5" t="n">
        <v>-5528</v>
      </c>
      <c r="C26" s="5" t="n">
        <v>-37868</v>
      </c>
      <c r="D26" s="5" t="n">
        <v>-11329</v>
      </c>
      <c r="E26" s="5" t="n">
        <v>18316</v>
      </c>
    </row>
    <row r="27" spans="1:5">
      <c r="A27" s="4" t="s">
        <v>107</v>
      </c>
      <c r="B27" s="5" t="n">
        <v>-2101</v>
      </c>
      <c r="C27" s="5" t="n">
        <v>4190</v>
      </c>
      <c r="D27" s="5" t="n">
        <v>-2214</v>
      </c>
      <c r="E27" s="5" t="n">
        <v>6960</v>
      </c>
    </row>
    <row r="28" spans="1:5">
      <c r="A28" s="4" t="s">
        <v>108</v>
      </c>
      <c r="B28" s="6" t="n">
        <v>-3427</v>
      </c>
      <c r="C28" s="6" t="n">
        <v>-42058</v>
      </c>
      <c r="D28" s="6" t="n">
        <v>-9115</v>
      </c>
      <c r="E28" s="6" t="n">
        <v>113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3</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9</v>
      </c>
      <c r="B1" s="2" t="s">
        <v>1</v>
      </c>
    </row>
    <row r="2" spans="1:2">
      <c r="B2" s="2" t="s">
        <v>2</v>
      </c>
    </row>
    <row r="3" spans="1:2">
      <c r="A3" s="3" t="s">
        <v>262</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6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67</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3" t="s">
        <v>270</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276</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82</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20"/>
    <col customWidth="1" max="3" min="3" width="14"/>
    <col customWidth="1" max="4" min="4" width="21"/>
    <col customWidth="1" max="5" min="5" width="14"/>
    <col customWidth="1" max="6" min="6" width="14"/>
    <col customWidth="1" max="7" min="7" width="14"/>
  </cols>
  <sheetData>
    <row r="1" spans="1:7">
      <c r="A1" s="1" t="s">
        <v>395</v>
      </c>
      <c r="B1" s="2" t="s">
        <v>396</v>
      </c>
      <c r="C1" s="2" t="s">
        <v>397</v>
      </c>
      <c r="D1" s="2" t="s">
        <v>398</v>
      </c>
      <c r="E1" s="2" t="s">
        <v>87</v>
      </c>
      <c r="F1" s="2" t="s">
        <v>399</v>
      </c>
      <c r="G1" s="2" t="s">
        <v>86</v>
      </c>
    </row>
    <row r="2" spans="1:7">
      <c r="A2" s="3" t="s">
        <v>400</v>
      </c>
    </row>
    <row r="3" spans="1:7">
      <c r="A3" s="4" t="s">
        <v>401</v>
      </c>
      <c r="D3" s="5" t="n">
        <v>2</v>
      </c>
    </row>
    <row r="4" spans="1:7">
      <c r="A4" s="4" t="s">
        <v>402</v>
      </c>
    </row>
    <row r="5" spans="1:7">
      <c r="A5" s="3" t="s">
        <v>400</v>
      </c>
    </row>
    <row r="6" spans="1:7">
      <c r="A6" s="4" t="s">
        <v>403</v>
      </c>
      <c r="B6" s="5" t="n">
        <v>17514745</v>
      </c>
    </row>
    <row r="7" spans="1:7">
      <c r="A7" s="4" t="s">
        <v>404</v>
      </c>
    </row>
    <row r="8" spans="1:7">
      <c r="A8" s="3" t="s">
        <v>400</v>
      </c>
    </row>
    <row r="9" spans="1:7">
      <c r="A9" s="4" t="s">
        <v>403</v>
      </c>
      <c r="B9" s="5" t="n">
        <v>4605465</v>
      </c>
    </row>
    <row r="10" spans="1:7">
      <c r="A10" s="4" t="s">
        <v>405</v>
      </c>
    </row>
    <row r="11" spans="1:7">
      <c r="A11" s="3" t="s">
        <v>400</v>
      </c>
    </row>
    <row r="12" spans="1:7">
      <c r="A12" s="4" t="s">
        <v>403</v>
      </c>
      <c r="B12" s="5" t="n">
        <v>907113</v>
      </c>
    </row>
    <row r="13" spans="1:7">
      <c r="A13" s="4" t="s">
        <v>406</v>
      </c>
    </row>
    <row r="14" spans="1:7">
      <c r="A14" s="3" t="s">
        <v>400</v>
      </c>
    </row>
    <row r="15" spans="1:7">
      <c r="A15" s="4" t="s">
        <v>403</v>
      </c>
      <c r="B15" s="5" t="n">
        <v>409075</v>
      </c>
    </row>
    <row r="16" spans="1:7">
      <c r="A16" s="4" t="s">
        <v>109</v>
      </c>
    </row>
    <row r="17" spans="1:7">
      <c r="A17" s="3" t="s">
        <v>400</v>
      </c>
    </row>
    <row r="18" spans="1:7">
      <c r="A18" s="4" t="s">
        <v>407</v>
      </c>
      <c r="C18" s="4" t="s">
        <v>408</v>
      </c>
      <c r="E18" s="4" t="s">
        <v>409</v>
      </c>
    </row>
    <row r="19" spans="1:7">
      <c r="A19" s="4" t="s">
        <v>219</v>
      </c>
    </row>
    <row r="20" spans="1:7">
      <c r="A20" s="3" t="s">
        <v>400</v>
      </c>
    </row>
    <row r="21" spans="1:7">
      <c r="A21" s="4" t="s">
        <v>220</v>
      </c>
      <c r="F21" s="4" t="s">
        <v>221</v>
      </c>
      <c r="G21" s="4" t="s">
        <v>2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7</v>
      </c>
    </row>
    <row r="2" spans="1:3">
      <c r="A2" s="3" t="s">
        <v>223</v>
      </c>
    </row>
    <row r="3" spans="1:3">
      <c r="A3" s="4" t="s">
        <v>40</v>
      </c>
      <c r="B3" s="6" t="n">
        <v>1215</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14"/>
  </cols>
  <sheetData>
    <row r="1" spans="1:6">
      <c r="A1" s="1" t="s">
        <v>411</v>
      </c>
      <c r="B1" s="2" t="s">
        <v>412</v>
      </c>
      <c r="C1" s="2" t="s">
        <v>413</v>
      </c>
      <c r="D1" s="2" t="s">
        <v>414</v>
      </c>
      <c r="E1" s="2" t="s">
        <v>415</v>
      </c>
      <c r="F1" s="2" t="s">
        <v>416</v>
      </c>
    </row>
    <row r="2" spans="1:6">
      <c r="A2" s="3" t="s">
        <v>417</v>
      </c>
    </row>
    <row r="3" spans="1:6">
      <c r="A3" s="4" t="s">
        <v>418</v>
      </c>
      <c r="C3" s="4" t="s">
        <v>419</v>
      </c>
    </row>
    <row r="4" spans="1:6">
      <c r="A4" s="4" t="s">
        <v>420</v>
      </c>
      <c r="B4" s="6" t="n">
        <v>763</v>
      </c>
      <c r="C4" s="6" t="n">
        <v>17944</v>
      </c>
      <c r="D4" s="6" t="n">
        <v>49231</v>
      </c>
      <c r="E4" s="6" t="n">
        <v>22404</v>
      </c>
    </row>
    <row r="5" spans="1:6">
      <c r="A5" s="4" t="s">
        <v>421</v>
      </c>
    </row>
    <row r="6" spans="1:6">
      <c r="A6" s="3" t="s">
        <v>417</v>
      </c>
    </row>
    <row r="7" spans="1:6">
      <c r="A7" s="4" t="s">
        <v>220</v>
      </c>
      <c r="F7" s="4" t="s">
        <v>422</v>
      </c>
    </row>
    <row r="8" spans="1:6">
      <c r="A8" s="4" t="s">
        <v>423</v>
      </c>
    </row>
    <row r="9" spans="1:6">
      <c r="A9" s="3" t="s">
        <v>417</v>
      </c>
    </row>
    <row r="10" spans="1:6">
      <c r="A10" s="4" t="s">
        <v>424</v>
      </c>
      <c r="C10" s="4" t="s">
        <v>425</v>
      </c>
    </row>
    <row r="11" spans="1:6">
      <c r="A11" s="4" t="s">
        <v>426</v>
      </c>
    </row>
    <row r="12" spans="1:6">
      <c r="A12" s="3" t="s">
        <v>417</v>
      </c>
    </row>
    <row r="13" spans="1:6">
      <c r="A13" s="4" t="s">
        <v>424</v>
      </c>
      <c r="C13" s="4" t="s">
        <v>427</v>
      </c>
    </row>
    <row r="14" spans="1:6">
      <c r="A14" s="4" t="s">
        <v>428</v>
      </c>
    </row>
    <row r="15" spans="1:6">
      <c r="A15" s="3" t="s">
        <v>417</v>
      </c>
    </row>
    <row r="16" spans="1:6">
      <c r="A16" s="4" t="s">
        <v>424</v>
      </c>
      <c r="C16" s="4" t="s">
        <v>425</v>
      </c>
    </row>
    <row r="17" spans="1:6">
      <c r="A17" s="4" t="s">
        <v>429</v>
      </c>
    </row>
    <row r="18" spans="1:6">
      <c r="A18" s="3" t="s">
        <v>417</v>
      </c>
    </row>
    <row r="19" spans="1:6">
      <c r="A19" s="4" t="s">
        <v>424</v>
      </c>
      <c r="C19" s="4" t="s">
        <v>430</v>
      </c>
    </row>
    <row r="20" spans="1:6">
      <c r="A20" s="4" t="s">
        <v>431</v>
      </c>
    </row>
    <row r="21" spans="1:6">
      <c r="A21" s="3" t="s">
        <v>417</v>
      </c>
    </row>
    <row r="22" spans="1:6">
      <c r="A22" s="4" t="s">
        <v>424</v>
      </c>
      <c r="C22" s="4" t="s">
        <v>425</v>
      </c>
    </row>
    <row r="23" spans="1:6">
      <c r="A23" s="4" t="s">
        <v>432</v>
      </c>
    </row>
    <row r="24" spans="1:6">
      <c r="A24" s="3" t="s">
        <v>417</v>
      </c>
    </row>
    <row r="25" spans="1:6">
      <c r="A25" s="4" t="s">
        <v>424</v>
      </c>
      <c r="C25" s="4" t="s">
        <v>430</v>
      </c>
    </row>
    <row r="26" spans="1:6">
      <c r="A26" s="4" t="s">
        <v>433</v>
      </c>
    </row>
    <row r="27" spans="1:6">
      <c r="A27" s="3" t="s">
        <v>417</v>
      </c>
    </row>
    <row r="28" spans="1:6">
      <c r="A28" s="4" t="s">
        <v>424</v>
      </c>
      <c r="C28" s="4" t="s">
        <v>434</v>
      </c>
    </row>
    <row r="29" spans="1:6">
      <c r="A29" s="4" t="s">
        <v>435</v>
      </c>
    </row>
    <row r="30" spans="1:6">
      <c r="A30" s="3" t="s">
        <v>417</v>
      </c>
    </row>
    <row r="31" spans="1:6">
      <c r="A31" s="4" t="s">
        <v>424</v>
      </c>
      <c r="C31" s="4" t="s">
        <v>436</v>
      </c>
    </row>
    <row r="32" spans="1:6">
      <c r="A32" s="4" t="s">
        <v>437</v>
      </c>
    </row>
    <row r="33" spans="1:6">
      <c r="A33" s="3" t="s">
        <v>417</v>
      </c>
    </row>
    <row r="34" spans="1:6">
      <c r="A34" s="4" t="s">
        <v>438</v>
      </c>
      <c r="C34" s="4" t="s">
        <v>439</v>
      </c>
    </row>
    <row r="35" spans="1:6">
      <c r="A35" s="4" t="s">
        <v>440</v>
      </c>
      <c r="C35" s="4" t="s">
        <v>441</v>
      </c>
    </row>
    <row r="36" spans="1:6">
      <c r="A36" s="4" t="s">
        <v>420</v>
      </c>
      <c r="B36" s="6" t="n">
        <v>90</v>
      </c>
      <c r="C36" s="6" t="n">
        <v>4190</v>
      </c>
      <c r="D36" s="6" t="n">
        <v>33956</v>
      </c>
      <c r="E36" s="6" t="n">
        <v>17603</v>
      </c>
    </row>
    <row r="37" spans="1:6">
      <c r="A37" s="4" t="s">
        <v>442</v>
      </c>
      <c r="B37" s="8" t="n">
        <v>9.199999999999999</v>
      </c>
      <c r="D37" s="5" t="n">
        <v>5</v>
      </c>
      <c r="E37" s="8" t="n">
        <v>6.2</v>
      </c>
    </row>
    <row r="38" spans="1:6">
      <c r="A38" s="4" t="s">
        <v>443</v>
      </c>
      <c r="B38" s="4" t="s">
        <v>444</v>
      </c>
      <c r="D38" s="4" t="s">
        <v>445</v>
      </c>
      <c r="E38" s="4" t="s">
        <v>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H42"/>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10"/>
    <col customWidth="1" max="5" min="5" width="15"/>
    <col customWidth="1" max="6" min="6" width="9"/>
    <col customWidth="1" max="7" min="7" width="13"/>
    <col customWidth="1" max="8" min="8" width="27"/>
    <col customWidth="1" max="9" min="9" width="27"/>
    <col customWidth="1" max="10" min="10" width="10"/>
    <col customWidth="1" max="11" min="11" width="15"/>
    <col customWidth="1" max="12" min="12" width="15"/>
    <col customWidth="1" max="13" min="13" width="21"/>
    <col customWidth="1" max="14" min="14" width="15"/>
    <col customWidth="1" max="15" min="15" width="25"/>
    <col customWidth="1" max="16" min="16" width="12"/>
    <col customWidth="1" max="17" min="17" width="24"/>
    <col customWidth="1" max="18" min="18" width="41"/>
    <col customWidth="1" max="19" min="19" width="55"/>
    <col customWidth="1" max="20" min="20" width="38"/>
    <col customWidth="1" max="21" min="21" width="18"/>
    <col customWidth="1" max="22" min="22" width="36"/>
    <col customWidth="1" max="23" min="23" width="30"/>
    <col customWidth="1" max="24" min="24" width="38"/>
    <col customWidth="1" max="25" min="25" width="38"/>
    <col customWidth="1" max="26" min="26" width="44"/>
    <col customWidth="1" max="27" min="27" width="38"/>
    <col customWidth="1" max="28" min="28" width="42"/>
    <col customWidth="1" max="29" min="29" width="59"/>
    <col customWidth="1" max="30" min="30" width="73"/>
    <col customWidth="1" max="31" min="31" width="56"/>
    <col customWidth="1" max="32" min="32" width="47"/>
    <col customWidth="1" max="33" min="33" width="61"/>
    <col customWidth="1" max="34" min="34" width="55"/>
  </cols>
  <sheetData>
    <row r="1" spans="1:34">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c r="P1" s="2" t="s">
        <v>126</v>
      </c>
      <c r="Q1" s="2" t="s">
        <v>127</v>
      </c>
      <c r="R1" s="2" t="s">
        <v>128</v>
      </c>
      <c r="S1" s="2" t="s">
        <v>129</v>
      </c>
      <c r="T1" s="2" t="s">
        <v>130</v>
      </c>
      <c r="U1" s="2" t="s">
        <v>131</v>
      </c>
      <c r="V1" s="2" t="s">
        <v>132</v>
      </c>
      <c r="W1" s="2" t="s">
        <v>133</v>
      </c>
      <c r="X1" s="2" t="s">
        <v>134</v>
      </c>
      <c r="Y1" s="2" t="s">
        <v>135</v>
      </c>
      <c r="Z1" s="2" t="s">
        <v>136</v>
      </c>
      <c r="AA1" s="2" t="s">
        <v>137</v>
      </c>
      <c r="AB1" s="2" t="s">
        <v>138</v>
      </c>
      <c r="AC1" s="2" t="s">
        <v>139</v>
      </c>
      <c r="AD1" s="2" t="s">
        <v>140</v>
      </c>
      <c r="AE1" s="2" t="s">
        <v>141</v>
      </c>
      <c r="AF1" s="2" t="s">
        <v>142</v>
      </c>
      <c r="AG1" s="2" t="s">
        <v>143</v>
      </c>
      <c r="AH1" s="2" t="s">
        <v>144</v>
      </c>
    </row>
    <row r="2" spans="1:34">
      <c r="A2" s="4" t="s">
        <v>145</v>
      </c>
      <c r="AB2" s="5" t="n">
        <v>18750000</v>
      </c>
      <c r="AC2" s="5" t="n">
        <v>168750000</v>
      </c>
    </row>
    <row r="3" spans="1:34">
      <c r="A3" s="4" t="s">
        <v>146</v>
      </c>
      <c r="O3" s="6" t="n">
        <v>686</v>
      </c>
      <c r="P3" s="6" t="n">
        <v>21346</v>
      </c>
      <c r="U3" s="6" t="n">
        <v>20660</v>
      </c>
      <c r="AB3" s="6" t="n">
        <v>24</v>
      </c>
      <c r="AC3" s="6" t="n">
        <v>216</v>
      </c>
      <c r="AD3" s="6" t="n">
        <v>54</v>
      </c>
      <c r="AE3" s="6" t="n">
        <v>20366</v>
      </c>
    </row>
    <row r="4" spans="1:34">
      <c r="A4" s="3" t="s">
        <v>147</v>
      </c>
    </row>
    <row r="5" spans="1:34">
      <c r="A5" s="4" t="s">
        <v>97</v>
      </c>
      <c r="B5" s="6" t="n">
        <v>-5474</v>
      </c>
      <c r="O5" s="5" t="n">
        <v>54</v>
      </c>
      <c r="P5" s="5" t="n">
        <v>-5474</v>
      </c>
      <c r="U5" s="5" t="n">
        <v>-5528</v>
      </c>
      <c r="AE5" s="5" t="n">
        <v>-5528</v>
      </c>
    </row>
    <row r="6" spans="1:34">
      <c r="A6" s="4" t="s">
        <v>148</v>
      </c>
      <c r="O6" s="5" t="n">
        <v>0</v>
      </c>
      <c r="P6" s="5" t="n">
        <v>-20660</v>
      </c>
      <c r="U6" s="5" t="n">
        <v>-20660</v>
      </c>
      <c r="AE6" s="6" t="n">
        <v>-20660</v>
      </c>
    </row>
    <row r="7" spans="1:34">
      <c r="A7" s="4" t="s">
        <v>149</v>
      </c>
      <c r="B7" s="5" t="n">
        <v>740</v>
      </c>
      <c r="I7" s="6" t="n">
        <v>0</v>
      </c>
      <c r="J7" s="6" t="n">
        <v>0</v>
      </c>
      <c r="O7" s="5" t="n">
        <v>740</v>
      </c>
      <c r="P7" s="6" t="n">
        <v>-4788</v>
      </c>
      <c r="Q7" s="6" t="n">
        <v>24</v>
      </c>
      <c r="R7" s="6" t="n">
        <v>216</v>
      </c>
      <c r="S7" s="6" t="n">
        <v>54</v>
      </c>
      <c r="T7" s="6" t="n">
        <v>-5822</v>
      </c>
      <c r="U7" s="6" t="n">
        <v>-5528</v>
      </c>
      <c r="V7" s="6" t="n">
        <v>740</v>
      </c>
      <c r="W7" s="6" t="n">
        <v>0</v>
      </c>
      <c r="AF7" s="6" t="n">
        <v>0</v>
      </c>
    </row>
    <row r="8" spans="1:34">
      <c r="A8" s="4" t="s">
        <v>150</v>
      </c>
      <c r="Q8" s="5" t="n">
        <v>18750000</v>
      </c>
      <c r="R8" s="5" t="n">
        <v>168750000</v>
      </c>
    </row>
    <row r="9" spans="1:34">
      <c r="A9" s="3" t="s">
        <v>147</v>
      </c>
    </row>
    <row r="10" spans="1:34">
      <c r="A10" s="4" t="s">
        <v>97</v>
      </c>
      <c r="B10" s="5" t="n">
        <v>20506</v>
      </c>
      <c r="I10" s="5" t="n">
        <v>18316</v>
      </c>
      <c r="J10" s="5" t="n">
        <v>18316</v>
      </c>
      <c r="O10" s="5" t="n">
        <v>2190</v>
      </c>
    </row>
    <row r="11" spans="1:34">
      <c r="A11" s="4" t="s">
        <v>151</v>
      </c>
      <c r="C11" s="6" t="n">
        <v>116418</v>
      </c>
      <c r="D11" s="6" t="n">
        <v>36643</v>
      </c>
      <c r="E11" s="6" t="n">
        <v>10000</v>
      </c>
      <c r="K11" s="6" t="n">
        <v>116418</v>
      </c>
      <c r="L11" s="6" t="n">
        <v>36643</v>
      </c>
      <c r="M11" s="6" t="n">
        <v>10000</v>
      </c>
      <c r="X11" s="6" t="n">
        <v>116418</v>
      </c>
      <c r="Y11" s="6" t="n">
        <v>36643</v>
      </c>
      <c r="Z11" s="6" t="n">
        <v>486</v>
      </c>
      <c r="AG11" s="6" t="n">
        <v>9514</v>
      </c>
    </row>
    <row r="12" spans="1:34">
      <c r="A12" s="4" t="s">
        <v>152</v>
      </c>
      <c r="E12" s="6" t="n">
        <v>2080</v>
      </c>
      <c r="F12" s="6" t="n">
        <v>349</v>
      </c>
      <c r="M12" s="6" t="n">
        <v>2080</v>
      </c>
      <c r="N12" s="6" t="n">
        <v>349</v>
      </c>
      <c r="Z12" s="6" t="n">
        <v>1945</v>
      </c>
      <c r="AA12" s="6" t="n">
        <v>311</v>
      </c>
      <c r="AG12" s="6" t="n">
        <v>135</v>
      </c>
      <c r="AH12" s="6" t="n">
        <v>38</v>
      </c>
    </row>
    <row r="13" spans="1:34">
      <c r="A13" s="4" t="s">
        <v>148</v>
      </c>
      <c r="B13" s="5" t="n">
        <v>-138417</v>
      </c>
      <c r="J13" s="5" t="n">
        <v>-136085</v>
      </c>
      <c r="O13" s="5" t="n">
        <v>-2332</v>
      </c>
      <c r="W13" s="5" t="n">
        <v>-136085</v>
      </c>
    </row>
    <row r="14" spans="1:34">
      <c r="A14" s="4" t="s">
        <v>153</v>
      </c>
      <c r="B14" s="5" t="n">
        <v>48319</v>
      </c>
      <c r="I14" s="5" t="n">
        <v>18316</v>
      </c>
      <c r="J14" s="5" t="n">
        <v>47721</v>
      </c>
      <c r="O14" s="5" t="n">
        <v>598</v>
      </c>
      <c r="W14" s="5" t="n">
        <v>19718</v>
      </c>
      <c r="AF14" s="5" t="n">
        <v>9687</v>
      </c>
    </row>
    <row r="15" spans="1:34">
      <c r="A15" s="4" t="s">
        <v>154</v>
      </c>
      <c r="G15" s="5" t="n">
        <v>0</v>
      </c>
    </row>
    <row r="16" spans="1:34">
      <c r="A16" s="4" t="s">
        <v>155</v>
      </c>
      <c r="B16" s="5" t="n">
        <v>48319</v>
      </c>
      <c r="G16" s="6" t="n">
        <v>0</v>
      </c>
      <c r="H16" s="6" t="n">
        <v>0</v>
      </c>
      <c r="I16" s="5" t="n">
        <v>18316</v>
      </c>
      <c r="J16" s="5" t="n">
        <v>47721</v>
      </c>
      <c r="O16" s="5" t="n">
        <v>598</v>
      </c>
      <c r="W16" s="5" t="n">
        <v>19718</v>
      </c>
      <c r="AF16" s="5" t="n">
        <v>9687</v>
      </c>
    </row>
    <row r="17" spans="1:34">
      <c r="A17" s="3" t="s">
        <v>147</v>
      </c>
    </row>
    <row r="18" spans="1:34">
      <c r="A18" s="4" t="s">
        <v>97</v>
      </c>
      <c r="B18" s="5" t="n">
        <v>-6416</v>
      </c>
      <c r="I18" s="5" t="n">
        <v>-8902</v>
      </c>
      <c r="J18" s="5" t="n">
        <v>-8902</v>
      </c>
      <c r="O18" s="5" t="n">
        <v>2486</v>
      </c>
    </row>
    <row r="19" spans="1:34">
      <c r="A19" s="4" t="s">
        <v>152</v>
      </c>
      <c r="B19" s="5" t="n">
        <v>214</v>
      </c>
      <c r="J19" s="5" t="n">
        <v>214</v>
      </c>
      <c r="W19" s="5" t="n">
        <v>214</v>
      </c>
    </row>
    <row r="20" spans="1:34">
      <c r="A20" s="4" t="s">
        <v>148</v>
      </c>
      <c r="B20" s="5" t="n">
        <v>-2965</v>
      </c>
      <c r="J20" s="5" t="n">
        <v>-686</v>
      </c>
      <c r="O20" s="5" t="n">
        <v>-2279</v>
      </c>
      <c r="W20" s="5" t="n">
        <v>-686</v>
      </c>
    </row>
    <row r="21" spans="1:34">
      <c r="A21" s="4" t="s">
        <v>156</v>
      </c>
      <c r="G21" s="5" t="n">
        <v>23436398</v>
      </c>
    </row>
    <row r="22" spans="1:34">
      <c r="A22" s="4" t="s">
        <v>157</v>
      </c>
      <c r="B22" s="5" t="n">
        <v>0</v>
      </c>
      <c r="G22" s="6" t="n">
        <v>234</v>
      </c>
      <c r="H22" s="5" t="n">
        <v>28699</v>
      </c>
      <c r="W22" s="5" t="n">
        <v>-19246</v>
      </c>
      <c r="AF22" s="5" t="n">
        <v>-9687</v>
      </c>
    </row>
    <row r="23" spans="1:34">
      <c r="A23" s="4" t="s">
        <v>158</v>
      </c>
      <c r="G23" s="5" t="n">
        <v>5294117</v>
      </c>
    </row>
    <row r="24" spans="1:34">
      <c r="A24" s="4" t="s">
        <v>159</v>
      </c>
      <c r="B24" s="5" t="n">
        <v>59241</v>
      </c>
      <c r="G24" s="6" t="n">
        <v>53</v>
      </c>
      <c r="H24" s="5" t="n">
        <v>59188</v>
      </c>
      <c r="J24" s="5" t="n">
        <v>59241</v>
      </c>
    </row>
    <row r="25" spans="1:34">
      <c r="A25" s="4" t="s">
        <v>160</v>
      </c>
      <c r="G25" s="5" t="n">
        <v>372169</v>
      </c>
    </row>
    <row r="26" spans="1:34">
      <c r="A26" s="4" t="s">
        <v>161</v>
      </c>
      <c r="B26" s="5" t="n">
        <v>0</v>
      </c>
      <c r="G26" s="6" t="n">
        <v>4</v>
      </c>
      <c r="H26" s="5" t="n">
        <v>-4</v>
      </c>
    </row>
    <row r="27" spans="1:34">
      <c r="A27" s="4" t="s">
        <v>162</v>
      </c>
      <c r="G27" s="5" t="n">
        <v>-19696</v>
      </c>
    </row>
    <row r="28" spans="1:34">
      <c r="A28" s="4" t="s">
        <v>163</v>
      </c>
      <c r="B28" s="5" t="n">
        <v>0</v>
      </c>
      <c r="G28" s="6" t="n">
        <v>0</v>
      </c>
      <c r="H28" s="5" t="n">
        <v>0</v>
      </c>
      <c r="J28" s="5" t="n">
        <v>0</v>
      </c>
    </row>
    <row r="29" spans="1:34">
      <c r="A29" s="4" t="s">
        <v>152</v>
      </c>
      <c r="B29" s="5" t="n">
        <v>3913</v>
      </c>
      <c r="H29" s="5" t="n">
        <v>3913</v>
      </c>
      <c r="J29" s="5" t="n">
        <v>3913</v>
      </c>
    </row>
    <row r="30" spans="1:34">
      <c r="A30" s="4" t="s">
        <v>164</v>
      </c>
      <c r="B30" s="6" t="n">
        <v>-8916</v>
      </c>
      <c r="H30" s="5" t="n">
        <v>-8916</v>
      </c>
      <c r="J30" s="5" t="n">
        <v>-8916</v>
      </c>
    </row>
    <row r="31" spans="1:34">
      <c r="A31" s="4" t="s">
        <v>165</v>
      </c>
      <c r="B31" s="5" t="n">
        <v>29082988</v>
      </c>
      <c r="G31" s="5" t="n">
        <v>29082988</v>
      </c>
    </row>
    <row r="32" spans="1:34">
      <c r="A32" s="4" t="s">
        <v>166</v>
      </c>
      <c r="B32" s="6" t="n">
        <v>93390</v>
      </c>
      <c r="G32" s="6" t="n">
        <v>291</v>
      </c>
      <c r="H32" s="5" t="n">
        <v>82880</v>
      </c>
      <c r="I32" s="5" t="n">
        <v>9414</v>
      </c>
      <c r="J32" s="5" t="n">
        <v>92585</v>
      </c>
      <c r="O32" s="5" t="n">
        <v>805</v>
      </c>
      <c r="W32" s="5" t="n">
        <v>0</v>
      </c>
      <c r="AF32" s="5" t="n">
        <v>0</v>
      </c>
    </row>
    <row r="33" spans="1:34">
      <c r="A33" s="3" t="s">
        <v>147</v>
      </c>
    </row>
    <row r="34" spans="1:34">
      <c r="A34" s="4" t="s">
        <v>97</v>
      </c>
      <c r="B34" s="5" t="n">
        <v>-39224</v>
      </c>
      <c r="I34" s="5" t="n">
        <v>-42058</v>
      </c>
      <c r="J34" s="5" t="n">
        <v>-42058</v>
      </c>
      <c r="O34" s="5" t="n">
        <v>2834</v>
      </c>
    </row>
    <row r="35" spans="1:34">
      <c r="A35" s="4" t="s">
        <v>152</v>
      </c>
      <c r="B35" s="5" t="n">
        <v>2513</v>
      </c>
      <c r="H35" s="5" t="n">
        <v>2513</v>
      </c>
      <c r="J35" s="5" t="n">
        <v>2513</v>
      </c>
    </row>
    <row r="36" spans="1:34">
      <c r="A36" s="4" t="s">
        <v>148</v>
      </c>
      <c r="B36" s="5" t="n">
        <v>-2847</v>
      </c>
      <c r="O36" s="5" t="n">
        <v>-2847</v>
      </c>
    </row>
    <row r="37" spans="1:34">
      <c r="A37" s="4" t="s">
        <v>160</v>
      </c>
      <c r="G37" s="5" t="n">
        <v>568500</v>
      </c>
    </row>
    <row r="38" spans="1:34">
      <c r="A38" s="4" t="s">
        <v>161</v>
      </c>
      <c r="B38" s="5" t="n">
        <v>0</v>
      </c>
      <c r="G38" s="6" t="n">
        <v>5</v>
      </c>
      <c r="H38" s="5" t="n">
        <v>-5</v>
      </c>
    </row>
    <row r="39" spans="1:34">
      <c r="A39" s="4" t="s">
        <v>167</v>
      </c>
      <c r="G39" s="5" t="n">
        <v>-28653</v>
      </c>
    </row>
    <row r="40" spans="1:34">
      <c r="A40" s="4" t="s">
        <v>168</v>
      </c>
      <c r="B40" s="6" t="n">
        <v>-201</v>
      </c>
      <c r="H40" s="5" t="n">
        <v>-201</v>
      </c>
      <c r="J40" s="5" t="n">
        <v>-201</v>
      </c>
    </row>
    <row r="41" spans="1:34">
      <c r="A41" s="4" t="s">
        <v>169</v>
      </c>
      <c r="B41" s="5" t="n">
        <v>29624335</v>
      </c>
      <c r="G41" s="5" t="n">
        <v>29622835</v>
      </c>
    </row>
    <row r="42" spans="1:34">
      <c r="A42" s="4" t="s">
        <v>170</v>
      </c>
      <c r="B42" s="6" t="n">
        <v>53273</v>
      </c>
      <c r="G42" s="6" t="n">
        <v>296</v>
      </c>
      <c r="H42" s="6" t="n">
        <v>85187</v>
      </c>
      <c r="I42" s="6" t="n">
        <v>-33002</v>
      </c>
      <c r="J42" s="6" t="n">
        <v>52481</v>
      </c>
      <c r="O42" s="6" t="n">
        <v>792</v>
      </c>
      <c r="W42" s="6" t="n">
        <v>0</v>
      </c>
      <c r="AF42"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7</v>
      </c>
    </row>
    <row r="3" spans="1:3">
      <c r="A3" s="3" t="s">
        <v>448</v>
      </c>
    </row>
    <row r="4" spans="1:3">
      <c r="A4" s="4" t="s">
        <v>49</v>
      </c>
      <c r="B4" s="6" t="n">
        <v>74213</v>
      </c>
      <c r="C4" s="6" t="n">
        <v>74213</v>
      </c>
    </row>
    <row r="5" spans="1:3">
      <c r="A5" s="4" t="s">
        <v>449</v>
      </c>
    </row>
    <row r="6" spans="1:3">
      <c r="A6" s="3" t="s">
        <v>448</v>
      </c>
    </row>
    <row r="7" spans="1:3">
      <c r="A7" s="4" t="s">
        <v>450</v>
      </c>
      <c r="B7" s="4" t="s">
        <v>430</v>
      </c>
    </row>
    <row r="8" spans="1:3">
      <c r="A8" s="4" t="s">
        <v>451</v>
      </c>
    </row>
    <row r="9" spans="1:3">
      <c r="A9" s="3" t="s">
        <v>448</v>
      </c>
    </row>
    <row r="10" spans="1:3">
      <c r="A10" s="4" t="s">
        <v>450</v>
      </c>
      <c r="B10" s="4" t="s">
        <v>430</v>
      </c>
    </row>
    <row r="11" spans="1:3">
      <c r="A11" s="4" t="s">
        <v>452</v>
      </c>
    </row>
    <row r="12" spans="1:3">
      <c r="A12" s="3" t="s">
        <v>448</v>
      </c>
    </row>
    <row r="13" spans="1:3">
      <c r="A13" s="4" t="s">
        <v>450</v>
      </c>
      <c r="B13" s="4" t="s">
        <v>425</v>
      </c>
    </row>
    <row r="14" spans="1:3">
      <c r="A14" s="4" t="s">
        <v>453</v>
      </c>
    </row>
    <row r="15" spans="1:3">
      <c r="A15" s="3" t="s">
        <v>448</v>
      </c>
    </row>
    <row r="16" spans="1:3">
      <c r="A16" s="4" t="s">
        <v>450</v>
      </c>
      <c r="B16" s="4" t="s">
        <v>434</v>
      </c>
    </row>
    <row r="17" spans="1:3">
      <c r="A17" s="4" t="s">
        <v>454</v>
      </c>
    </row>
    <row r="18" spans="1:3">
      <c r="A18" s="3" t="s">
        <v>448</v>
      </c>
    </row>
    <row r="19" spans="1:3">
      <c r="A19" s="4" t="s">
        <v>450</v>
      </c>
      <c r="B19" s="4" t="s">
        <v>425</v>
      </c>
    </row>
    <row r="20" spans="1:3">
      <c r="A20" s="4" t="s">
        <v>453</v>
      </c>
    </row>
    <row r="21" spans="1:3">
      <c r="A21" s="3" t="s">
        <v>448</v>
      </c>
    </row>
    <row r="22" spans="1:3">
      <c r="A22" s="4" t="s">
        <v>455</v>
      </c>
      <c r="B22" s="6" t="n">
        <v>34330</v>
      </c>
      <c r="C22" s="6" t="n">
        <v>34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56</v>
      </c>
      <c r="B1" s="2" t="s">
        <v>416</v>
      </c>
    </row>
    <row r="2" spans="1:2">
      <c r="A2" s="4" t="s">
        <v>421</v>
      </c>
    </row>
    <row r="3" spans="1:2">
      <c r="A3" s="3" t="s">
        <v>457</v>
      </c>
    </row>
    <row r="4" spans="1:2">
      <c r="A4" s="4" t="s">
        <v>220</v>
      </c>
      <c r="B4" s="4" t="s">
        <v>4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7</v>
      </c>
    </row>
    <row r="3" spans="1:3">
      <c r="A3" s="3" t="s">
        <v>459</v>
      </c>
    </row>
    <row r="4" spans="1:3">
      <c r="A4" s="4" t="s">
        <v>460</v>
      </c>
      <c r="B4" s="6" t="n">
        <v>10017</v>
      </c>
      <c r="C4" s="6" t="n">
        <v>25244</v>
      </c>
    </row>
    <row r="5" spans="1:3">
      <c r="A5" s="4" t="s">
        <v>461</v>
      </c>
      <c r="B5" s="5" t="n">
        <v>-2907</v>
      </c>
      <c r="C5" s="5" t="n">
        <v>-15227</v>
      </c>
    </row>
    <row r="6" spans="1:3">
      <c r="A6" s="4" t="s">
        <v>462</v>
      </c>
      <c r="B6" s="6" t="n">
        <v>7110</v>
      </c>
      <c r="C6" s="6" t="n">
        <v>100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64</v>
      </c>
    </row>
    <row r="2" spans="1:3">
      <c r="A2" s="3" t="s">
        <v>226</v>
      </c>
    </row>
    <row r="3" spans="1:3">
      <c r="A3" s="4" t="s">
        <v>64</v>
      </c>
      <c r="B3" s="6" t="n">
        <v>1492</v>
      </c>
      <c r="C3" s="6" t="n">
        <v>15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37</v>
      </c>
      <c r="D1" s="2" t="s">
        <v>87</v>
      </c>
    </row>
    <row r="2" spans="1:4">
      <c r="A2" s="3" t="s">
        <v>226</v>
      </c>
    </row>
    <row r="3" spans="1:4">
      <c r="A3" s="4" t="s">
        <v>466</v>
      </c>
      <c r="B3" s="6" t="n">
        <v>146</v>
      </c>
      <c r="C3" s="6" t="n">
        <v>0</v>
      </c>
      <c r="D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67</v>
      </c>
      <c r="B1" s="2" t="s">
        <v>86</v>
      </c>
      <c r="C1" s="2" t="s">
        <v>2</v>
      </c>
      <c r="D1" s="2" t="s">
        <v>468</v>
      </c>
      <c r="E1" s="2" t="s">
        <v>4</v>
      </c>
      <c r="F1" s="2" t="s">
        <v>469</v>
      </c>
      <c r="G1" s="2" t="s">
        <v>37</v>
      </c>
      <c r="H1" s="2" t="s">
        <v>470</v>
      </c>
      <c r="I1" s="2" t="s">
        <v>471</v>
      </c>
      <c r="J1" s="2" t="s">
        <v>472</v>
      </c>
      <c r="K1" s="2" t="s">
        <v>2</v>
      </c>
      <c r="L1" s="2" t="s">
        <v>37</v>
      </c>
      <c r="M1" s="2" t="s">
        <v>87</v>
      </c>
      <c r="N1" s="2" t="s">
        <v>473</v>
      </c>
      <c r="O1" s="2" t="s">
        <v>474</v>
      </c>
    </row>
    <row r="2" spans="1:15">
      <c r="A2" s="3" t="s">
        <v>475</v>
      </c>
    </row>
    <row r="3" spans="1:15">
      <c r="A3" s="4" t="s">
        <v>41</v>
      </c>
      <c r="C3" s="6" t="n">
        <v>50570000</v>
      </c>
      <c r="G3" s="6" t="n">
        <v>60742000</v>
      </c>
      <c r="K3" s="6" t="n">
        <v>50570000</v>
      </c>
      <c r="L3" s="6" t="n">
        <v>60742000</v>
      </c>
    </row>
    <row r="4" spans="1:15">
      <c r="A4" s="4" t="s">
        <v>43</v>
      </c>
      <c r="C4" s="5" t="n">
        <v>20641000</v>
      </c>
      <c r="G4" s="5" t="n">
        <v>86710000</v>
      </c>
      <c r="K4" s="5" t="n">
        <v>20641000</v>
      </c>
      <c r="L4" s="5" t="n">
        <v>86710000</v>
      </c>
    </row>
    <row r="5" spans="1:15">
      <c r="A5" s="4" t="s">
        <v>476</v>
      </c>
      <c r="C5" s="5" t="n">
        <v>0</v>
      </c>
      <c r="G5" s="5" t="n">
        <v>2747000</v>
      </c>
      <c r="K5" s="5" t="n">
        <v>0</v>
      </c>
      <c r="L5" s="5" t="n">
        <v>2747000</v>
      </c>
    </row>
    <row r="6" spans="1:15">
      <c r="A6" s="3" t="s">
        <v>477</v>
      </c>
    </row>
    <row r="7" spans="1:15">
      <c r="A7" s="4" t="s">
        <v>478</v>
      </c>
      <c r="C7" s="5" t="n">
        <v>505000</v>
      </c>
      <c r="G7" s="5" t="n">
        <v>0</v>
      </c>
      <c r="K7" s="5" t="n">
        <v>505000</v>
      </c>
      <c r="L7" s="5" t="n">
        <v>0</v>
      </c>
    </row>
    <row r="8" spans="1:15">
      <c r="A8" s="3" t="s">
        <v>479</v>
      </c>
    </row>
    <row r="9" spans="1:15">
      <c r="A9" s="4" t="s">
        <v>480</v>
      </c>
      <c r="C9" s="5" t="n">
        <v>-33002000</v>
      </c>
      <c r="G9" s="5" t="n">
        <v>9414000</v>
      </c>
      <c r="K9" s="5" t="n">
        <v>-33002000</v>
      </c>
      <c r="L9" s="5" t="n">
        <v>9414000</v>
      </c>
    </row>
    <row r="10" spans="1:15">
      <c r="A10" s="4" t="s">
        <v>88</v>
      </c>
      <c r="B10" s="6" t="n">
        <v>9130000</v>
      </c>
      <c r="C10" s="5" t="n">
        <v>149561000</v>
      </c>
      <c r="D10" s="6" t="n">
        <v>121113000</v>
      </c>
      <c r="E10" s="6" t="n">
        <v>120936000</v>
      </c>
      <c r="F10" s="6" t="n">
        <v>163258000</v>
      </c>
      <c r="G10" s="5" t="n">
        <v>203208000</v>
      </c>
      <c r="H10" s="6" t="n">
        <v>186002000</v>
      </c>
      <c r="I10" s="6" t="n">
        <v>195723000</v>
      </c>
      <c r="J10" s="6" t="n">
        <v>155529000</v>
      </c>
      <c r="K10" s="5" t="n">
        <v>554868000</v>
      </c>
      <c r="L10" s="5" t="n">
        <v>740462000</v>
      </c>
      <c r="M10" s="6" t="n">
        <v>421239000</v>
      </c>
    </row>
    <row r="11" spans="1:15">
      <c r="A11" s="4" t="s">
        <v>481</v>
      </c>
      <c r="B11" s="5" t="n">
        <v>-5474000</v>
      </c>
      <c r="K11" s="5" t="n">
        <v>-35034000</v>
      </c>
      <c r="L11" s="5" t="n">
        <v>-8843000</v>
      </c>
      <c r="M11" s="5" t="n">
        <v>20506000</v>
      </c>
    </row>
    <row r="12" spans="1:15">
      <c r="A12" s="4" t="s">
        <v>482</v>
      </c>
      <c r="B12" s="5" t="n">
        <v>-5474000</v>
      </c>
      <c r="K12" s="5" t="n">
        <v>-39224000</v>
      </c>
      <c r="L12" s="5" t="n">
        <v>-6416000</v>
      </c>
      <c r="M12" s="5" t="n">
        <v>20506000</v>
      </c>
    </row>
    <row r="13" spans="1:15">
      <c r="A13" s="4" t="s">
        <v>483</v>
      </c>
      <c r="B13" s="6" t="n">
        <v>4404000</v>
      </c>
      <c r="C13" s="5" t="n">
        <v>6128000</v>
      </c>
      <c r="G13" s="5" t="n">
        <v>6900000</v>
      </c>
      <c r="K13" s="5" t="n">
        <v>6128000</v>
      </c>
      <c r="L13" s="5" t="n">
        <v>6900000</v>
      </c>
      <c r="M13" s="6" t="n">
        <v>32264000</v>
      </c>
      <c r="O13" s="6" t="n">
        <v>4359000</v>
      </c>
    </row>
    <row r="14" spans="1:15">
      <c r="A14" s="4" t="s">
        <v>484</v>
      </c>
    </row>
    <row r="15" spans="1:15">
      <c r="A15" s="3" t="s">
        <v>479</v>
      </c>
    </row>
    <row r="16" spans="1:15">
      <c r="A16" s="4" t="s">
        <v>483</v>
      </c>
      <c r="N16" s="6" t="n">
        <v>3358</v>
      </c>
    </row>
    <row r="17" spans="1:15">
      <c r="A17" s="4" t="s">
        <v>485</v>
      </c>
    </row>
    <row r="18" spans="1:15">
      <c r="A18" s="3" t="s">
        <v>475</v>
      </c>
    </row>
    <row r="19" spans="1:15">
      <c r="A19" s="4" t="s">
        <v>41</v>
      </c>
      <c r="C19" s="5" t="n">
        <v>51955000</v>
      </c>
      <c r="G19" s="5" t="n">
        <v>60742000</v>
      </c>
      <c r="K19" s="5" t="n">
        <v>51955000</v>
      </c>
      <c r="L19" s="5" t="n">
        <v>60742000</v>
      </c>
      <c r="N19" s="5" t="n">
        <v>60337000</v>
      </c>
    </row>
    <row r="20" spans="1:15">
      <c r="A20" s="4" t="s">
        <v>43</v>
      </c>
      <c r="C20" s="5" t="n">
        <v>19256000</v>
      </c>
      <c r="G20" s="5" t="n">
        <v>86710000</v>
      </c>
      <c r="K20" s="5" t="n">
        <v>19256000</v>
      </c>
      <c r="L20" s="5" t="n">
        <v>86710000</v>
      </c>
      <c r="N20" s="5" t="n">
        <v>87115000</v>
      </c>
    </row>
    <row r="21" spans="1:15">
      <c r="A21" s="4" t="s">
        <v>476</v>
      </c>
      <c r="G21" s="5" t="n">
        <v>2747000</v>
      </c>
      <c r="L21" s="5" t="n">
        <v>2747000</v>
      </c>
      <c r="N21" s="5" t="n">
        <v>2864000</v>
      </c>
    </row>
    <row r="22" spans="1:15">
      <c r="A22" s="3" t="s">
        <v>477</v>
      </c>
    </row>
    <row r="23" spans="1:15">
      <c r="A23" s="4" t="s">
        <v>478</v>
      </c>
      <c r="C23" s="5" t="n">
        <v>0</v>
      </c>
      <c r="G23" s="5" t="n">
        <v>0</v>
      </c>
      <c r="K23" s="5" t="n">
        <v>0</v>
      </c>
      <c r="L23" s="5" t="n">
        <v>0</v>
      </c>
      <c r="N23" s="5" t="n">
        <v>475000</v>
      </c>
    </row>
    <row r="24" spans="1:15">
      <c r="A24" s="3" t="s">
        <v>479</v>
      </c>
    </row>
    <row r="25" spans="1:15">
      <c r="A25" s="4" t="s">
        <v>480</v>
      </c>
      <c r="C25" s="5" t="n">
        <v>-33390000</v>
      </c>
      <c r="G25" s="6" t="n">
        <v>9414000</v>
      </c>
      <c r="K25" s="5" t="n">
        <v>-33390000</v>
      </c>
      <c r="L25" s="6" t="n">
        <v>9414000</v>
      </c>
      <c r="N25" s="5" t="n">
        <v>9056000</v>
      </c>
    </row>
    <row r="26" spans="1:15">
      <c r="A26" s="4" t="s">
        <v>88</v>
      </c>
      <c r="K26" s="5" t="n">
        <v>554898000</v>
      </c>
    </row>
    <row r="27" spans="1:15">
      <c r="A27" s="4" t="s">
        <v>481</v>
      </c>
      <c r="K27" s="5" t="n">
        <v>-35064000</v>
      </c>
    </row>
    <row r="28" spans="1:15">
      <c r="A28" s="4" t="s">
        <v>482</v>
      </c>
      <c r="K28" s="5" t="n">
        <v>-39254000</v>
      </c>
    </row>
    <row r="29" spans="1:15">
      <c r="A29" s="4" t="s">
        <v>486</v>
      </c>
    </row>
    <row r="30" spans="1:15">
      <c r="A30" s="3" t="s">
        <v>475</v>
      </c>
    </row>
    <row r="31" spans="1:15">
      <c r="A31" s="4" t="s">
        <v>41</v>
      </c>
      <c r="C31" s="5" t="n">
        <v>1385000</v>
      </c>
      <c r="K31" s="5" t="n">
        <v>1385000</v>
      </c>
      <c r="N31" s="5" t="n">
        <v>405000</v>
      </c>
    </row>
    <row r="32" spans="1:15">
      <c r="A32" s="4" t="s">
        <v>43</v>
      </c>
      <c r="C32" s="5" t="n">
        <v>1385000</v>
      </c>
      <c r="K32" s="5" t="n">
        <v>1385000</v>
      </c>
      <c r="N32" s="5" t="n">
        <v>405000</v>
      </c>
    </row>
    <row r="33" spans="1:15">
      <c r="A33" s="4" t="s">
        <v>476</v>
      </c>
      <c r="N33" s="5" t="n">
        <v>117000</v>
      </c>
    </row>
    <row r="34" spans="1:15">
      <c r="A34" s="3" t="s">
        <v>477</v>
      </c>
    </row>
    <row r="35" spans="1:15">
      <c r="A35" s="4" t="s">
        <v>478</v>
      </c>
      <c r="C35" s="5" t="n">
        <v>505000</v>
      </c>
      <c r="K35" s="5" t="n">
        <v>505000</v>
      </c>
      <c r="N35" s="5" t="n">
        <v>475000</v>
      </c>
    </row>
    <row r="36" spans="1:15">
      <c r="A36" s="3" t="s">
        <v>479</v>
      </c>
    </row>
    <row r="37" spans="1:15">
      <c r="A37" s="4" t="s">
        <v>480</v>
      </c>
      <c r="C37" s="6" t="n">
        <v>388000</v>
      </c>
      <c r="K37" s="5" t="n">
        <v>388000</v>
      </c>
      <c r="N37" s="6" t="n">
        <v>358000</v>
      </c>
    </row>
    <row r="38" spans="1:15">
      <c r="A38" s="4" t="s">
        <v>88</v>
      </c>
      <c r="K38" s="5" t="n">
        <v>-30000</v>
      </c>
    </row>
    <row r="39" spans="1:15">
      <c r="A39" s="4" t="s">
        <v>481</v>
      </c>
      <c r="K39" s="5" t="n">
        <v>30000</v>
      </c>
    </row>
    <row r="40" spans="1:15">
      <c r="A40" s="4" t="s">
        <v>482</v>
      </c>
      <c r="K40" s="6" t="n">
        <v>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7</v>
      </c>
      <c r="B1" s="2" t="s">
        <v>86</v>
      </c>
      <c r="C1" s="2" t="s">
        <v>2</v>
      </c>
      <c r="D1" s="2" t="s">
        <v>468</v>
      </c>
      <c r="E1" s="2" t="s">
        <v>4</v>
      </c>
      <c r="F1" s="2" t="s">
        <v>469</v>
      </c>
      <c r="G1" s="2" t="s">
        <v>37</v>
      </c>
      <c r="H1" s="2" t="s">
        <v>470</v>
      </c>
      <c r="I1" s="2" t="s">
        <v>471</v>
      </c>
      <c r="J1" s="2" t="s">
        <v>472</v>
      </c>
      <c r="K1" s="2" t="s">
        <v>2</v>
      </c>
      <c r="L1" s="2" t="s">
        <v>37</v>
      </c>
      <c r="M1" s="2" t="s">
        <v>87</v>
      </c>
    </row>
    <row r="2" spans="1:13">
      <c r="A2" s="3" t="s">
        <v>488</v>
      </c>
    </row>
    <row r="3" spans="1:13">
      <c r="A3" s="4" t="s">
        <v>489</v>
      </c>
      <c r="B3" s="6" t="n">
        <v>9130</v>
      </c>
      <c r="C3" s="6" t="n">
        <v>149561</v>
      </c>
      <c r="D3" s="6" t="n">
        <v>121113</v>
      </c>
      <c r="E3" s="6" t="n">
        <v>120936</v>
      </c>
      <c r="F3" s="6" t="n">
        <v>163258</v>
      </c>
      <c r="G3" s="6" t="n">
        <v>203208</v>
      </c>
      <c r="H3" s="6" t="n">
        <v>186002</v>
      </c>
      <c r="I3" s="6" t="n">
        <v>195723</v>
      </c>
      <c r="J3" s="6" t="n">
        <v>155529</v>
      </c>
      <c r="K3" s="6" t="n">
        <v>554868</v>
      </c>
      <c r="L3" s="6" t="n">
        <v>740462</v>
      </c>
      <c r="M3" s="6" t="n">
        <v>421239</v>
      </c>
    </row>
    <row r="4" spans="1:13">
      <c r="A4" s="4" t="s">
        <v>490</v>
      </c>
      <c r="C4" s="6" t="n">
        <v>8254</v>
      </c>
      <c r="K4" s="5" t="n">
        <v>8254</v>
      </c>
    </row>
    <row r="5" spans="1:13">
      <c r="A5" s="4" t="s">
        <v>491</v>
      </c>
    </row>
    <row r="6" spans="1:13">
      <c r="A6" s="3" t="s">
        <v>488</v>
      </c>
    </row>
    <row r="7" spans="1:13">
      <c r="A7" s="4" t="s">
        <v>489</v>
      </c>
      <c r="B7" s="5" t="n">
        <v>7451</v>
      </c>
      <c r="K7" s="5" t="n">
        <v>180396</v>
      </c>
      <c r="L7" s="5" t="n">
        <v>343105</v>
      </c>
      <c r="M7" s="5" t="n">
        <v>232581</v>
      </c>
    </row>
    <row r="8" spans="1:13">
      <c r="A8" s="4" t="s">
        <v>492</v>
      </c>
    </row>
    <row r="9" spans="1:13">
      <c r="A9" s="3" t="s">
        <v>488</v>
      </c>
    </row>
    <row r="10" spans="1:13">
      <c r="A10" s="4" t="s">
        <v>489</v>
      </c>
      <c r="B10" s="5" t="n">
        <v>1679</v>
      </c>
      <c r="K10" s="5" t="n">
        <v>374472</v>
      </c>
      <c r="L10" s="5" t="n">
        <v>397357</v>
      </c>
      <c r="M10" s="5" t="n">
        <v>188658</v>
      </c>
    </row>
    <row r="11" spans="1:13">
      <c r="A11" s="4" t="s">
        <v>493</v>
      </c>
    </row>
    <row r="12" spans="1:13">
      <c r="A12" s="3" t="s">
        <v>488</v>
      </c>
    </row>
    <row r="13" spans="1:13">
      <c r="A13" s="4" t="s">
        <v>489</v>
      </c>
      <c r="B13" s="5" t="n">
        <v>885</v>
      </c>
      <c r="K13" s="5" t="n">
        <v>97814</v>
      </c>
      <c r="L13" s="5" t="n">
        <v>80851</v>
      </c>
      <c r="M13" s="5" t="n">
        <v>22865</v>
      </c>
    </row>
    <row r="14" spans="1:13">
      <c r="A14" s="4" t="s">
        <v>494</v>
      </c>
    </row>
    <row r="15" spans="1:13">
      <c r="A15" s="3" t="s">
        <v>488</v>
      </c>
    </row>
    <row r="16" spans="1:13">
      <c r="A16" s="4" t="s">
        <v>489</v>
      </c>
      <c r="B16" s="5" t="n">
        <v>6377</v>
      </c>
      <c r="K16" s="5" t="n">
        <v>80968</v>
      </c>
      <c r="L16" s="5" t="n">
        <v>255410</v>
      </c>
      <c r="M16" s="5" t="n">
        <v>196833</v>
      </c>
    </row>
    <row r="17" spans="1:13">
      <c r="A17" s="4" t="s">
        <v>495</v>
      </c>
    </row>
    <row r="18" spans="1:13">
      <c r="A18" s="3" t="s">
        <v>488</v>
      </c>
    </row>
    <row r="19" spans="1:13">
      <c r="A19" s="4" t="s">
        <v>489</v>
      </c>
      <c r="B19" s="5" t="n">
        <v>189</v>
      </c>
      <c r="K19" s="5" t="n">
        <v>1614</v>
      </c>
      <c r="L19" s="5" t="n">
        <v>6844</v>
      </c>
      <c r="M19" s="5" t="n">
        <v>12883</v>
      </c>
    </row>
    <row r="20" spans="1:13">
      <c r="A20" s="4" t="s">
        <v>496</v>
      </c>
    </row>
    <row r="21" spans="1:13">
      <c r="A21" s="3" t="s">
        <v>488</v>
      </c>
    </row>
    <row r="22" spans="1:13">
      <c r="A22" s="4" t="s">
        <v>489</v>
      </c>
      <c r="B22" s="6" t="n">
        <v>1679</v>
      </c>
      <c r="K22" s="6" t="n">
        <v>374472</v>
      </c>
      <c r="L22" s="6" t="n">
        <v>397357</v>
      </c>
      <c r="M22" s="6" t="n">
        <v>1886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13</v>
      </c>
    </row>
    <row r="2" spans="1:2">
      <c r="A2" s="3" t="s">
        <v>228</v>
      </c>
    </row>
    <row r="3" spans="1:2">
      <c r="A3" s="4" t="s">
        <v>498</v>
      </c>
      <c r="B3" s="6" t="n">
        <v>54918</v>
      </c>
    </row>
    <row r="4" spans="1:2">
      <c r="A4" s="4" t="s">
        <v>499</v>
      </c>
    </row>
    <row r="5" spans="1:2">
      <c r="A5" s="3" t="s">
        <v>500</v>
      </c>
    </row>
    <row r="6" spans="1:2">
      <c r="A6" s="4" t="s">
        <v>501</v>
      </c>
      <c r="B6" s="4" t="s">
        <v>502</v>
      </c>
    </row>
    <row r="7" spans="1:2">
      <c r="A7" s="4" t="s">
        <v>503</v>
      </c>
    </row>
    <row r="8" spans="1:2">
      <c r="A8" s="3" t="s">
        <v>500</v>
      </c>
    </row>
    <row r="9" spans="1:2">
      <c r="A9" s="4" t="s">
        <v>501</v>
      </c>
      <c r="B9" s="4" t="s">
        <v>5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05</v>
      </c>
      <c r="B1" s="2" t="s">
        <v>506</v>
      </c>
      <c r="C1" s="2" t="s">
        <v>507</v>
      </c>
      <c r="D1" s="2" t="s">
        <v>508</v>
      </c>
    </row>
    <row r="2" spans="1:4">
      <c r="A2" s="3" t="s">
        <v>223</v>
      </c>
    </row>
    <row r="3" spans="1:4">
      <c r="A3" s="4" t="s">
        <v>509</v>
      </c>
      <c r="B3" s="5" t="n">
        <v>2</v>
      </c>
    </row>
    <row r="4" spans="1:4">
      <c r="A4" s="4" t="s">
        <v>510</v>
      </c>
      <c r="B4" s="6" t="n">
        <v>15131</v>
      </c>
      <c r="C4" s="6" t="n">
        <v>26065</v>
      </c>
      <c r="D4" s="6" t="n">
        <v>10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7</v>
      </c>
    </row>
    <row r="3" spans="1:3">
      <c r="A3" s="3" t="s">
        <v>223</v>
      </c>
    </row>
    <row r="4" spans="1:3">
      <c r="A4" s="4" t="s">
        <v>460</v>
      </c>
      <c r="B4" s="6" t="n">
        <v>0</v>
      </c>
      <c r="C4" s="6" t="n">
        <v>0</v>
      </c>
    </row>
    <row r="5" spans="1:3">
      <c r="A5" s="4" t="s">
        <v>512</v>
      </c>
      <c r="C5" s="5" t="n">
        <v>0</v>
      </c>
    </row>
    <row r="6" spans="1:3">
      <c r="A6" s="4" t="s">
        <v>513</v>
      </c>
      <c r="B6" s="5" t="n">
        <v>0</v>
      </c>
      <c r="C6" s="5" t="n">
        <v>0</v>
      </c>
    </row>
    <row r="7" spans="1:3">
      <c r="A7" s="4" t="s">
        <v>462</v>
      </c>
      <c r="B7" s="6" t="n">
        <v>146</v>
      </c>
      <c r="C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v>
      </c>
      <c r="B1" s="2" t="s">
        <v>86</v>
      </c>
      <c r="C1" s="2" t="s">
        <v>2</v>
      </c>
      <c r="D1" s="2" t="s">
        <v>37</v>
      </c>
      <c r="E1" s="2" t="s">
        <v>87</v>
      </c>
    </row>
    <row r="2" spans="1:5">
      <c r="A2" s="3" t="s">
        <v>172</v>
      </c>
    </row>
    <row r="3" spans="1:5">
      <c r="A3" s="4" t="s">
        <v>97</v>
      </c>
      <c r="B3" s="6" t="n">
        <v>-5474000</v>
      </c>
      <c r="C3" s="6" t="n">
        <v>-39224000</v>
      </c>
      <c r="D3" s="6" t="n">
        <v>-6416000</v>
      </c>
      <c r="E3" s="6" t="n">
        <v>20506000</v>
      </c>
    </row>
    <row r="4" spans="1:5">
      <c r="A4" s="3" t="s">
        <v>173</v>
      </c>
    </row>
    <row r="5" spans="1:5">
      <c r="A5" s="4" t="s">
        <v>174</v>
      </c>
      <c r="B5" s="5" t="n">
        <v>763000</v>
      </c>
      <c r="C5" s="5" t="n">
        <v>23437000</v>
      </c>
      <c r="D5" s="5" t="n">
        <v>42308000</v>
      </c>
      <c r="E5" s="5" t="n">
        <v>25719000</v>
      </c>
    </row>
    <row r="6" spans="1:5">
      <c r="A6" s="4" t="s">
        <v>175</v>
      </c>
      <c r="B6" s="5" t="n">
        <v>0</v>
      </c>
      <c r="C6" s="5" t="n">
        <v>1206000</v>
      </c>
      <c r="D6" s="5" t="n">
        <v>11631000</v>
      </c>
      <c r="E6" s="5" t="n">
        <v>4150000</v>
      </c>
    </row>
    <row r="7" spans="1:5">
      <c r="A7" s="4" t="s">
        <v>176</v>
      </c>
      <c r="B7" s="5" t="n">
        <v>0</v>
      </c>
      <c r="C7" s="5" t="n">
        <v>4359000</v>
      </c>
      <c r="D7" s="5" t="n">
        <v>-2995000</v>
      </c>
      <c r="E7" s="5" t="n">
        <v>0</v>
      </c>
    </row>
    <row r="8" spans="1:5">
      <c r="A8" s="4" t="s">
        <v>177</v>
      </c>
      <c r="B8" s="5" t="n">
        <v>123000</v>
      </c>
      <c r="C8" s="5" t="n">
        <v>2376000</v>
      </c>
      <c r="D8" s="5" t="n">
        <v>899000</v>
      </c>
      <c r="E8" s="5" t="n">
        <v>1332000</v>
      </c>
    </row>
    <row r="9" spans="1:5">
      <c r="A9" s="4" t="s">
        <v>94</v>
      </c>
      <c r="B9" s="5" t="n">
        <v>-48000</v>
      </c>
      <c r="C9" s="5" t="n">
        <v>-2295000</v>
      </c>
      <c r="D9" s="5" t="n">
        <v>-2407000</v>
      </c>
      <c r="E9" s="5" t="n">
        <v>-816000</v>
      </c>
    </row>
    <row r="10" spans="1:5">
      <c r="A10" s="4" t="s">
        <v>178</v>
      </c>
      <c r="B10" s="5" t="n">
        <v>0</v>
      </c>
      <c r="C10" s="5" t="n">
        <v>2277000</v>
      </c>
      <c r="D10" s="5" t="n">
        <v>2353000</v>
      </c>
      <c r="E10" s="5" t="n">
        <v>1099000</v>
      </c>
    </row>
    <row r="11" spans="1:5">
      <c r="A11" s="4" t="s">
        <v>179</v>
      </c>
      <c r="B11" s="5" t="n">
        <v>0</v>
      </c>
      <c r="C11" s="5" t="n">
        <v>2513000</v>
      </c>
      <c r="D11" s="5" t="n">
        <v>4127000</v>
      </c>
      <c r="E11" s="5" t="n">
        <v>2429000</v>
      </c>
    </row>
    <row r="12" spans="1:5">
      <c r="A12" s="4" t="s">
        <v>180</v>
      </c>
      <c r="B12" s="5" t="n">
        <v>0</v>
      </c>
      <c r="C12" s="5" t="n">
        <v>0</v>
      </c>
      <c r="D12" s="5" t="n">
        <v>0</v>
      </c>
      <c r="E12" s="5" t="n">
        <v>-18888000</v>
      </c>
    </row>
    <row r="13" spans="1:5">
      <c r="A13" s="4" t="s">
        <v>181</v>
      </c>
      <c r="B13" s="5" t="n">
        <v>0</v>
      </c>
      <c r="C13" s="5" t="n">
        <v>2006000</v>
      </c>
      <c r="D13" s="5" t="n">
        <v>-1089000</v>
      </c>
      <c r="E13" s="5" t="n">
        <v>198000</v>
      </c>
    </row>
    <row r="14" spans="1:5">
      <c r="A14" s="4" t="s">
        <v>182</v>
      </c>
      <c r="B14" s="5" t="n">
        <v>0</v>
      </c>
      <c r="C14" s="5" t="n">
        <v>267000</v>
      </c>
      <c r="D14" s="5" t="n">
        <v>200000</v>
      </c>
      <c r="E14" s="5" t="n">
        <v>0</v>
      </c>
    </row>
    <row r="15" spans="1:5">
      <c r="A15" s="3" t="s">
        <v>183</v>
      </c>
    </row>
    <row r="16" spans="1:5">
      <c r="A16" s="4" t="s">
        <v>184</v>
      </c>
      <c r="B16" s="5" t="n">
        <v>-3977000</v>
      </c>
      <c r="C16" s="5" t="n">
        <v>10208000</v>
      </c>
      <c r="D16" s="5" t="n">
        <v>-7595000</v>
      </c>
      <c r="E16" s="5" t="n">
        <v>4814000</v>
      </c>
    </row>
    <row r="17" spans="1:5">
      <c r="A17" s="4" t="s">
        <v>185</v>
      </c>
      <c r="B17" s="5" t="n">
        <v>2191000</v>
      </c>
      <c r="C17" s="5" t="n">
        <v>65299000</v>
      </c>
      <c r="D17" s="5" t="n">
        <v>-93282000</v>
      </c>
      <c r="E17" s="5" t="n">
        <v>7923000</v>
      </c>
    </row>
    <row r="18" spans="1:5">
      <c r="A18" s="4" t="s">
        <v>44</v>
      </c>
      <c r="B18" s="5" t="n">
        <v>278000</v>
      </c>
      <c r="C18" s="5" t="n">
        <v>11085000</v>
      </c>
      <c r="D18" s="5" t="n">
        <v>-5720000</v>
      </c>
      <c r="E18" s="5" t="n">
        <v>-1428000</v>
      </c>
    </row>
    <row r="19" spans="1:5">
      <c r="A19" s="4" t="s">
        <v>56</v>
      </c>
      <c r="B19" s="5" t="n">
        <v>4380000</v>
      </c>
      <c r="C19" s="5" t="n">
        <v>-69000</v>
      </c>
      <c r="D19" s="5" t="n">
        <v>9086000</v>
      </c>
      <c r="E19" s="5" t="n">
        <v>-3296000</v>
      </c>
    </row>
    <row r="20" spans="1:5">
      <c r="A20" s="4" t="s">
        <v>59</v>
      </c>
      <c r="B20" s="5" t="n">
        <v>0</v>
      </c>
      <c r="C20" s="5" t="n">
        <v>-10934000</v>
      </c>
      <c r="D20" s="5" t="n">
        <v>24993000</v>
      </c>
      <c r="E20" s="5" t="n">
        <v>207000</v>
      </c>
    </row>
    <row r="21" spans="1:5">
      <c r="A21" s="4" t="s">
        <v>186</v>
      </c>
      <c r="B21" s="5" t="n">
        <v>-2654000</v>
      </c>
      <c r="C21" s="5" t="n">
        <v>-3858000</v>
      </c>
      <c r="D21" s="5" t="n">
        <v>10274000</v>
      </c>
      <c r="E21" s="5" t="n">
        <v>13843000</v>
      </c>
    </row>
    <row r="22" spans="1:5">
      <c r="A22" s="4" t="s">
        <v>187</v>
      </c>
      <c r="B22" s="5" t="n">
        <v>-4418000</v>
      </c>
      <c r="C22" s="5" t="n">
        <v>68653000</v>
      </c>
      <c r="D22" s="5" t="n">
        <v>-13633000</v>
      </c>
      <c r="E22" s="5" t="n">
        <v>57792000</v>
      </c>
    </row>
    <row r="23" spans="1:5">
      <c r="A23" s="3" t="s">
        <v>188</v>
      </c>
    </row>
    <row r="24" spans="1:5">
      <c r="A24" s="4" t="s">
        <v>189</v>
      </c>
      <c r="B24" s="5" t="n">
        <v>0</v>
      </c>
      <c r="C24" s="5" t="n">
        <v>2312000</v>
      </c>
      <c r="D24" s="5" t="n">
        <v>1682000</v>
      </c>
      <c r="E24" s="5" t="n">
        <v>2062000</v>
      </c>
    </row>
    <row r="25" spans="1:5">
      <c r="A25" s="4" t="s">
        <v>190</v>
      </c>
      <c r="B25" s="5" t="n">
        <v>0</v>
      </c>
      <c r="C25" s="5" t="n">
        <v>-18071000</v>
      </c>
      <c r="D25" s="5" t="n">
        <v>-22036000</v>
      </c>
      <c r="E25" s="5" t="n">
        <v>-12690000</v>
      </c>
    </row>
    <row r="26" spans="1:5">
      <c r="A26" s="4" t="s">
        <v>191</v>
      </c>
      <c r="B26" s="5" t="n">
        <v>0</v>
      </c>
      <c r="C26" s="5" t="n">
        <v>0</v>
      </c>
      <c r="D26" s="5" t="n">
        <v>-19983000</v>
      </c>
      <c r="E26" s="5" t="n">
        <v>0</v>
      </c>
    </row>
    <row r="27" spans="1:5">
      <c r="A27" s="4" t="s">
        <v>192</v>
      </c>
      <c r="B27" s="5" t="n">
        <v>0</v>
      </c>
      <c r="C27" s="5" t="n">
        <v>0</v>
      </c>
      <c r="D27" s="5" t="n">
        <v>-31000</v>
      </c>
      <c r="E27" s="5" t="n">
        <v>0</v>
      </c>
    </row>
    <row r="28" spans="1:5">
      <c r="A28" s="4" t="s">
        <v>193</v>
      </c>
      <c r="B28" s="5" t="n">
        <v>0</v>
      </c>
      <c r="C28" s="5" t="n">
        <v>-15759000</v>
      </c>
      <c r="D28" s="5" t="n">
        <v>-40368000</v>
      </c>
      <c r="E28" s="5" t="n">
        <v>-10628000</v>
      </c>
    </row>
    <row r="29" spans="1:5">
      <c r="A29" s="3" t="s">
        <v>194</v>
      </c>
    </row>
    <row r="30" spans="1:5">
      <c r="A30" s="4" t="s">
        <v>195</v>
      </c>
      <c r="B30" s="5" t="n">
        <v>4605000</v>
      </c>
      <c r="C30" s="5" t="n">
        <v>-799000</v>
      </c>
      <c r="D30" s="5" t="n">
        <v>19799000</v>
      </c>
      <c r="E30" s="5" t="n">
        <v>-43800000</v>
      </c>
    </row>
    <row r="31" spans="1:5">
      <c r="A31" s="4" t="s">
        <v>196</v>
      </c>
      <c r="B31" s="5" t="n">
        <v>298000</v>
      </c>
      <c r="C31" s="5" t="n">
        <v>20843000</v>
      </c>
      <c r="D31" s="5" t="n">
        <v>217255000</v>
      </c>
      <c r="E31" s="5" t="n">
        <v>395004000</v>
      </c>
    </row>
    <row r="32" spans="1:5">
      <c r="A32" s="4" t="s">
        <v>197</v>
      </c>
      <c r="B32" s="5" t="n">
        <v>-440000</v>
      </c>
      <c r="C32" s="5" t="n">
        <v>-69268000</v>
      </c>
      <c r="D32" s="5" t="n">
        <v>-255777000</v>
      </c>
      <c r="E32" s="5" t="n">
        <v>-242090000</v>
      </c>
    </row>
    <row r="33" spans="1:5">
      <c r="A33" s="4" t="s">
        <v>198</v>
      </c>
      <c r="C33" s="5" t="n">
        <v>-1394000</v>
      </c>
      <c r="D33" s="5" t="n">
        <v>0</v>
      </c>
      <c r="E33" s="5" t="n">
        <v>0</v>
      </c>
    </row>
    <row r="34" spans="1:5">
      <c r="A34" s="4" t="s">
        <v>168</v>
      </c>
      <c r="B34" s="5" t="n">
        <v>0</v>
      </c>
      <c r="C34" s="5" t="n">
        <v>-201000</v>
      </c>
      <c r="D34" s="5" t="n">
        <v>0</v>
      </c>
      <c r="E34" s="5" t="n">
        <v>0</v>
      </c>
    </row>
    <row r="35" spans="1:5">
      <c r="A35" s="4" t="s">
        <v>199</v>
      </c>
      <c r="C35" s="5" t="n">
        <v>0</v>
      </c>
      <c r="D35" s="5" t="n">
        <v>-8916000</v>
      </c>
      <c r="E35" s="5" t="n">
        <v>0</v>
      </c>
    </row>
    <row r="36" spans="1:5">
      <c r="A36" s="4" t="s">
        <v>200</v>
      </c>
      <c r="B36" s="5" t="n">
        <v>0</v>
      </c>
      <c r="C36" s="5" t="n">
        <v>0</v>
      </c>
      <c r="D36" s="5" t="n">
        <v>0</v>
      </c>
      <c r="E36" s="5" t="n">
        <v>10000000</v>
      </c>
    </row>
    <row r="37" spans="1:5">
      <c r="A37" s="4" t="s">
        <v>201</v>
      </c>
      <c r="B37" s="5" t="n">
        <v>0</v>
      </c>
      <c r="C37" s="5" t="n">
        <v>0</v>
      </c>
      <c r="D37" s="5" t="n">
        <v>59241000</v>
      </c>
      <c r="E37" s="5" t="n">
        <v>0</v>
      </c>
    </row>
    <row r="38" spans="1:5">
      <c r="A38" s="4" t="s">
        <v>202</v>
      </c>
      <c r="B38" s="5" t="n">
        <v>0</v>
      </c>
      <c r="C38" s="5" t="n">
        <v>-2847000</v>
      </c>
      <c r="D38" s="5" t="n">
        <v>-2279000</v>
      </c>
      <c r="E38" s="5" t="n">
        <v>-2333000</v>
      </c>
    </row>
    <row r="39" spans="1:5">
      <c r="A39" s="4" t="s">
        <v>203</v>
      </c>
      <c r="B39" s="5" t="n">
        <v>0</v>
      </c>
      <c r="C39" s="5" t="n">
        <v>0</v>
      </c>
      <c r="D39" s="5" t="n">
        <v>-686000</v>
      </c>
      <c r="E39" s="5" t="n">
        <v>-136085000</v>
      </c>
    </row>
    <row r="40" spans="1:5">
      <c r="A40" s="4" t="s">
        <v>204</v>
      </c>
      <c r="B40" s="5" t="n">
        <v>4463000</v>
      </c>
      <c r="C40" s="5" t="n">
        <v>-53666000</v>
      </c>
      <c r="D40" s="5" t="n">
        <v>28637000</v>
      </c>
      <c r="E40" s="5" t="n">
        <v>-19304000</v>
      </c>
    </row>
    <row r="41" spans="1:5">
      <c r="A41" s="4" t="s">
        <v>205</v>
      </c>
      <c r="B41" s="5" t="n">
        <v>45000</v>
      </c>
      <c r="C41" s="5" t="n">
        <v>-772000</v>
      </c>
      <c r="D41" s="5" t="n">
        <v>-25364000</v>
      </c>
      <c r="E41" s="5" t="n">
        <v>27860000</v>
      </c>
    </row>
    <row r="42" spans="1:5">
      <c r="A42" s="4" t="s">
        <v>206</v>
      </c>
      <c r="B42" s="5" t="n">
        <v>4359000</v>
      </c>
      <c r="C42" s="5" t="n">
        <v>6900000</v>
      </c>
      <c r="D42" s="5" t="n">
        <v>32264000</v>
      </c>
      <c r="E42" s="5" t="n">
        <v>4404000</v>
      </c>
    </row>
    <row r="43" spans="1:5">
      <c r="A43" s="4" t="s">
        <v>207</v>
      </c>
      <c r="B43" s="5" t="n">
        <v>4404000</v>
      </c>
      <c r="C43" s="5" t="n">
        <v>6128000</v>
      </c>
      <c r="D43" s="5" t="n">
        <v>6900000</v>
      </c>
      <c r="E43" s="5" t="n">
        <v>32264000</v>
      </c>
    </row>
    <row r="44" spans="1:5">
      <c r="A44" s="3" t="s">
        <v>208</v>
      </c>
    </row>
    <row r="45" spans="1:5">
      <c r="A45" s="4" t="s">
        <v>209</v>
      </c>
      <c r="B45" s="5" t="n">
        <v>104000</v>
      </c>
      <c r="C45" s="5" t="n">
        <v>12044000</v>
      </c>
      <c r="D45" s="5" t="n">
        <v>22842000</v>
      </c>
      <c r="E45" s="5" t="n">
        <v>9747000</v>
      </c>
    </row>
    <row r="46" spans="1:5">
      <c r="A46" s="4" t="s">
        <v>210</v>
      </c>
      <c r="B46" s="5" t="n">
        <v>0</v>
      </c>
      <c r="C46" s="5" t="n">
        <v>-1833000</v>
      </c>
      <c r="D46" s="5" t="n">
        <v>3334000</v>
      </c>
      <c r="E46" s="5" t="n">
        <v>0</v>
      </c>
    </row>
    <row r="47" spans="1:5">
      <c r="A47" s="3" t="s">
        <v>211</v>
      </c>
    </row>
    <row r="48" spans="1:5">
      <c r="A48" s="4" t="s">
        <v>212</v>
      </c>
      <c r="C48" s="5" t="n">
        <v>1245000</v>
      </c>
    </row>
    <row r="49" spans="1:5">
      <c r="A49" s="4" t="s">
        <v>213</v>
      </c>
      <c r="C49" s="5" t="n">
        <v>134914000</v>
      </c>
    </row>
    <row r="50" spans="1:5">
      <c r="A50" s="4" t="s">
        <v>214</v>
      </c>
      <c r="C50" s="5" t="n">
        <v>135713000</v>
      </c>
    </row>
    <row r="51" spans="1:5">
      <c r="A51" s="4" t="s">
        <v>215</v>
      </c>
      <c r="B51" s="5" t="n">
        <v>0</v>
      </c>
      <c r="C51" s="6" t="n">
        <v>1051000</v>
      </c>
      <c r="D51" s="6" t="n">
        <v>13487000</v>
      </c>
      <c r="E51" s="6" t="n">
        <v>5898000</v>
      </c>
    </row>
    <row r="52" spans="1:5">
      <c r="A52" s="4" t="s">
        <v>216</v>
      </c>
      <c r="B52" s="5" t="n">
        <v>7865000</v>
      </c>
    </row>
    <row r="53" spans="1:5">
      <c r="A53" s="4" t="s">
        <v>217</v>
      </c>
      <c r="B53" s="5" t="n">
        <v>883000</v>
      </c>
    </row>
    <row r="54" spans="1:5">
      <c r="A54" s="4" t="s">
        <v>218</v>
      </c>
      <c r="B54" s="6" t="n">
        <v>11912000</v>
      </c>
    </row>
    <row r="55" spans="1:5">
      <c r="A55" s="4" t="s">
        <v>219</v>
      </c>
    </row>
    <row r="56" spans="1:5">
      <c r="A56" s="3" t="s">
        <v>211</v>
      </c>
    </row>
    <row r="57" spans="1:5">
      <c r="A57" s="4" t="s">
        <v>220</v>
      </c>
      <c r="B57" s="4" t="s">
        <v>2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4</v>
      </c>
      <c r="B1" s="2" t="s">
        <v>86</v>
      </c>
      <c r="C1" s="2" t="s">
        <v>515</v>
      </c>
      <c r="D1" s="2" t="s">
        <v>516</v>
      </c>
      <c r="E1" s="2" t="s">
        <v>2</v>
      </c>
      <c r="F1" s="2" t="s">
        <v>37</v>
      </c>
      <c r="G1" s="2" t="s">
        <v>87</v>
      </c>
      <c r="H1" s="2" t="s">
        <v>399</v>
      </c>
    </row>
    <row r="2" spans="1:8">
      <c r="A2" s="3" t="s">
        <v>417</v>
      </c>
    </row>
    <row r="3" spans="1:8">
      <c r="A3" s="4" t="s">
        <v>517</v>
      </c>
      <c r="E3" s="6" t="n">
        <v>172938</v>
      </c>
      <c r="F3" s="6" t="n">
        <v>160546</v>
      </c>
    </row>
    <row r="4" spans="1:8">
      <c r="A4" s="4" t="s">
        <v>518</v>
      </c>
      <c r="E4" s="5" t="n">
        <v>-87644</v>
      </c>
      <c r="F4" s="5" t="n">
        <v>-71605</v>
      </c>
    </row>
    <row r="5" spans="1:8">
      <c r="A5" s="4" t="s">
        <v>48</v>
      </c>
      <c r="E5" s="5" t="n">
        <v>85294</v>
      </c>
      <c r="F5" s="5" t="n">
        <v>88941</v>
      </c>
    </row>
    <row r="6" spans="1:8">
      <c r="A6" s="4" t="s">
        <v>420</v>
      </c>
      <c r="B6" s="6" t="n">
        <v>763</v>
      </c>
      <c r="E6" s="5" t="n">
        <v>17944</v>
      </c>
      <c r="F6" s="5" t="n">
        <v>49231</v>
      </c>
      <c r="G6" s="6" t="n">
        <v>22404</v>
      </c>
    </row>
    <row r="7" spans="1:8">
      <c r="A7" s="4" t="s">
        <v>519</v>
      </c>
      <c r="H7" s="4" t="s">
        <v>221</v>
      </c>
    </row>
    <row r="8" spans="1:8">
      <c r="A8" s="4" t="s">
        <v>520</v>
      </c>
      <c r="E8" s="5" t="n">
        <v>941</v>
      </c>
    </row>
    <row r="9" spans="1:8">
      <c r="A9" s="4" t="s">
        <v>521</v>
      </c>
      <c r="E9" s="5" t="n">
        <v>-7466</v>
      </c>
    </row>
    <row r="10" spans="1:8">
      <c r="A10" s="4" t="s">
        <v>522</v>
      </c>
    </row>
    <row r="11" spans="1:8">
      <c r="A11" s="3" t="s">
        <v>417</v>
      </c>
    </row>
    <row r="12" spans="1:8">
      <c r="A12" s="4" t="s">
        <v>520</v>
      </c>
      <c r="C12" s="6" t="n">
        <v>2763</v>
      </c>
      <c r="D12" s="6" t="n">
        <v>3763</v>
      </c>
    </row>
    <row r="13" spans="1:8">
      <c r="A13" s="4" t="s">
        <v>523</v>
      </c>
    </row>
    <row r="14" spans="1:8">
      <c r="A14" s="3" t="s">
        <v>417</v>
      </c>
    </row>
    <row r="15" spans="1:8">
      <c r="A15" s="4" t="s">
        <v>517</v>
      </c>
      <c r="E15" s="5" t="n">
        <v>75578</v>
      </c>
      <c r="F15" s="5" t="n">
        <v>74896</v>
      </c>
    </row>
    <row r="16" spans="1:8">
      <c r="A16" s="4" t="s">
        <v>524</v>
      </c>
    </row>
    <row r="17" spans="1:8">
      <c r="A17" s="3" t="s">
        <v>417</v>
      </c>
    </row>
    <row r="18" spans="1:8">
      <c r="A18" s="4" t="s">
        <v>517</v>
      </c>
      <c r="E18" s="5" t="n">
        <v>55760</v>
      </c>
      <c r="F18" s="5" t="n">
        <v>55760</v>
      </c>
    </row>
    <row r="19" spans="1:8">
      <c r="A19" s="4" t="s">
        <v>525</v>
      </c>
    </row>
    <row r="20" spans="1:8">
      <c r="A20" s="3" t="s">
        <v>417</v>
      </c>
    </row>
    <row r="21" spans="1:8">
      <c r="A21" s="4" t="s">
        <v>517</v>
      </c>
      <c r="E21" s="5" t="n">
        <v>19163</v>
      </c>
      <c r="F21" s="5" t="n">
        <v>17407</v>
      </c>
    </row>
    <row r="22" spans="1:8">
      <c r="A22" s="4" t="s">
        <v>526</v>
      </c>
    </row>
    <row r="23" spans="1:8">
      <c r="A23" s="3" t="s">
        <v>417</v>
      </c>
    </row>
    <row r="24" spans="1:8">
      <c r="A24" s="4" t="s">
        <v>517</v>
      </c>
      <c r="E24" s="5" t="n">
        <v>2741</v>
      </c>
      <c r="F24" s="5" t="n">
        <v>1623</v>
      </c>
    </row>
    <row r="25" spans="1:8">
      <c r="A25" s="4" t="s">
        <v>527</v>
      </c>
    </row>
    <row r="26" spans="1:8">
      <c r="A26" s="3" t="s">
        <v>417</v>
      </c>
    </row>
    <row r="27" spans="1:8">
      <c r="A27" s="4" t="s">
        <v>517</v>
      </c>
      <c r="E27" s="5" t="n">
        <v>262</v>
      </c>
      <c r="F27" s="5" t="n">
        <v>262</v>
      </c>
    </row>
    <row r="28" spans="1:8">
      <c r="A28" s="4" t="s">
        <v>437</v>
      </c>
    </row>
    <row r="29" spans="1:8">
      <c r="A29" s="3" t="s">
        <v>417</v>
      </c>
    </row>
    <row r="30" spans="1:8">
      <c r="A30" s="4" t="s">
        <v>517</v>
      </c>
      <c r="E30" s="5" t="n">
        <v>7110</v>
      </c>
      <c r="F30" s="5" t="n">
        <v>7110</v>
      </c>
    </row>
    <row r="31" spans="1:8">
      <c r="A31" s="4" t="s">
        <v>420</v>
      </c>
      <c r="B31" s="6" t="n">
        <v>90</v>
      </c>
      <c r="E31" s="5" t="n">
        <v>4190</v>
      </c>
      <c r="F31" s="5" t="n">
        <v>33956</v>
      </c>
      <c r="G31" s="6" t="n">
        <v>17603</v>
      </c>
    </row>
    <row r="32" spans="1:8">
      <c r="A32" s="4" t="s">
        <v>528</v>
      </c>
    </row>
    <row r="33" spans="1:8">
      <c r="A33" s="3" t="s">
        <v>417</v>
      </c>
    </row>
    <row r="34" spans="1:8">
      <c r="A34" s="4" t="s">
        <v>517</v>
      </c>
      <c r="E34" s="6" t="n">
        <v>12324</v>
      </c>
      <c r="F34" s="6" t="n">
        <v>3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7</v>
      </c>
    </row>
    <row r="2" spans="1:3">
      <c r="A2" s="3" t="s">
        <v>223</v>
      </c>
    </row>
    <row r="3" spans="1:3">
      <c r="A3" s="4" t="s">
        <v>530</v>
      </c>
      <c r="B3" s="6" t="n">
        <v>20456</v>
      </c>
      <c r="C3" s="6" t="n">
        <v>22473</v>
      </c>
    </row>
    <row r="4" spans="1:3">
      <c r="A4" s="4" t="s">
        <v>531</v>
      </c>
      <c r="B4" s="5" t="n">
        <v>13273</v>
      </c>
      <c r="C4" s="5" t="n">
        <v>15480</v>
      </c>
    </row>
    <row r="5" spans="1:3">
      <c r="A5" s="4" t="s">
        <v>532</v>
      </c>
      <c r="B5" s="5" t="n">
        <v>1761</v>
      </c>
      <c r="C5" s="5" t="n">
        <v>0</v>
      </c>
    </row>
    <row r="6" spans="1:3">
      <c r="A6" s="4" t="s">
        <v>61</v>
      </c>
      <c r="B6" s="6" t="n">
        <v>35490</v>
      </c>
      <c r="C6" s="6" t="n">
        <v>379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7</v>
      </c>
    </row>
    <row r="3" spans="1:3">
      <c r="A3" s="3" t="s">
        <v>534</v>
      </c>
    </row>
    <row r="4" spans="1:3">
      <c r="A4" s="4" t="s">
        <v>535</v>
      </c>
      <c r="B4" s="6" t="n">
        <v>26065</v>
      </c>
      <c r="C4" s="6" t="n">
        <v>1072</v>
      </c>
    </row>
    <row r="5" spans="1:3">
      <c r="A5" s="4" t="s">
        <v>536</v>
      </c>
      <c r="B5" s="5" t="n">
        <v>1017</v>
      </c>
      <c r="C5" s="5" t="n">
        <v>24673</v>
      </c>
    </row>
    <row r="6" spans="1:3">
      <c r="A6" s="4" t="s">
        <v>537</v>
      </c>
      <c r="B6" s="5" t="n">
        <v>-13391</v>
      </c>
      <c r="C6" s="5" t="n">
        <v>0</v>
      </c>
    </row>
    <row r="7" spans="1:3">
      <c r="A7" s="4" t="s">
        <v>538</v>
      </c>
      <c r="B7" s="5" t="n">
        <v>1126</v>
      </c>
      <c r="C7" s="5" t="n">
        <v>320</v>
      </c>
    </row>
    <row r="8" spans="1:3">
      <c r="A8" s="4" t="s">
        <v>539</v>
      </c>
      <c r="B8" s="5" t="n">
        <v>314</v>
      </c>
      <c r="C8" s="5" t="n">
        <v>0</v>
      </c>
    </row>
    <row r="9" spans="1:3">
      <c r="A9" s="4" t="s">
        <v>540</v>
      </c>
      <c r="B9" s="5" t="n">
        <v>15131</v>
      </c>
      <c r="C9" s="5" t="n">
        <v>26065</v>
      </c>
    </row>
    <row r="10" spans="1:3">
      <c r="A10" s="4" t="s">
        <v>541</v>
      </c>
      <c r="B10" s="5" t="n">
        <v>-9944</v>
      </c>
      <c r="C10" s="5" t="n">
        <v>-14704</v>
      </c>
    </row>
    <row r="11" spans="1:3">
      <c r="A11" s="4" t="s">
        <v>542</v>
      </c>
      <c r="B11" s="6" t="n">
        <v>5187</v>
      </c>
      <c r="C11" s="6" t="n">
        <v>113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544</v>
      </c>
      <c r="C1" s="2" t="s">
        <v>545</v>
      </c>
      <c r="D1" s="2" t="s">
        <v>37</v>
      </c>
      <c r="E1" s="2" t="s">
        <v>2</v>
      </c>
    </row>
    <row r="2" spans="1:5">
      <c r="A2" s="3" t="s">
        <v>546</v>
      </c>
    </row>
    <row r="3" spans="1:5">
      <c r="A3" s="4" t="s">
        <v>547</v>
      </c>
      <c r="D3" s="6" t="n">
        <v>45828</v>
      </c>
    </row>
    <row r="4" spans="1:5">
      <c r="A4" s="4" t="s">
        <v>548</v>
      </c>
      <c r="D4" s="5" t="n">
        <v>1609</v>
      </c>
    </row>
    <row r="5" spans="1:5">
      <c r="A5" s="3" t="s">
        <v>549</v>
      </c>
    </row>
    <row r="6" spans="1:5">
      <c r="A6" s="4" t="s">
        <v>49</v>
      </c>
      <c r="D6" s="6" t="n">
        <v>74213</v>
      </c>
      <c r="E6" s="6" t="n">
        <v>74213</v>
      </c>
    </row>
    <row r="7" spans="1:5">
      <c r="A7" s="4" t="s">
        <v>550</v>
      </c>
    </row>
    <row r="8" spans="1:5">
      <c r="A8" s="3" t="s">
        <v>546</v>
      </c>
    </row>
    <row r="9" spans="1:5">
      <c r="A9" s="4" t="s">
        <v>551</v>
      </c>
      <c r="B9" s="6" t="n">
        <v>35000</v>
      </c>
    </row>
    <row r="10" spans="1:5">
      <c r="A10" s="4" t="s">
        <v>552</v>
      </c>
      <c r="B10" s="5" t="n">
        <v>20000</v>
      </c>
    </row>
    <row r="11" spans="1:5">
      <c r="A11" s="4" t="s">
        <v>553</v>
      </c>
      <c r="B11" s="5" t="n">
        <v>15000</v>
      </c>
      <c r="C11" s="6" t="n">
        <v>15000</v>
      </c>
    </row>
    <row r="12" spans="1:5">
      <c r="A12" s="4" t="s">
        <v>554</v>
      </c>
      <c r="E12" s="6" t="n">
        <v>2025</v>
      </c>
    </row>
    <row r="13" spans="1:5">
      <c r="A13" s="4" t="s">
        <v>555</v>
      </c>
      <c r="C13" s="6" t="n">
        <v>3300</v>
      </c>
    </row>
    <row r="14" spans="1:5">
      <c r="A14" s="4" t="s">
        <v>556</v>
      </c>
      <c r="E14" s="4" t="s">
        <v>557</v>
      </c>
    </row>
    <row r="15" spans="1:5">
      <c r="A15" s="4" t="s">
        <v>558</v>
      </c>
      <c r="E15" s="6" t="n">
        <v>11014</v>
      </c>
    </row>
    <row r="16" spans="1:5">
      <c r="A16" s="3" t="s">
        <v>549</v>
      </c>
    </row>
    <row r="17" spans="1:5">
      <c r="A17" s="4" t="s">
        <v>559</v>
      </c>
      <c r="B17" s="5" t="n">
        <v>17</v>
      </c>
    </row>
    <row r="18" spans="1:5">
      <c r="A18" s="4" t="s">
        <v>560</v>
      </c>
      <c r="B18" s="5" t="n">
        <v>21255</v>
      </c>
    </row>
    <row r="19" spans="1:5">
      <c r="A19" s="4" t="s">
        <v>561</v>
      </c>
      <c r="B19" s="5" t="n">
        <v>5300</v>
      </c>
    </row>
    <row r="20" spans="1:5">
      <c r="A20" s="4" t="s">
        <v>49</v>
      </c>
      <c r="B20" s="5" t="n">
        <v>745</v>
      </c>
    </row>
    <row r="21" spans="1:5">
      <c r="A21" s="4" t="s">
        <v>562</v>
      </c>
      <c r="B21" s="5" t="n">
        <v>31014</v>
      </c>
    </row>
    <row r="22" spans="1:5">
      <c r="A22" s="4" t="s">
        <v>563</v>
      </c>
    </row>
    <row r="23" spans="1:5">
      <c r="A23" s="3" t="s">
        <v>549</v>
      </c>
    </row>
    <row r="24" spans="1:5">
      <c r="A24" s="4" t="s">
        <v>564</v>
      </c>
      <c r="B24" s="5" t="n">
        <v>694</v>
      </c>
    </row>
    <row r="25" spans="1:5">
      <c r="A25" s="4" t="s">
        <v>565</v>
      </c>
    </row>
    <row r="26" spans="1:5">
      <c r="A26" s="3" t="s">
        <v>549</v>
      </c>
    </row>
    <row r="27" spans="1:5">
      <c r="A27" s="4" t="s">
        <v>564</v>
      </c>
      <c r="B27" s="5" t="n">
        <v>742</v>
      </c>
    </row>
    <row r="28" spans="1:5">
      <c r="A28" s="4" t="s">
        <v>566</v>
      </c>
    </row>
    <row r="29" spans="1:5">
      <c r="A29" s="3" t="s">
        <v>549</v>
      </c>
    </row>
    <row r="30" spans="1:5">
      <c r="A30" s="4" t="s">
        <v>564</v>
      </c>
      <c r="B30" s="5" t="n">
        <v>1972</v>
      </c>
    </row>
    <row r="31" spans="1:5">
      <c r="A31" s="4" t="s">
        <v>567</v>
      </c>
    </row>
    <row r="32" spans="1:5">
      <c r="A32" s="3" t="s">
        <v>549</v>
      </c>
    </row>
    <row r="33" spans="1:5">
      <c r="A33" s="4" t="s">
        <v>564</v>
      </c>
      <c r="B33" s="6" t="n">
        <v>2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68</v>
      </c>
      <c r="B1" s="2" t="s">
        <v>86</v>
      </c>
      <c r="C1" s="2" t="s">
        <v>37</v>
      </c>
      <c r="D1" s="2" t="s">
        <v>87</v>
      </c>
      <c r="E1" s="2" t="s">
        <v>2</v>
      </c>
    </row>
    <row r="2" spans="1:5">
      <c r="A2" s="3" t="s">
        <v>233</v>
      </c>
    </row>
    <row r="3" spans="1:5">
      <c r="A3" s="4" t="s">
        <v>547</v>
      </c>
      <c r="C3" s="6" t="n">
        <v>45828</v>
      </c>
    </row>
    <row r="4" spans="1:5">
      <c r="A4" s="4" t="s">
        <v>548</v>
      </c>
      <c r="C4" s="5" t="n">
        <v>1609</v>
      </c>
    </row>
    <row r="5" spans="1:5">
      <c r="A5" s="4" t="s">
        <v>569</v>
      </c>
      <c r="B5" s="6" t="n">
        <v>11158</v>
      </c>
      <c r="C5" s="5" t="n">
        <v>757285</v>
      </c>
      <c r="D5" s="6" t="n">
        <v>496687</v>
      </c>
    </row>
    <row r="6" spans="1:5">
      <c r="A6" s="4" t="s">
        <v>570</v>
      </c>
      <c r="B6" s="6" t="n">
        <v>-5447</v>
      </c>
      <c r="C6" s="6" t="n">
        <v>-7972</v>
      </c>
      <c r="D6" s="6" t="n">
        <v>18877</v>
      </c>
    </row>
    <row r="7" spans="1:5">
      <c r="A7" s="4" t="s">
        <v>571</v>
      </c>
      <c r="E7" s="6" t="n">
        <v>6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86</v>
      </c>
      <c r="C1" s="2" t="s">
        <v>2</v>
      </c>
      <c r="D1" s="2" t="s">
        <v>37</v>
      </c>
      <c r="E1" s="2" t="s">
        <v>87</v>
      </c>
    </row>
    <row r="2" spans="1:5">
      <c r="A2" s="3" t="s">
        <v>573</v>
      </c>
    </row>
    <row r="3" spans="1:5">
      <c r="A3" s="4" t="s">
        <v>574</v>
      </c>
      <c r="C3" s="6" t="n">
        <v>96</v>
      </c>
      <c r="D3" s="6" t="n">
        <v>108</v>
      </c>
    </row>
    <row r="4" spans="1:5">
      <c r="A4" s="4" t="s">
        <v>575</v>
      </c>
      <c r="C4" s="5" t="n">
        <v>2482</v>
      </c>
      <c r="D4" s="5" t="n">
        <v>2619</v>
      </c>
    </row>
    <row r="5" spans="1:5">
      <c r="A5" s="4" t="s">
        <v>576</v>
      </c>
      <c r="C5" s="5" t="n">
        <v>395</v>
      </c>
      <c r="D5" s="5" t="n">
        <v>508</v>
      </c>
    </row>
    <row r="6" spans="1:5">
      <c r="A6" s="4" t="s">
        <v>54</v>
      </c>
      <c r="C6" s="5" t="n">
        <v>2877</v>
      </c>
      <c r="D6" s="5" t="n">
        <v>3127</v>
      </c>
    </row>
    <row r="7" spans="1:5">
      <c r="A7" s="3" t="s">
        <v>577</v>
      </c>
    </row>
    <row r="8" spans="1:5">
      <c r="A8" s="4" t="s">
        <v>578</v>
      </c>
      <c r="C8" s="5" t="n">
        <v>321</v>
      </c>
      <c r="D8" s="5" t="n">
        <v>607</v>
      </c>
    </row>
    <row r="9" spans="1:5">
      <c r="A9" s="4" t="s">
        <v>579</v>
      </c>
      <c r="C9" s="5" t="n">
        <v>5078</v>
      </c>
      <c r="D9" s="5" t="n">
        <v>5060</v>
      </c>
    </row>
    <row r="10" spans="1:5">
      <c r="A10" s="4" t="s">
        <v>580</v>
      </c>
      <c r="C10" s="5" t="n">
        <v>-2522</v>
      </c>
      <c r="D10" s="5" t="n">
        <v>-2540</v>
      </c>
    </row>
    <row r="11" spans="1:5">
      <c r="A11" s="4" t="s">
        <v>581</v>
      </c>
      <c r="C11" s="5" t="n">
        <v>2877</v>
      </c>
      <c r="D11" s="5" t="n">
        <v>3127</v>
      </c>
    </row>
    <row r="12" spans="1:5">
      <c r="A12" s="3" t="s">
        <v>582</v>
      </c>
    </row>
    <row r="13" spans="1:5">
      <c r="A13" s="4" t="s">
        <v>88</v>
      </c>
      <c r="B13" s="6" t="n">
        <v>300</v>
      </c>
      <c r="C13" s="5" t="n">
        <v>9354</v>
      </c>
      <c r="D13" s="5" t="n">
        <v>11076</v>
      </c>
      <c r="E13" s="6" t="n">
        <v>7573</v>
      </c>
    </row>
    <row r="14" spans="1:5">
      <c r="A14" s="4" t="s">
        <v>583</v>
      </c>
      <c r="B14" s="5" t="n">
        <v>96</v>
      </c>
      <c r="C14" s="5" t="n">
        <v>4590</v>
      </c>
      <c r="D14" s="5" t="n">
        <v>4813</v>
      </c>
      <c r="E14" s="5" t="n">
        <v>1632</v>
      </c>
    </row>
    <row r="15" spans="1:5">
      <c r="A15" s="4" t="s">
        <v>584</v>
      </c>
      <c r="B15" s="6" t="n">
        <v>48</v>
      </c>
      <c r="C15" s="6" t="n">
        <v>2295</v>
      </c>
      <c r="D15" s="6" t="n">
        <v>2407</v>
      </c>
      <c r="E15" s="6" t="n">
        <v>8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85</v>
      </c>
      <c r="B1" s="2" t="s">
        <v>86</v>
      </c>
      <c r="C1" s="2" t="s">
        <v>2</v>
      </c>
      <c r="D1" s="2" t="s">
        <v>37</v>
      </c>
      <c r="E1" s="2" t="s">
        <v>87</v>
      </c>
    </row>
    <row r="2" spans="1:5">
      <c r="A2" s="3" t="s">
        <v>586</v>
      </c>
    </row>
    <row r="3" spans="1:5">
      <c r="A3" s="4" t="s">
        <v>535</v>
      </c>
      <c r="B3" s="6" t="n">
        <v>5241</v>
      </c>
      <c r="C3" s="6" t="n">
        <v>5060</v>
      </c>
      <c r="D3" s="6" t="n">
        <v>5006</v>
      </c>
      <c r="E3" s="6" t="n">
        <v>5289</v>
      </c>
    </row>
    <row r="4" spans="1:5">
      <c r="A4" s="4" t="s">
        <v>148</v>
      </c>
      <c r="B4" s="5" t="n">
        <v>0</v>
      </c>
      <c r="C4" s="5" t="n">
        <v>-2277</v>
      </c>
      <c r="D4" s="5" t="n">
        <v>-2353</v>
      </c>
      <c r="E4" s="5" t="n">
        <v>-1099</v>
      </c>
    </row>
    <row r="5" spans="1:5">
      <c r="A5" s="4" t="s">
        <v>587</v>
      </c>
      <c r="B5" s="5" t="n">
        <v>48</v>
      </c>
      <c r="C5" s="5" t="n">
        <v>2295</v>
      </c>
      <c r="D5" s="5" t="n">
        <v>2407</v>
      </c>
      <c r="E5" s="5" t="n">
        <v>816</v>
      </c>
    </row>
    <row r="6" spans="1:5">
      <c r="A6" s="4" t="s">
        <v>588</v>
      </c>
      <c r="B6" s="6" t="n">
        <v>5289</v>
      </c>
      <c r="C6" s="6" t="n">
        <v>5078</v>
      </c>
      <c r="D6" s="6" t="n">
        <v>5060</v>
      </c>
      <c r="E6" s="6" t="n">
        <v>50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9</v>
      </c>
      <c r="B1" s="2" t="s">
        <v>86</v>
      </c>
      <c r="C1" s="2" t="s">
        <v>2</v>
      </c>
      <c r="D1" s="2" t="s">
        <v>37</v>
      </c>
      <c r="E1" s="2" t="s">
        <v>87</v>
      </c>
      <c r="F1" s="2" t="s">
        <v>590</v>
      </c>
    </row>
    <row r="2" spans="1:6">
      <c r="A2" s="3" t="s">
        <v>591</v>
      </c>
    </row>
    <row r="3" spans="1:6">
      <c r="A3" s="4" t="s">
        <v>592</v>
      </c>
      <c r="B3" s="6" t="n">
        <v>21</v>
      </c>
      <c r="C3" s="6" t="n">
        <v>0</v>
      </c>
      <c r="D3" s="6" t="n">
        <v>1</v>
      </c>
      <c r="E3" s="6" t="n">
        <v>136</v>
      </c>
    </row>
    <row r="4" spans="1:6">
      <c r="A4" s="4" t="s">
        <v>42</v>
      </c>
      <c r="C4" s="5" t="n">
        <v>294</v>
      </c>
      <c r="D4" s="5" t="n">
        <v>759</v>
      </c>
    </row>
    <row r="5" spans="1:6">
      <c r="A5" s="4" t="s">
        <v>593</v>
      </c>
      <c r="C5" s="5" t="n">
        <v>96</v>
      </c>
      <c r="D5" s="5" t="n">
        <v>108</v>
      </c>
    </row>
    <row r="6" spans="1:6">
      <c r="A6" s="4" t="s">
        <v>594</v>
      </c>
      <c r="B6" s="5" t="n">
        <v>179</v>
      </c>
      <c r="C6" s="5" t="n">
        <v>19549</v>
      </c>
      <c r="D6" s="5" t="n">
        <v>6150</v>
      </c>
      <c r="E6" s="5" t="n">
        <v>5574</v>
      </c>
    </row>
    <row r="7" spans="1:6">
      <c r="A7" s="4" t="s">
        <v>595</v>
      </c>
    </row>
    <row r="8" spans="1:6">
      <c r="A8" s="3" t="s">
        <v>591</v>
      </c>
    </row>
    <row r="9" spans="1:6">
      <c r="A9" s="4" t="s">
        <v>593</v>
      </c>
      <c r="C9" s="5" t="n">
        <v>0</v>
      </c>
      <c r="D9" s="5" t="n">
        <v>0</v>
      </c>
    </row>
    <row r="10" spans="1:6">
      <c r="A10" s="4" t="s">
        <v>596</v>
      </c>
      <c r="C10" s="5" t="n">
        <v>2</v>
      </c>
      <c r="D10" s="5" t="n">
        <v>0</v>
      </c>
    </row>
    <row r="11" spans="1:6">
      <c r="A11" s="4" t="s">
        <v>597</v>
      </c>
      <c r="C11" s="5" t="n">
        <v>38</v>
      </c>
    </row>
    <row r="12" spans="1:6">
      <c r="A12" s="4" t="s">
        <v>594</v>
      </c>
      <c r="B12" s="5" t="n">
        <v>15</v>
      </c>
      <c r="C12" s="5" t="n">
        <v>391</v>
      </c>
      <c r="D12" s="5" t="n">
        <v>459</v>
      </c>
      <c r="E12" s="5" t="n">
        <v>438</v>
      </c>
    </row>
    <row r="13" spans="1:6">
      <c r="A13" s="4" t="s">
        <v>598</v>
      </c>
    </row>
    <row r="14" spans="1:6">
      <c r="A14" s="3" t="s">
        <v>591</v>
      </c>
    </row>
    <row r="15" spans="1:6">
      <c r="A15" s="4" t="s">
        <v>599</v>
      </c>
      <c r="B15" s="5" t="n">
        <v>0</v>
      </c>
      <c r="C15" s="5" t="n">
        <v>184</v>
      </c>
      <c r="D15" s="5" t="n">
        <v>0</v>
      </c>
      <c r="E15" s="5" t="n">
        <v>0</v>
      </c>
    </row>
    <row r="16" spans="1:6">
      <c r="A16" s="4" t="s">
        <v>593</v>
      </c>
      <c r="C16" s="5" t="n">
        <v>0</v>
      </c>
      <c r="D16" s="5" t="n">
        <v>0</v>
      </c>
    </row>
    <row r="17" spans="1:6">
      <c r="A17" s="4" t="s">
        <v>596</v>
      </c>
      <c r="C17" s="5" t="n">
        <v>62</v>
      </c>
      <c r="D17" s="5" t="n">
        <v>0</v>
      </c>
    </row>
    <row r="18" spans="1:6">
      <c r="A18" s="4" t="s">
        <v>600</v>
      </c>
    </row>
    <row r="19" spans="1:6">
      <c r="A19" s="3" t="s">
        <v>591</v>
      </c>
    </row>
    <row r="20" spans="1:6">
      <c r="A20" s="4" t="s">
        <v>599</v>
      </c>
      <c r="B20" s="5" t="n">
        <v>0</v>
      </c>
      <c r="C20" s="5" t="n">
        <v>1565</v>
      </c>
      <c r="D20" s="5" t="n">
        <v>19401</v>
      </c>
      <c r="E20" s="5" t="n">
        <v>98</v>
      </c>
    </row>
    <row r="21" spans="1:6">
      <c r="A21" s="4" t="s">
        <v>593</v>
      </c>
      <c r="C21" s="5" t="n">
        <v>0</v>
      </c>
      <c r="D21" s="5" t="n">
        <v>0</v>
      </c>
    </row>
    <row r="22" spans="1:6">
      <c r="A22" s="4" t="s">
        <v>596</v>
      </c>
      <c r="C22" s="5" t="n">
        <v>254</v>
      </c>
      <c r="D22" s="5" t="n">
        <v>4919</v>
      </c>
    </row>
    <row r="23" spans="1:6">
      <c r="A23" s="4" t="s">
        <v>601</v>
      </c>
    </row>
    <row r="24" spans="1:6">
      <c r="A24" s="3" t="s">
        <v>591</v>
      </c>
    </row>
    <row r="25" spans="1:6">
      <c r="A25" s="4" t="s">
        <v>599</v>
      </c>
      <c r="B25" s="6" t="n">
        <v>21</v>
      </c>
      <c r="C25" s="6" t="n">
        <v>85</v>
      </c>
      <c r="D25" s="5" t="n">
        <v>1208</v>
      </c>
      <c r="E25" s="6" t="n">
        <v>685</v>
      </c>
    </row>
    <row r="26" spans="1:6">
      <c r="A26" s="4" t="s">
        <v>593</v>
      </c>
      <c r="D26" s="6" t="n">
        <v>0</v>
      </c>
    </row>
    <row r="27" spans="1:6">
      <c r="A27" s="4" t="s">
        <v>602</v>
      </c>
    </row>
    <row r="28" spans="1:6">
      <c r="A28" s="3" t="s">
        <v>591</v>
      </c>
    </row>
    <row r="29" spans="1:6">
      <c r="A29" s="4" t="s">
        <v>220</v>
      </c>
      <c r="C29" s="4" t="s">
        <v>422</v>
      </c>
    </row>
    <row r="30" spans="1:6">
      <c r="A30" s="4" t="s">
        <v>603</v>
      </c>
    </row>
    <row r="31" spans="1:6">
      <c r="A31" s="3" t="s">
        <v>591</v>
      </c>
    </row>
    <row r="32" spans="1:6">
      <c r="A32" s="4" t="s">
        <v>604</v>
      </c>
      <c r="F32" s="5" t="n">
        <v>2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86</v>
      </c>
      <c r="C1" s="2" t="s">
        <v>2</v>
      </c>
      <c r="D1" s="2" t="s">
        <v>37</v>
      </c>
      <c r="E1" s="2" t="s">
        <v>87</v>
      </c>
    </row>
    <row r="2" spans="1:5">
      <c r="A2" s="3" t="s">
        <v>606</v>
      </c>
    </row>
    <row r="3" spans="1:5">
      <c r="A3" s="4" t="s">
        <v>49</v>
      </c>
      <c r="C3" s="6" t="n">
        <v>74213</v>
      </c>
      <c r="D3" s="6" t="n">
        <v>74213</v>
      </c>
    </row>
    <row r="4" spans="1:5">
      <c r="A4" s="4" t="s">
        <v>112</v>
      </c>
      <c r="C4" s="5" t="n">
        <v>108543</v>
      </c>
      <c r="D4" s="5" t="n">
        <v>108543</v>
      </c>
    </row>
    <row r="5" spans="1:5">
      <c r="A5" s="3" t="s">
        <v>607</v>
      </c>
    </row>
    <row r="6" spans="1:5">
      <c r="A6" s="4" t="s">
        <v>608</v>
      </c>
      <c r="C6" s="5" t="n">
        <v>82038</v>
      </c>
      <c r="D6" s="5" t="n">
        <v>82038</v>
      </c>
    </row>
    <row r="7" spans="1:5">
      <c r="A7" s="4" t="s">
        <v>609</v>
      </c>
      <c r="C7" s="5" t="n">
        <v>-23895</v>
      </c>
      <c r="D7" s="5" t="n">
        <v>-15495</v>
      </c>
    </row>
    <row r="8" spans="1:5">
      <c r="A8" s="4" t="s">
        <v>610</v>
      </c>
      <c r="B8" s="6" t="n">
        <v>0</v>
      </c>
      <c r="C8" s="5" t="n">
        <v>8400</v>
      </c>
      <c r="D8" s="5" t="n">
        <v>8304</v>
      </c>
      <c r="E8" s="6" t="n">
        <v>7191</v>
      </c>
    </row>
    <row r="9" spans="1:5">
      <c r="A9" s="4" t="s">
        <v>453</v>
      </c>
    </row>
    <row r="10" spans="1:5">
      <c r="A10" s="3" t="s">
        <v>606</v>
      </c>
    </row>
    <row r="11" spans="1:5">
      <c r="A11" s="4" t="s">
        <v>455</v>
      </c>
      <c r="C11" s="5" t="n">
        <v>34330</v>
      </c>
      <c r="D11" s="5" t="n">
        <v>34330</v>
      </c>
    </row>
    <row r="12" spans="1:5">
      <c r="A12" s="4" t="s">
        <v>449</v>
      </c>
    </row>
    <row r="13" spans="1:5">
      <c r="A13" s="3" t="s">
        <v>607</v>
      </c>
    </row>
    <row r="14" spans="1:5">
      <c r="A14" s="4" t="s">
        <v>608</v>
      </c>
      <c r="C14" s="5" t="n">
        <v>78942</v>
      </c>
      <c r="D14" s="5" t="n">
        <v>78942</v>
      </c>
    </row>
    <row r="15" spans="1:5">
      <c r="A15" s="4" t="s">
        <v>609</v>
      </c>
      <c r="C15" s="5" t="n">
        <v>-22938</v>
      </c>
      <c r="D15" s="5" t="n">
        <v>-15044</v>
      </c>
    </row>
    <row r="16" spans="1:5">
      <c r="A16" s="4" t="s">
        <v>451</v>
      </c>
    </row>
    <row r="17" spans="1:5">
      <c r="A17" s="3" t="s">
        <v>607</v>
      </c>
    </row>
    <row r="18" spans="1:5">
      <c r="A18" s="4" t="s">
        <v>608</v>
      </c>
      <c r="C18" s="5" t="n">
        <v>2003</v>
      </c>
      <c r="D18" s="5" t="n">
        <v>2003</v>
      </c>
    </row>
    <row r="19" spans="1:5">
      <c r="A19" s="4" t="s">
        <v>609</v>
      </c>
      <c r="C19" s="5" t="n">
        <v>-351</v>
      </c>
      <c r="D19" s="5" t="n">
        <v>-150</v>
      </c>
    </row>
    <row r="20" spans="1:5">
      <c r="A20" s="4" t="s">
        <v>452</v>
      </c>
    </row>
    <row r="21" spans="1:5">
      <c r="A21" s="3" t="s">
        <v>607</v>
      </c>
    </row>
    <row r="22" spans="1:5">
      <c r="A22" s="4" t="s">
        <v>608</v>
      </c>
      <c r="C22" s="5" t="n">
        <v>289</v>
      </c>
      <c r="D22" s="5" t="n">
        <v>289</v>
      </c>
    </row>
    <row r="23" spans="1:5">
      <c r="A23" s="4" t="s">
        <v>609</v>
      </c>
      <c r="C23" s="5" t="n">
        <v>-253</v>
      </c>
      <c r="D23" s="5" t="n">
        <v>-109</v>
      </c>
    </row>
    <row r="24" spans="1:5">
      <c r="A24" s="4" t="s">
        <v>453</v>
      </c>
    </row>
    <row r="25" spans="1:5">
      <c r="A25" s="3" t="s">
        <v>607</v>
      </c>
    </row>
    <row r="26" spans="1:5">
      <c r="A26" s="4" t="s">
        <v>608</v>
      </c>
      <c r="C26" s="5" t="n">
        <v>694</v>
      </c>
      <c r="D26" s="5" t="n">
        <v>694</v>
      </c>
    </row>
    <row r="27" spans="1:5">
      <c r="A27" s="4" t="s">
        <v>609</v>
      </c>
      <c r="C27" s="5" t="n">
        <v>-243</v>
      </c>
      <c r="D27" s="5" t="n">
        <v>-104</v>
      </c>
    </row>
    <row r="28" spans="1:5">
      <c r="A28" s="4" t="s">
        <v>611</v>
      </c>
    </row>
    <row r="29" spans="1:5">
      <c r="A29" s="3" t="s">
        <v>607</v>
      </c>
    </row>
    <row r="30" spans="1:5">
      <c r="A30" s="4" t="s">
        <v>608</v>
      </c>
      <c r="C30" s="5" t="n">
        <v>110</v>
      </c>
      <c r="D30" s="5" t="n">
        <v>110</v>
      </c>
    </row>
    <row r="31" spans="1:5">
      <c r="A31" s="4" t="s">
        <v>609</v>
      </c>
      <c r="C31" s="6" t="n">
        <v>-110</v>
      </c>
      <c r="D31" s="6" t="n">
        <v>-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13</v>
      </c>
    </row>
    <row r="2" spans="1:2">
      <c r="A2" s="3" t="s">
        <v>242</v>
      </c>
    </row>
    <row r="3" spans="1:2">
      <c r="A3" s="4" t="s">
        <v>613</v>
      </c>
      <c r="B3" s="6" t="n">
        <v>8269</v>
      </c>
    </row>
    <row r="4" spans="1:2">
      <c r="A4" s="4" t="s">
        <v>614</v>
      </c>
      <c r="B4" s="5" t="n">
        <v>8233</v>
      </c>
    </row>
    <row r="5" spans="1:2">
      <c r="A5" s="4" t="s">
        <v>615</v>
      </c>
      <c r="B5" s="5" t="n">
        <v>8233</v>
      </c>
    </row>
    <row r="6" spans="1:2">
      <c r="A6" s="4" t="s">
        <v>616</v>
      </c>
      <c r="B6" s="5" t="n">
        <v>8129</v>
      </c>
    </row>
    <row r="7" spans="1:2">
      <c r="A7" s="4" t="s">
        <v>617</v>
      </c>
      <c r="B7" s="5" t="n">
        <v>8095</v>
      </c>
    </row>
    <row r="8" spans="1:2">
      <c r="A8" s="4" t="s">
        <v>618</v>
      </c>
      <c r="B8" s="5" t="n">
        <v>17184</v>
      </c>
    </row>
    <row r="9" spans="1:2">
      <c r="A9" s="4" t="s">
        <v>112</v>
      </c>
      <c r="B9" s="6" t="n">
        <v>581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4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31"/>
    <col customWidth="1" max="8" min="8" width="14"/>
    <col customWidth="1" max="9" min="9" width="14"/>
    <col customWidth="1" max="10" min="10" width="24"/>
    <col customWidth="1" max="11" min="11" width="14"/>
    <col customWidth="1" max="12" min="12" width="21"/>
    <col customWidth="1" max="13" min="13" width="21"/>
    <col customWidth="1" max="14" min="14" width="21"/>
    <col customWidth="1" max="15" min="15" width="21"/>
    <col customWidth="1" max="16" min="16" width="21"/>
  </cols>
  <sheetData>
    <row r="1" spans="1:16">
      <c r="A1" s="1" t="s">
        <v>619</v>
      </c>
      <c r="B1" s="2" t="s">
        <v>620</v>
      </c>
      <c r="C1" s="2" t="s">
        <v>621</v>
      </c>
      <c r="D1" s="2" t="s">
        <v>622</v>
      </c>
      <c r="E1" s="2" t="s">
        <v>623</v>
      </c>
      <c r="F1" s="2" t="s">
        <v>624</v>
      </c>
      <c r="G1" s="2" t="s">
        <v>625</v>
      </c>
      <c r="H1" s="2" t="s">
        <v>626</v>
      </c>
      <c r="I1" s="2" t="s">
        <v>627</v>
      </c>
      <c r="J1" s="2" t="s">
        <v>628</v>
      </c>
      <c r="K1" s="2" t="s">
        <v>629</v>
      </c>
      <c r="L1" s="2" t="s">
        <v>630</v>
      </c>
      <c r="M1" s="2" t="s">
        <v>507</v>
      </c>
      <c r="N1" s="2" t="s">
        <v>631</v>
      </c>
      <c r="O1" s="2" t="s">
        <v>508</v>
      </c>
      <c r="P1" s="2" t="s">
        <v>632</v>
      </c>
    </row>
    <row r="2" spans="1:16">
      <c r="A2" s="3" t="s">
        <v>633</v>
      </c>
    </row>
    <row r="3" spans="1:16">
      <c r="A3" s="4" t="s">
        <v>634</v>
      </c>
      <c r="G3" s="6" t="n">
        <v>185571000</v>
      </c>
      <c r="M3" s="6" t="n">
        <v>234290000</v>
      </c>
    </row>
    <row r="4" spans="1:16">
      <c r="A4" s="4" t="s">
        <v>66</v>
      </c>
      <c r="G4" s="6" t="n">
        <v>19000000</v>
      </c>
      <c r="M4" s="6" t="n">
        <v>19799000</v>
      </c>
    </row>
    <row r="5" spans="1:16">
      <c r="A5" s="4" t="s">
        <v>635</v>
      </c>
      <c r="G5" s="6" t="n">
        <v>1000</v>
      </c>
    </row>
    <row r="6" spans="1:16">
      <c r="A6" s="4" t="s">
        <v>636</v>
      </c>
      <c r="G6" s="4" t="s">
        <v>637</v>
      </c>
    </row>
    <row r="7" spans="1:16">
      <c r="A7" s="4" t="s">
        <v>638</v>
      </c>
      <c r="G7" s="4" t="s">
        <v>639</v>
      </c>
    </row>
    <row r="8" spans="1:16">
      <c r="A8" s="4" t="s">
        <v>640</v>
      </c>
    </row>
    <row r="9" spans="1:16">
      <c r="A9" s="3" t="s">
        <v>633</v>
      </c>
    </row>
    <row r="10" spans="1:16">
      <c r="A10" s="4" t="s">
        <v>641</v>
      </c>
      <c r="G10" s="6" t="n">
        <v>26000</v>
      </c>
    </row>
    <row r="11" spans="1:16">
      <c r="A11" s="4" t="s">
        <v>642</v>
      </c>
      <c r="G11" s="7" t="n">
        <v>0.01</v>
      </c>
    </row>
    <row r="12" spans="1:16">
      <c r="A12" s="4" t="s">
        <v>643</v>
      </c>
    </row>
    <row r="13" spans="1:16">
      <c r="A13" s="3" t="s">
        <v>633</v>
      </c>
    </row>
    <row r="14" spans="1:16">
      <c r="A14" s="4" t="s">
        <v>644</v>
      </c>
      <c r="G14" s="6" t="n">
        <v>25220</v>
      </c>
    </row>
    <row r="15" spans="1:16">
      <c r="A15" s="4" t="s">
        <v>645</v>
      </c>
    </row>
    <row r="16" spans="1:16">
      <c r="A16" s="3" t="s">
        <v>633</v>
      </c>
    </row>
    <row r="17" spans="1:16">
      <c r="A17" s="4" t="s">
        <v>646</v>
      </c>
      <c r="G17" s="9" t="n">
        <v>3.75</v>
      </c>
    </row>
    <row r="18" spans="1:16">
      <c r="A18" s="4" t="s">
        <v>647</v>
      </c>
      <c r="N18" s="9" t="n">
        <v>1.2</v>
      </c>
    </row>
    <row r="19" spans="1:16">
      <c r="A19" s="4" t="s">
        <v>648</v>
      </c>
    </row>
    <row r="20" spans="1:16">
      <c r="A20" s="3" t="s">
        <v>633</v>
      </c>
    </row>
    <row r="21" spans="1:16">
      <c r="A21" s="4" t="s">
        <v>649</v>
      </c>
      <c r="B21" s="6" t="n">
        <v>15000</v>
      </c>
    </row>
    <row r="22" spans="1:16">
      <c r="A22" s="4" t="s">
        <v>650</v>
      </c>
      <c r="B22" s="4" t="s">
        <v>637</v>
      </c>
    </row>
    <row r="23" spans="1:16">
      <c r="A23" s="4" t="s">
        <v>651</v>
      </c>
      <c r="B23" s="5" t="n">
        <v>2</v>
      </c>
    </row>
    <row r="24" spans="1:16">
      <c r="A24" s="4" t="s">
        <v>652</v>
      </c>
      <c r="B24" s="6" t="n">
        <v>10000000</v>
      </c>
    </row>
    <row r="25" spans="1:16">
      <c r="A25" s="4" t="s">
        <v>653</v>
      </c>
      <c r="L25" s="6" t="n">
        <v>50000</v>
      </c>
    </row>
    <row r="26" spans="1:16">
      <c r="A26" s="4" t="s">
        <v>654</v>
      </c>
    </row>
    <row r="27" spans="1:16">
      <c r="A27" s="3" t="s">
        <v>633</v>
      </c>
    </row>
    <row r="28" spans="1:16">
      <c r="A28" s="4" t="s">
        <v>650</v>
      </c>
      <c r="B28" s="4" t="s">
        <v>655</v>
      </c>
    </row>
    <row r="29" spans="1:16">
      <c r="A29" s="4" t="s">
        <v>656</v>
      </c>
    </row>
    <row r="30" spans="1:16">
      <c r="A30" s="3" t="s">
        <v>633</v>
      </c>
    </row>
    <row r="31" spans="1:16">
      <c r="A31" s="4" t="s">
        <v>650</v>
      </c>
      <c r="B31" s="4" t="s">
        <v>439</v>
      </c>
    </row>
    <row r="32" spans="1:16">
      <c r="A32" s="4" t="s">
        <v>657</v>
      </c>
    </row>
    <row r="33" spans="1:16">
      <c r="A33" s="3" t="s">
        <v>633</v>
      </c>
    </row>
    <row r="34" spans="1:16">
      <c r="A34" s="4" t="s">
        <v>649</v>
      </c>
      <c r="G34" s="6" t="n">
        <v>15000000</v>
      </c>
    </row>
    <row r="35" spans="1:16">
      <c r="A35" s="4" t="s">
        <v>658</v>
      </c>
      <c r="G35" s="5" t="n">
        <v>10000</v>
      </c>
    </row>
    <row r="36" spans="1:16">
      <c r="A36" s="4" t="s">
        <v>247</v>
      </c>
    </row>
    <row r="37" spans="1:16">
      <c r="A37" s="3" t="s">
        <v>633</v>
      </c>
    </row>
    <row r="38" spans="1:16">
      <c r="A38" s="4" t="s">
        <v>634</v>
      </c>
      <c r="G38" s="5" t="n">
        <v>189012000</v>
      </c>
    </row>
    <row r="39" spans="1:16">
      <c r="A39" s="4" t="s">
        <v>659</v>
      </c>
      <c r="G39" s="5" t="n">
        <v>40000</v>
      </c>
    </row>
    <row r="40" spans="1:16">
      <c r="A40" s="4" t="s">
        <v>660</v>
      </c>
    </row>
    <row r="41" spans="1:16">
      <c r="A41" s="3" t="s">
        <v>633</v>
      </c>
    </row>
    <row r="42" spans="1:16">
      <c r="A42" s="4" t="s">
        <v>649</v>
      </c>
      <c r="E42" s="6" t="n">
        <v>110000000</v>
      </c>
      <c r="O42" s="6" t="n">
        <v>0</v>
      </c>
    </row>
    <row r="43" spans="1:16">
      <c r="A43" s="4" t="s">
        <v>661</v>
      </c>
      <c r="E43" s="5" t="n">
        <v>38000000</v>
      </c>
    </row>
    <row r="44" spans="1:16">
      <c r="A44" s="4" t="s">
        <v>662</v>
      </c>
    </row>
    <row r="45" spans="1:16">
      <c r="A45" s="3" t="s">
        <v>633</v>
      </c>
    </row>
    <row r="46" spans="1:16">
      <c r="A46" s="4" t="s">
        <v>649</v>
      </c>
      <c r="D46" s="6" t="n">
        <v>20000000</v>
      </c>
    </row>
    <row r="47" spans="1:16">
      <c r="A47" s="4" t="s">
        <v>663</v>
      </c>
      <c r="P47" s="6" t="n">
        <v>6000000</v>
      </c>
    </row>
    <row r="48" spans="1:16">
      <c r="A48" s="4" t="s">
        <v>664</v>
      </c>
    </row>
    <row r="49" spans="1:16">
      <c r="A49" s="3" t="s">
        <v>633</v>
      </c>
    </row>
    <row r="50" spans="1:16">
      <c r="A50" s="4" t="s">
        <v>649</v>
      </c>
      <c r="C50" s="6" t="n">
        <v>45000000</v>
      </c>
    </row>
    <row r="51" spans="1:16">
      <c r="A51" s="4" t="s">
        <v>665</v>
      </c>
      <c r="C51" s="4" t="s">
        <v>666</v>
      </c>
    </row>
    <row r="52" spans="1:16">
      <c r="A52" s="4" t="s">
        <v>667</v>
      </c>
    </row>
    <row r="53" spans="1:16">
      <c r="A53" s="3" t="s">
        <v>633</v>
      </c>
    </row>
    <row r="54" spans="1:16">
      <c r="A54" s="4" t="s">
        <v>668</v>
      </c>
      <c r="C54" s="4" t="s">
        <v>669</v>
      </c>
    </row>
    <row r="55" spans="1:16">
      <c r="A55" s="4" t="s">
        <v>670</v>
      </c>
    </row>
    <row r="56" spans="1:16">
      <c r="A56" s="3" t="s">
        <v>633</v>
      </c>
    </row>
    <row r="57" spans="1:16">
      <c r="A57" s="4" t="s">
        <v>668</v>
      </c>
      <c r="C57" s="4" t="s">
        <v>671</v>
      </c>
    </row>
    <row r="58" spans="1:16">
      <c r="A58" s="4" t="s">
        <v>672</v>
      </c>
    </row>
    <row r="59" spans="1:16">
      <c r="A59" s="3" t="s">
        <v>633</v>
      </c>
    </row>
    <row r="60" spans="1:16">
      <c r="A60" s="4" t="s">
        <v>649</v>
      </c>
      <c r="G60" s="6" t="n">
        <v>50000000</v>
      </c>
      <c r="N60" s="6" t="n">
        <v>50000</v>
      </c>
    </row>
    <row r="61" spans="1:16">
      <c r="A61" s="4" t="s">
        <v>673</v>
      </c>
    </row>
    <row r="62" spans="1:16">
      <c r="A62" s="3" t="s">
        <v>633</v>
      </c>
    </row>
    <row r="63" spans="1:16">
      <c r="A63" s="4" t="s">
        <v>665</v>
      </c>
      <c r="B63" s="4" t="s">
        <v>674</v>
      </c>
    </row>
    <row r="64" spans="1:16">
      <c r="A64" s="4" t="s">
        <v>675</v>
      </c>
    </row>
    <row r="65" spans="1:16">
      <c r="A65" s="3" t="s">
        <v>633</v>
      </c>
    </row>
    <row r="66" spans="1:16">
      <c r="A66" s="4" t="s">
        <v>649</v>
      </c>
      <c r="E66" s="6" t="n">
        <v>13000000</v>
      </c>
    </row>
    <row r="67" spans="1:16">
      <c r="A67" s="4" t="s">
        <v>676</v>
      </c>
      <c r="E67" s="4" t="s">
        <v>677</v>
      </c>
    </row>
    <row r="68" spans="1:16">
      <c r="A68" s="4" t="s">
        <v>678</v>
      </c>
    </row>
    <row r="69" spans="1:16">
      <c r="A69" s="3" t="s">
        <v>633</v>
      </c>
    </row>
    <row r="70" spans="1:16">
      <c r="A70" s="4" t="s">
        <v>649</v>
      </c>
      <c r="N70" s="5" t="n">
        <v>205000</v>
      </c>
    </row>
    <row r="71" spans="1:16">
      <c r="A71" s="4" t="s">
        <v>679</v>
      </c>
    </row>
    <row r="72" spans="1:16">
      <c r="A72" s="3" t="s">
        <v>633</v>
      </c>
    </row>
    <row r="73" spans="1:16">
      <c r="A73" s="4" t="s">
        <v>650</v>
      </c>
      <c r="G73" s="4" t="s">
        <v>655</v>
      </c>
    </row>
    <row r="74" spans="1:16">
      <c r="A74" s="4" t="s">
        <v>680</v>
      </c>
    </row>
    <row r="75" spans="1:16">
      <c r="A75" s="3" t="s">
        <v>633</v>
      </c>
    </row>
    <row r="76" spans="1:16">
      <c r="A76" s="4" t="s">
        <v>649</v>
      </c>
      <c r="N76" s="6" t="n">
        <v>25000</v>
      </c>
    </row>
    <row r="77" spans="1:16">
      <c r="A77" s="4" t="s">
        <v>681</v>
      </c>
    </row>
    <row r="78" spans="1:16">
      <c r="A78" s="3" t="s">
        <v>633</v>
      </c>
    </row>
    <row r="79" spans="1:16">
      <c r="A79" s="4" t="s">
        <v>682</v>
      </c>
      <c r="C79" s="4" t="s">
        <v>669</v>
      </c>
    </row>
    <row r="80" spans="1:16">
      <c r="A80" s="4" t="s">
        <v>683</v>
      </c>
    </row>
    <row r="81" spans="1:16">
      <c r="A81" s="3" t="s">
        <v>633</v>
      </c>
    </row>
    <row r="82" spans="1:16">
      <c r="A82" s="4" t="s">
        <v>634</v>
      </c>
      <c r="G82" s="6" t="n">
        <v>11980000</v>
      </c>
    </row>
    <row r="83" spans="1:16">
      <c r="A83" s="4" t="s">
        <v>684</v>
      </c>
    </row>
    <row r="84" spans="1:16">
      <c r="A84" s="3" t="s">
        <v>633</v>
      </c>
    </row>
    <row r="85" spans="1:16">
      <c r="A85" s="4" t="s">
        <v>665</v>
      </c>
      <c r="B85" s="4" t="s">
        <v>685</v>
      </c>
    </row>
    <row r="86" spans="1:16">
      <c r="A86" s="4" t="s">
        <v>686</v>
      </c>
    </row>
    <row r="87" spans="1:16">
      <c r="A87" s="3" t="s">
        <v>633</v>
      </c>
    </row>
    <row r="88" spans="1:16">
      <c r="A88" s="4" t="s">
        <v>687</v>
      </c>
      <c r="K88" s="4" t="s">
        <v>666</v>
      </c>
    </row>
    <row r="89" spans="1:16">
      <c r="A89" s="4" t="s">
        <v>688</v>
      </c>
    </row>
    <row r="90" spans="1:16">
      <c r="A90" s="3" t="s">
        <v>633</v>
      </c>
    </row>
    <row r="91" spans="1:16">
      <c r="A91" s="4" t="s">
        <v>668</v>
      </c>
      <c r="E91" s="4" t="s">
        <v>689</v>
      </c>
    </row>
    <row r="92" spans="1:16">
      <c r="A92" s="4" t="s">
        <v>690</v>
      </c>
    </row>
    <row r="93" spans="1:16">
      <c r="A93" s="3" t="s">
        <v>633</v>
      </c>
    </row>
    <row r="94" spans="1:16">
      <c r="A94" s="4" t="s">
        <v>668</v>
      </c>
      <c r="D94" s="4" t="s">
        <v>691</v>
      </c>
    </row>
    <row r="95" spans="1:16">
      <c r="A95" s="4" t="s">
        <v>692</v>
      </c>
    </row>
    <row r="96" spans="1:16">
      <c r="A96" s="3" t="s">
        <v>633</v>
      </c>
    </row>
    <row r="97" spans="1:16">
      <c r="A97" s="4" t="s">
        <v>687</v>
      </c>
      <c r="K97" s="4" t="s">
        <v>691</v>
      </c>
    </row>
    <row r="98" spans="1:16">
      <c r="A98" s="4" t="s">
        <v>693</v>
      </c>
    </row>
    <row r="99" spans="1:16">
      <c r="A99" s="3" t="s">
        <v>633</v>
      </c>
    </row>
    <row r="100" spans="1:16">
      <c r="A100" s="4" t="s">
        <v>668</v>
      </c>
      <c r="E100" s="4" t="s">
        <v>694</v>
      </c>
    </row>
    <row r="101" spans="1:16">
      <c r="A101" s="4" t="s">
        <v>695</v>
      </c>
    </row>
    <row r="102" spans="1:16">
      <c r="A102" s="3" t="s">
        <v>633</v>
      </c>
    </row>
    <row r="103" spans="1:16">
      <c r="A103" s="4" t="s">
        <v>668</v>
      </c>
      <c r="D103" s="4" t="s">
        <v>439</v>
      </c>
    </row>
    <row r="104" spans="1:16">
      <c r="A104" s="4" t="s">
        <v>522</v>
      </c>
    </row>
    <row r="105" spans="1:16">
      <c r="A105" s="3" t="s">
        <v>633</v>
      </c>
    </row>
    <row r="106" spans="1:16">
      <c r="A106" s="4" t="s">
        <v>696</v>
      </c>
      <c r="J106" s="7" t="n">
        <v>2.77</v>
      </c>
    </row>
    <row r="107" spans="1:16">
      <c r="A107" s="4" t="s">
        <v>697</v>
      </c>
      <c r="J107" s="4" t="s">
        <v>698</v>
      </c>
    </row>
    <row r="108" spans="1:16">
      <c r="A108" s="4" t="s">
        <v>699</v>
      </c>
    </row>
    <row r="109" spans="1:16">
      <c r="A109" s="3" t="s">
        <v>633</v>
      </c>
    </row>
    <row r="110" spans="1:16">
      <c r="A110" s="4" t="s">
        <v>653</v>
      </c>
      <c r="F110" s="6" t="n">
        <v>40000</v>
      </c>
    </row>
    <row r="111" spans="1:16">
      <c r="A111" s="4" t="s">
        <v>700</v>
      </c>
    </row>
    <row r="112" spans="1:16">
      <c r="A112" s="3" t="s">
        <v>633</v>
      </c>
    </row>
    <row r="113" spans="1:16">
      <c r="A113" s="4" t="s">
        <v>687</v>
      </c>
      <c r="H113" s="4" t="s">
        <v>671</v>
      </c>
    </row>
    <row r="114" spans="1:16">
      <c r="A114" s="4" t="s">
        <v>701</v>
      </c>
    </row>
    <row r="115" spans="1:16">
      <c r="A115" s="3" t="s">
        <v>633</v>
      </c>
    </row>
    <row r="116" spans="1:16">
      <c r="A116" s="4" t="s">
        <v>649</v>
      </c>
      <c r="F116" s="6" t="n">
        <v>25000000</v>
      </c>
    </row>
    <row r="117" spans="1:16">
      <c r="A117" s="4" t="s">
        <v>665</v>
      </c>
      <c r="F117" s="4" t="s">
        <v>422</v>
      </c>
    </row>
    <row r="118" spans="1:16">
      <c r="A118" s="4" t="s">
        <v>702</v>
      </c>
      <c r="F118" s="6" t="n">
        <v>2000</v>
      </c>
    </row>
    <row r="119" spans="1:16">
      <c r="A119" s="4" t="s">
        <v>703</v>
      </c>
    </row>
    <row r="120" spans="1:16">
      <c r="A120" s="3" t="s">
        <v>633</v>
      </c>
    </row>
    <row r="121" spans="1:16">
      <c r="A121" s="4" t="s">
        <v>687</v>
      </c>
      <c r="I121" s="4" t="s">
        <v>704</v>
      </c>
    </row>
    <row r="122" spans="1:16">
      <c r="A122" s="4" t="s">
        <v>705</v>
      </c>
    </row>
    <row r="123" spans="1:16">
      <c r="A123" s="3" t="s">
        <v>633</v>
      </c>
    </row>
    <row r="124" spans="1:16">
      <c r="A124" s="4" t="s">
        <v>706</v>
      </c>
      <c r="F124" s="5" t="n">
        <v>50000000</v>
      </c>
    </row>
    <row r="125" spans="1:16">
      <c r="A125" s="4" t="s">
        <v>707</v>
      </c>
    </row>
    <row r="126" spans="1:16">
      <c r="A126" s="3" t="s">
        <v>633</v>
      </c>
    </row>
    <row r="127" spans="1:16">
      <c r="A127" s="4" t="s">
        <v>706</v>
      </c>
      <c r="F127" s="6" t="n">
        <v>75000000</v>
      </c>
    </row>
    <row r="128" spans="1:16">
      <c r="A128" s="4" t="s">
        <v>708</v>
      </c>
    </row>
    <row r="129" spans="1:16">
      <c r="A129" s="3" t="s">
        <v>633</v>
      </c>
    </row>
    <row r="130" spans="1:16">
      <c r="A130" s="4" t="s">
        <v>646</v>
      </c>
      <c r="F130" s="9" t="n">
        <v>6.5</v>
      </c>
    </row>
    <row r="131" spans="1:16">
      <c r="A131" s="4" t="s">
        <v>709</v>
      </c>
    </row>
    <row r="132" spans="1:16">
      <c r="A132" s="3" t="s">
        <v>633</v>
      </c>
    </row>
    <row r="133" spans="1:16">
      <c r="A133" s="4" t="s">
        <v>646</v>
      </c>
      <c r="F133" s="5" t="n">
        <v>6</v>
      </c>
    </row>
    <row r="134" spans="1:16">
      <c r="A134" s="4" t="s">
        <v>710</v>
      </c>
    </row>
    <row r="135" spans="1:16">
      <c r="A135" s="3" t="s">
        <v>633</v>
      </c>
    </row>
    <row r="136" spans="1:16">
      <c r="A136" s="4" t="s">
        <v>646</v>
      </c>
      <c r="F136" s="9" t="n">
        <v>3.5</v>
      </c>
    </row>
    <row r="137" spans="1:16">
      <c r="A137" s="4" t="s">
        <v>711</v>
      </c>
    </row>
    <row r="138" spans="1:16">
      <c r="A138" s="3" t="s">
        <v>633</v>
      </c>
    </row>
    <row r="139" spans="1:16">
      <c r="A139" s="4" t="s">
        <v>647</v>
      </c>
      <c r="F139" s="5" t="n">
        <v>1</v>
      </c>
    </row>
    <row r="140" spans="1:16">
      <c r="A140" s="4" t="s">
        <v>712</v>
      </c>
    </row>
    <row r="141" spans="1:16">
      <c r="A141" s="3" t="s">
        <v>633</v>
      </c>
    </row>
    <row r="142" spans="1:16">
      <c r="A142" s="4" t="s">
        <v>647</v>
      </c>
      <c r="F142" s="9"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21"/>
    <col customWidth="1" max="7" min="7" width="21"/>
  </cols>
  <sheetData>
    <row r="1" spans="1:7">
      <c r="A1" s="1" t="s">
        <v>713</v>
      </c>
      <c r="B1" s="2" t="s">
        <v>714</v>
      </c>
      <c r="C1" s="2" t="s">
        <v>1</v>
      </c>
    </row>
    <row r="2" spans="1:7">
      <c r="B2" s="2" t="s">
        <v>715</v>
      </c>
      <c r="C2" s="2" t="s">
        <v>413</v>
      </c>
      <c r="D2" s="2" t="s">
        <v>507</v>
      </c>
      <c r="E2" s="2" t="s">
        <v>716</v>
      </c>
      <c r="F2" s="2" t="s">
        <v>717</v>
      </c>
      <c r="G2" s="2" t="s">
        <v>718</v>
      </c>
    </row>
    <row r="3" spans="1:7">
      <c r="A3" s="3" t="s">
        <v>633</v>
      </c>
    </row>
    <row r="4" spans="1:7">
      <c r="A4" s="4" t="s">
        <v>112</v>
      </c>
      <c r="C4" s="6" t="n">
        <v>189012</v>
      </c>
      <c r="D4" s="6" t="n">
        <v>237542</v>
      </c>
    </row>
    <row r="5" spans="1:7">
      <c r="A5" s="4" t="s">
        <v>719</v>
      </c>
      <c r="C5" s="5" t="n">
        <v>-3441</v>
      </c>
      <c r="D5" s="5" t="n">
        <v>-3252</v>
      </c>
    </row>
    <row r="6" spans="1:7">
      <c r="A6" s="4" t="s">
        <v>634</v>
      </c>
      <c r="C6" s="5" t="n">
        <v>185571</v>
      </c>
      <c r="D6" s="5" t="n">
        <v>234290</v>
      </c>
    </row>
    <row r="7" spans="1:7">
      <c r="A7" s="4" t="s">
        <v>720</v>
      </c>
      <c r="C7" s="5" t="n">
        <v>-34873</v>
      </c>
      <c r="D7" s="5" t="n">
        <v>-23268</v>
      </c>
    </row>
    <row r="8" spans="1:7">
      <c r="A8" s="4" t="s">
        <v>721</v>
      </c>
      <c r="C8" s="5" t="n">
        <v>150698</v>
      </c>
      <c r="D8" s="5" t="n">
        <v>211022</v>
      </c>
    </row>
    <row r="9" spans="1:7">
      <c r="A9" s="4" t="s">
        <v>247</v>
      </c>
    </row>
    <row r="10" spans="1:7">
      <c r="A10" s="3" t="s">
        <v>633</v>
      </c>
    </row>
    <row r="11" spans="1:7">
      <c r="A11" s="4" t="s">
        <v>634</v>
      </c>
      <c r="C11" s="5" t="n">
        <v>189012</v>
      </c>
    </row>
    <row r="12" spans="1:7">
      <c r="A12" s="4" t="s">
        <v>722</v>
      </c>
      <c r="C12" s="5" t="n">
        <v>40</v>
      </c>
    </row>
    <row r="13" spans="1:7">
      <c r="A13" s="4" t="s">
        <v>723</v>
      </c>
    </row>
    <row r="14" spans="1:7">
      <c r="A14" s="3" t="s">
        <v>633</v>
      </c>
    </row>
    <row r="15" spans="1:7">
      <c r="A15" s="4" t="s">
        <v>112</v>
      </c>
      <c r="C15" s="5" t="n">
        <v>3937</v>
      </c>
      <c r="D15" s="5" t="n">
        <v>4949</v>
      </c>
    </row>
    <row r="16" spans="1:7">
      <c r="A16" s="4" t="s">
        <v>724</v>
      </c>
      <c r="C16" s="5" t="n">
        <v>3341</v>
      </c>
    </row>
    <row r="17" spans="1:7">
      <c r="A17" s="4" t="s">
        <v>650</v>
      </c>
      <c r="G17" s="4" t="s">
        <v>725</v>
      </c>
    </row>
    <row r="18" spans="1:7">
      <c r="A18" s="4" t="s">
        <v>726</v>
      </c>
    </row>
    <row r="19" spans="1:7">
      <c r="A19" s="3" t="s">
        <v>633</v>
      </c>
    </row>
    <row r="20" spans="1:7">
      <c r="A20" s="4" t="s">
        <v>727</v>
      </c>
      <c r="G20" s="6" t="n">
        <v>6</v>
      </c>
    </row>
    <row r="21" spans="1:7">
      <c r="A21" s="4" t="s">
        <v>728</v>
      </c>
    </row>
    <row r="22" spans="1:7">
      <c r="A22" s="3" t="s">
        <v>633</v>
      </c>
    </row>
    <row r="23" spans="1:7">
      <c r="A23" s="4" t="s">
        <v>727</v>
      </c>
      <c r="G23" s="6" t="n">
        <v>24</v>
      </c>
    </row>
    <row r="24" spans="1:7">
      <c r="A24" s="4" t="s">
        <v>729</v>
      </c>
    </row>
    <row r="25" spans="1:7">
      <c r="A25" s="3" t="s">
        <v>633</v>
      </c>
    </row>
    <row r="26" spans="1:7">
      <c r="A26" s="4" t="s">
        <v>112</v>
      </c>
      <c r="C26" s="5" t="n">
        <v>10429</v>
      </c>
      <c r="D26" s="5" t="n">
        <v>12293</v>
      </c>
    </row>
    <row r="27" spans="1:7">
      <c r="A27" s="4" t="s">
        <v>724</v>
      </c>
      <c r="C27" s="5" t="n">
        <v>9768</v>
      </c>
    </row>
    <row r="28" spans="1:7">
      <c r="A28" s="4" t="s">
        <v>730</v>
      </c>
    </row>
    <row r="29" spans="1:7">
      <c r="A29" s="3" t="s">
        <v>633</v>
      </c>
    </row>
    <row r="30" spans="1:7">
      <c r="A30" s="4" t="s">
        <v>727</v>
      </c>
      <c r="C30" s="6" t="n">
        <v>1</v>
      </c>
    </row>
    <row r="31" spans="1:7">
      <c r="A31" s="4" t="s">
        <v>650</v>
      </c>
      <c r="C31" s="4" t="s">
        <v>731</v>
      </c>
    </row>
    <row r="32" spans="1:7">
      <c r="A32" s="4" t="s">
        <v>732</v>
      </c>
    </row>
    <row r="33" spans="1:7">
      <c r="A33" s="3" t="s">
        <v>633</v>
      </c>
    </row>
    <row r="34" spans="1:7">
      <c r="A34" s="4" t="s">
        <v>727</v>
      </c>
      <c r="C34" s="6" t="n">
        <v>39</v>
      </c>
    </row>
    <row r="35" spans="1:7">
      <c r="A35" s="4" t="s">
        <v>650</v>
      </c>
      <c r="C35" s="4" t="s">
        <v>733</v>
      </c>
    </row>
    <row r="36" spans="1:7">
      <c r="A36" s="4" t="s">
        <v>734</v>
      </c>
    </row>
    <row r="37" spans="1:7">
      <c r="A37" s="3" t="s">
        <v>633</v>
      </c>
    </row>
    <row r="38" spans="1:7">
      <c r="A38" s="4" t="s">
        <v>112</v>
      </c>
      <c r="C38" s="6" t="n">
        <v>4333</v>
      </c>
      <c r="D38" s="5" t="n">
        <v>0</v>
      </c>
    </row>
    <row r="39" spans="1:7">
      <c r="A39" s="4" t="s">
        <v>724</v>
      </c>
      <c r="C39" s="5" t="n">
        <v>4340</v>
      </c>
    </row>
    <row r="40" spans="1:7">
      <c r="A40" s="4" t="s">
        <v>735</v>
      </c>
    </row>
    <row r="41" spans="1:7">
      <c r="A41" s="3" t="s">
        <v>633</v>
      </c>
    </row>
    <row r="42" spans="1:7">
      <c r="A42" s="4" t="s">
        <v>727</v>
      </c>
      <c r="C42" s="6" t="n">
        <v>2</v>
      </c>
    </row>
    <row r="43" spans="1:7">
      <c r="A43" s="4" t="s">
        <v>650</v>
      </c>
      <c r="C43" s="4" t="s">
        <v>736</v>
      </c>
    </row>
    <row r="44" spans="1:7">
      <c r="A44" s="4" t="s">
        <v>737</v>
      </c>
    </row>
    <row r="45" spans="1:7">
      <c r="A45" s="3" t="s">
        <v>633</v>
      </c>
    </row>
    <row r="46" spans="1:7">
      <c r="A46" s="4" t="s">
        <v>727</v>
      </c>
      <c r="C46" s="6" t="n">
        <v>23</v>
      </c>
    </row>
    <row r="47" spans="1:7">
      <c r="A47" s="4" t="s">
        <v>650</v>
      </c>
      <c r="C47" s="4" t="s">
        <v>738</v>
      </c>
    </row>
    <row r="48" spans="1:7">
      <c r="A48" s="4" t="s">
        <v>739</v>
      </c>
    </row>
    <row r="49" spans="1:7">
      <c r="A49" s="3" t="s">
        <v>633</v>
      </c>
    </row>
    <row r="50" spans="1:7">
      <c r="A50" s="4" t="s">
        <v>740</v>
      </c>
      <c r="B50" s="6" t="n">
        <v>14000</v>
      </c>
    </row>
    <row r="51" spans="1:7">
      <c r="A51" s="4" t="s">
        <v>741</v>
      </c>
      <c r="B51" s="5" t="n">
        <v>811</v>
      </c>
    </row>
    <row r="52" spans="1:7">
      <c r="A52" s="4" t="s">
        <v>742</v>
      </c>
    </row>
    <row r="53" spans="1:7">
      <c r="A53" s="3" t="s">
        <v>633</v>
      </c>
    </row>
    <row r="54" spans="1:7">
      <c r="A54" s="4" t="s">
        <v>740</v>
      </c>
      <c r="B54" s="6" t="n">
        <v>42000</v>
      </c>
    </row>
    <row r="55" spans="1:7">
      <c r="A55" s="4" t="s">
        <v>743</v>
      </c>
      <c r="B55" s="5" t="n">
        <v>8</v>
      </c>
    </row>
    <row r="56" spans="1:7">
      <c r="A56" s="4" t="s">
        <v>744</v>
      </c>
    </row>
    <row r="57" spans="1:7">
      <c r="A57" s="3" t="s">
        <v>633</v>
      </c>
    </row>
    <row r="58" spans="1:7">
      <c r="A58" s="4" t="s">
        <v>745</v>
      </c>
      <c r="B58" s="4" t="s">
        <v>746</v>
      </c>
    </row>
    <row r="59" spans="1:7">
      <c r="A59" s="4" t="s">
        <v>747</v>
      </c>
    </row>
    <row r="60" spans="1:7">
      <c r="A60" s="3" t="s">
        <v>633</v>
      </c>
    </row>
    <row r="61" spans="1:7">
      <c r="A61" s="4" t="s">
        <v>745</v>
      </c>
      <c r="B61" s="4" t="s">
        <v>748</v>
      </c>
    </row>
    <row r="62" spans="1:7">
      <c r="A62" s="4" t="s">
        <v>749</v>
      </c>
    </row>
    <row r="63" spans="1:7">
      <c r="A63" s="3" t="s">
        <v>633</v>
      </c>
    </row>
    <row r="64" spans="1:7">
      <c r="A64" s="4" t="s">
        <v>650</v>
      </c>
      <c r="B64" s="4" t="s">
        <v>441</v>
      </c>
    </row>
    <row r="65" spans="1:7">
      <c r="A65" s="4" t="s">
        <v>750</v>
      </c>
    </row>
    <row r="66" spans="1:7">
      <c r="A66" s="3" t="s">
        <v>633</v>
      </c>
    </row>
    <row r="67" spans="1:7">
      <c r="A67" s="4" t="s">
        <v>650</v>
      </c>
      <c r="B67" s="4" t="s">
        <v>751</v>
      </c>
    </row>
    <row r="68" spans="1:7">
      <c r="A68" s="4" t="s">
        <v>743</v>
      </c>
      <c r="B68" s="5" t="n">
        <v>1</v>
      </c>
    </row>
    <row r="69" spans="1:7">
      <c r="A69" s="4" t="s">
        <v>752</v>
      </c>
    </row>
    <row r="70" spans="1:7">
      <c r="A70" s="3" t="s">
        <v>633</v>
      </c>
    </row>
    <row r="71" spans="1:7">
      <c r="A71" s="4" t="s">
        <v>724</v>
      </c>
      <c r="C71" s="6" t="n">
        <v>8291</v>
      </c>
    </row>
    <row r="72" spans="1:7">
      <c r="A72" s="4" t="s">
        <v>753</v>
      </c>
      <c r="F72" s="6" t="n">
        <v>12000</v>
      </c>
    </row>
    <row r="73" spans="1:7">
      <c r="A73" s="4" t="s">
        <v>754</v>
      </c>
    </row>
    <row r="74" spans="1:7">
      <c r="A74" s="3" t="s">
        <v>633</v>
      </c>
    </row>
    <row r="75" spans="1:7">
      <c r="A75" s="4" t="s">
        <v>668</v>
      </c>
      <c r="F75" s="4" t="s">
        <v>755</v>
      </c>
    </row>
    <row r="76" spans="1:7">
      <c r="A76" s="4" t="s">
        <v>756</v>
      </c>
    </row>
    <row r="77" spans="1:7">
      <c r="A77" s="3" t="s">
        <v>633</v>
      </c>
    </row>
    <row r="78" spans="1:7">
      <c r="A78" s="4" t="s">
        <v>112</v>
      </c>
      <c r="C78" s="5" t="n">
        <v>506</v>
      </c>
      <c r="D78" s="5" t="n">
        <v>0</v>
      </c>
    </row>
    <row r="79" spans="1:7">
      <c r="A79" s="4" t="s">
        <v>727</v>
      </c>
      <c r="C79" s="6" t="n">
        <v>169</v>
      </c>
    </row>
    <row r="80" spans="1:7">
      <c r="A80" s="4" t="s">
        <v>650</v>
      </c>
      <c r="C80" s="4" t="s">
        <v>757</v>
      </c>
    </row>
    <row r="81" spans="1:7">
      <c r="A81" s="4" t="s">
        <v>758</v>
      </c>
    </row>
    <row r="82" spans="1:7">
      <c r="A82" s="3" t="s">
        <v>633</v>
      </c>
    </row>
    <row r="83" spans="1:7">
      <c r="A83" s="4" t="s">
        <v>112</v>
      </c>
      <c r="C83" s="6" t="n">
        <v>7719</v>
      </c>
      <c r="D83" s="5" t="n">
        <v>9563</v>
      </c>
    </row>
    <row r="84" spans="1:7">
      <c r="A84" s="4" t="s">
        <v>634</v>
      </c>
      <c r="C84" s="5" t="n">
        <v>6666</v>
      </c>
    </row>
    <row r="85" spans="1:7">
      <c r="A85" s="4" t="s">
        <v>753</v>
      </c>
      <c r="C85" s="6" t="n">
        <v>10000</v>
      </c>
    </row>
    <row r="86" spans="1:7">
      <c r="A86" s="4" t="s">
        <v>650</v>
      </c>
      <c r="C86" s="4" t="s">
        <v>759</v>
      </c>
    </row>
    <row r="87" spans="1:7">
      <c r="A87" s="4" t="s">
        <v>645</v>
      </c>
    </row>
    <row r="88" spans="1:7">
      <c r="A88" s="3" t="s">
        <v>633</v>
      </c>
    </row>
    <row r="89" spans="1:7">
      <c r="A89" s="4" t="s">
        <v>112</v>
      </c>
      <c r="C89" s="6" t="n">
        <v>152188</v>
      </c>
      <c r="D89" s="5" t="n">
        <v>202438</v>
      </c>
    </row>
    <row r="90" spans="1:7">
      <c r="A90" s="4" t="s">
        <v>760</v>
      </c>
      <c r="D90" s="5" t="n">
        <v>12500</v>
      </c>
    </row>
    <row r="91" spans="1:7">
      <c r="A91" s="4" t="s">
        <v>761</v>
      </c>
      <c r="C91" s="5" t="n">
        <v>2563</v>
      </c>
    </row>
    <row r="92" spans="1:7">
      <c r="A92" s="4" t="s">
        <v>762</v>
      </c>
      <c r="C92" s="5" t="n">
        <v>854</v>
      </c>
    </row>
    <row r="93" spans="1:7">
      <c r="A93" s="4" t="s">
        <v>763</v>
      </c>
      <c r="C93" s="5" t="n">
        <v>1153</v>
      </c>
    </row>
    <row r="94" spans="1:7">
      <c r="A94" s="4" t="s">
        <v>764</v>
      </c>
      <c r="C94" s="5" t="n">
        <v>1500</v>
      </c>
    </row>
    <row r="95" spans="1:7">
      <c r="A95" s="4" t="s">
        <v>765</v>
      </c>
      <c r="C95" s="5" t="n">
        <v>1280</v>
      </c>
    </row>
    <row r="96" spans="1:7">
      <c r="A96" s="4" t="s">
        <v>766</v>
      </c>
      <c r="C96" s="5" t="n">
        <v>2500</v>
      </c>
    </row>
    <row r="97" spans="1:7">
      <c r="A97" s="4" t="s">
        <v>767</v>
      </c>
      <c r="C97" s="5" t="n">
        <v>833</v>
      </c>
    </row>
    <row r="98" spans="1:7">
      <c r="A98" s="4" t="s">
        <v>768</v>
      </c>
      <c r="D98" s="5" t="n">
        <v>10400</v>
      </c>
    </row>
    <row r="99" spans="1:7">
      <c r="A99" s="4" t="s">
        <v>769</v>
      </c>
      <c r="D99" s="5" t="n">
        <v>2100</v>
      </c>
    </row>
    <row r="100" spans="1:7">
      <c r="A100" s="4" t="s">
        <v>770</v>
      </c>
    </row>
    <row r="101" spans="1:7">
      <c r="A101" s="3" t="s">
        <v>633</v>
      </c>
    </row>
    <row r="102" spans="1:7">
      <c r="A102" s="4" t="s">
        <v>112</v>
      </c>
      <c r="C102" s="6" t="n">
        <v>9900</v>
      </c>
      <c r="D102" s="6" t="n">
        <v>8299</v>
      </c>
    </row>
    <row r="103" spans="1:7">
      <c r="A103" s="4" t="s">
        <v>771</v>
      </c>
    </row>
    <row r="104" spans="1:7">
      <c r="A104" s="3" t="s">
        <v>633</v>
      </c>
    </row>
    <row r="105" spans="1:7">
      <c r="A105" s="4" t="s">
        <v>668</v>
      </c>
      <c r="E105" s="4" t="s">
        <v>75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2</v>
      </c>
      <c r="B1" s="2" t="s">
        <v>2</v>
      </c>
      <c r="C1" s="2" t="s">
        <v>37</v>
      </c>
    </row>
    <row r="2" spans="1:3">
      <c r="A2" s="3" t="s">
        <v>633</v>
      </c>
    </row>
    <row r="3" spans="1:3">
      <c r="A3" s="4" t="s">
        <v>634</v>
      </c>
      <c r="B3" s="6" t="n">
        <v>185571</v>
      </c>
      <c r="C3" s="6" t="n">
        <v>234290</v>
      </c>
    </row>
    <row r="4" spans="1:3">
      <c r="A4" s="4" t="s">
        <v>247</v>
      </c>
    </row>
    <row r="5" spans="1:3">
      <c r="A5" s="3" t="s">
        <v>633</v>
      </c>
    </row>
    <row r="6" spans="1:3">
      <c r="A6" s="4" t="s">
        <v>613</v>
      </c>
      <c r="B6" s="5" t="n">
        <v>34873</v>
      </c>
    </row>
    <row r="7" spans="1:3">
      <c r="A7" s="4" t="s">
        <v>614</v>
      </c>
      <c r="B7" s="5" t="n">
        <v>21556</v>
      </c>
    </row>
    <row r="8" spans="1:3">
      <c r="A8" s="4" t="s">
        <v>615</v>
      </c>
      <c r="B8" s="5" t="n">
        <v>124516</v>
      </c>
    </row>
    <row r="9" spans="1:3">
      <c r="A9" s="4" t="s">
        <v>616</v>
      </c>
      <c r="B9" s="5" t="n">
        <v>5217</v>
      </c>
    </row>
    <row r="10" spans="1:3">
      <c r="A10" s="4" t="s">
        <v>617</v>
      </c>
      <c r="B10" s="5" t="n">
        <v>2472</v>
      </c>
    </row>
    <row r="11" spans="1:3">
      <c r="A11" s="4" t="s">
        <v>618</v>
      </c>
      <c r="B11" s="5" t="n">
        <v>378</v>
      </c>
    </row>
    <row r="12" spans="1:3">
      <c r="A12" s="4" t="s">
        <v>634</v>
      </c>
      <c r="B12" s="6" t="n">
        <v>1890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7</v>
      </c>
      <c r="D2" s="2" t="s">
        <v>87</v>
      </c>
    </row>
    <row r="3" spans="1:4">
      <c r="A3" s="3" t="s">
        <v>774</v>
      </c>
    </row>
    <row r="4" spans="1:4">
      <c r="A4" s="4" t="s">
        <v>775</v>
      </c>
      <c r="B4" s="6" t="n">
        <v>150000000</v>
      </c>
      <c r="C4" s="6" t="n">
        <v>150000000</v>
      </c>
    </row>
    <row r="5" spans="1:4">
      <c r="A5" s="4" t="s">
        <v>776</v>
      </c>
      <c r="B5" s="5" t="n">
        <v>2007000</v>
      </c>
      <c r="C5" s="5" t="n">
        <v>1089000</v>
      </c>
      <c r="D5" s="6" t="n">
        <v>198000</v>
      </c>
    </row>
    <row r="6" spans="1:4">
      <c r="A6" s="4" t="s">
        <v>777</v>
      </c>
    </row>
    <row r="7" spans="1:4">
      <c r="A7" s="3" t="s">
        <v>774</v>
      </c>
    </row>
    <row r="8" spans="1:4">
      <c r="A8" s="4" t="s">
        <v>778</v>
      </c>
      <c r="C8" s="6" t="n">
        <v>891000</v>
      </c>
    </row>
    <row r="9" spans="1:4">
      <c r="A9" s="4" t="s">
        <v>779</v>
      </c>
    </row>
    <row r="10" spans="1:4">
      <c r="A10" s="3" t="s">
        <v>774</v>
      </c>
    </row>
    <row r="11" spans="1:4">
      <c r="A11" s="4" t="s">
        <v>780</v>
      </c>
      <c r="B11" s="6" t="n">
        <v>1116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7</v>
      </c>
    </row>
    <row r="3" spans="1:3">
      <c r="A3" s="3" t="s">
        <v>782</v>
      </c>
    </row>
    <row r="4" spans="1:3">
      <c r="A4" s="4" t="s">
        <v>783</v>
      </c>
      <c r="B4" s="6" t="n">
        <v>19256000</v>
      </c>
      <c r="C4" s="6" t="n">
        <v>86710000</v>
      </c>
    </row>
    <row r="5" spans="1:3">
      <c r="A5" s="4" t="s">
        <v>784</v>
      </c>
      <c r="B5" s="5" t="n">
        <v>1385000</v>
      </c>
      <c r="C5" s="5" t="n">
        <v>0</v>
      </c>
    </row>
    <row r="6" spans="1:3">
      <c r="A6" s="4" t="s">
        <v>785</v>
      </c>
      <c r="B6" s="5" t="n">
        <v>20641000</v>
      </c>
      <c r="C6" s="5" t="n">
        <v>86710000</v>
      </c>
    </row>
    <row r="7" spans="1:3">
      <c r="A7" s="3" t="s">
        <v>786</v>
      </c>
    </row>
    <row r="8" spans="1:3">
      <c r="A8" s="4" t="s">
        <v>478</v>
      </c>
      <c r="B8" s="5" t="n">
        <v>505000</v>
      </c>
      <c r="C8" s="5" t="n">
        <v>0</v>
      </c>
    </row>
    <row r="9" spans="1:3">
      <c r="A9" s="4" t="s">
        <v>787</v>
      </c>
      <c r="B9" s="5" t="n">
        <v>-77000</v>
      </c>
      <c r="C9" s="5" t="n">
        <v>-1352000</v>
      </c>
    </row>
    <row r="10" spans="1:3">
      <c r="A10" s="4" t="s">
        <v>788</v>
      </c>
      <c r="B10" s="5" t="n">
        <v>582000</v>
      </c>
      <c r="C10" s="6" t="n">
        <v>1352000</v>
      </c>
    </row>
    <row r="11" spans="1:3">
      <c r="A11" s="4" t="s">
        <v>789</v>
      </c>
      <c r="B11" s="6" t="n">
        <v>13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0</v>
      </c>
      <c r="B1" s="2" t="s">
        <v>2</v>
      </c>
      <c r="C1" s="2" t="s">
        <v>37</v>
      </c>
    </row>
    <row r="2" spans="1:3">
      <c r="A2" s="3" t="s">
        <v>228</v>
      </c>
    </row>
    <row r="3" spans="1:3">
      <c r="A3" s="4" t="s">
        <v>791</v>
      </c>
      <c r="B3" s="6" t="n">
        <v>65343</v>
      </c>
      <c r="C3" s="6" t="n">
        <v>314700</v>
      </c>
    </row>
    <row r="4" spans="1:3">
      <c r="A4" s="4" t="s">
        <v>792</v>
      </c>
      <c r="B4" s="5" t="n">
        <v>9618</v>
      </c>
      <c r="C4" s="5" t="n">
        <v>96176</v>
      </c>
    </row>
    <row r="5" spans="1:3">
      <c r="A5" s="4" t="s">
        <v>793</v>
      </c>
      <c r="B5" s="5" t="n">
        <v>74961</v>
      </c>
      <c r="C5" s="5" t="n">
        <v>410876</v>
      </c>
    </row>
    <row r="6" spans="1:3">
      <c r="A6" s="4" t="s">
        <v>794</v>
      </c>
      <c r="B6" s="5" t="n">
        <v>-55782</v>
      </c>
      <c r="C6" s="5" t="n">
        <v>-325518</v>
      </c>
    </row>
    <row r="7" spans="1:3">
      <c r="A7" s="4" t="s">
        <v>783</v>
      </c>
      <c r="B7" s="6" t="n">
        <v>19179</v>
      </c>
      <c r="C7" s="6" t="n">
        <v>853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7</v>
      </c>
    </row>
    <row r="2" spans="1:3">
      <c r="A2" s="3" t="s">
        <v>228</v>
      </c>
    </row>
    <row r="3" spans="1:3">
      <c r="A3" s="4" t="s">
        <v>783</v>
      </c>
      <c r="B3" s="6" t="n">
        <v>19256</v>
      </c>
      <c r="C3" s="6" t="n">
        <v>86710</v>
      </c>
    </row>
    <row r="4" spans="1:3">
      <c r="A4" s="4" t="s">
        <v>787</v>
      </c>
      <c r="B4" s="5" t="n">
        <v>-77</v>
      </c>
      <c r="C4" s="5" t="n">
        <v>-1352</v>
      </c>
    </row>
    <row r="5" spans="1:3">
      <c r="A5" s="4" t="s">
        <v>796</v>
      </c>
      <c r="B5" s="5" t="n">
        <v>19179</v>
      </c>
      <c r="C5" s="5" t="n">
        <v>85358</v>
      </c>
    </row>
    <row r="6" spans="1:3">
      <c r="A6" s="4" t="s">
        <v>797</v>
      </c>
      <c r="B6" s="6" t="n">
        <v>322</v>
      </c>
      <c r="C6" s="6" t="n">
        <v>6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 customWidth="1" max="12" min="12" width="14"/>
    <col customWidth="1" max="13" min="13" width="14"/>
    <col customWidth="1" max="14" min="14" width="14"/>
  </cols>
  <sheetData>
    <row r="1" spans="1:14">
      <c r="A1" s="1" t="s">
        <v>798</v>
      </c>
      <c r="B1" s="2" t="s">
        <v>464</v>
      </c>
      <c r="C1" s="2" t="s">
        <v>86</v>
      </c>
      <c r="D1" s="2" t="s">
        <v>799</v>
      </c>
      <c r="E1" s="2" t="s">
        <v>471</v>
      </c>
      <c r="F1" s="2" t="s">
        <v>800</v>
      </c>
      <c r="G1" s="2" t="s">
        <v>801</v>
      </c>
      <c r="H1" s="2" t="s">
        <v>474</v>
      </c>
      <c r="I1" s="2" t="s">
        <v>2</v>
      </c>
      <c r="J1" s="2" t="s">
        <v>37</v>
      </c>
      <c r="K1" s="2" t="s">
        <v>87</v>
      </c>
      <c r="L1" s="2" t="s">
        <v>87</v>
      </c>
      <c r="M1" s="2" t="s">
        <v>474</v>
      </c>
      <c r="N1" s="2" t="s">
        <v>802</v>
      </c>
    </row>
    <row r="2" spans="1:14">
      <c r="A2" s="3" t="s">
        <v>803</v>
      </c>
    </row>
    <row r="3" spans="1:14">
      <c r="A3" s="4" t="s">
        <v>179</v>
      </c>
      <c r="C3" s="6" t="n">
        <v>0</v>
      </c>
      <c r="I3" s="6" t="n">
        <v>2513000</v>
      </c>
      <c r="J3" s="6" t="n">
        <v>4127000</v>
      </c>
      <c r="K3" s="6" t="n">
        <v>2429000</v>
      </c>
    </row>
    <row r="4" spans="1:14">
      <c r="A4" s="4" t="s">
        <v>804</v>
      </c>
      <c r="I4" s="6" t="n">
        <v>2513000</v>
      </c>
      <c r="J4" s="5" t="n">
        <v>3913000</v>
      </c>
    </row>
    <row r="5" spans="1:14">
      <c r="A5" s="4" t="s">
        <v>157</v>
      </c>
      <c r="J5" s="6" t="n">
        <v>0</v>
      </c>
    </row>
    <row r="6" spans="1:14">
      <c r="A6" s="4" t="s">
        <v>805</v>
      </c>
    </row>
    <row r="7" spans="1:14">
      <c r="A7" s="3" t="s">
        <v>803</v>
      </c>
    </row>
    <row r="8" spans="1:14">
      <c r="A8" s="4" t="s">
        <v>806</v>
      </c>
      <c r="H8" s="4" t="s">
        <v>807</v>
      </c>
    </row>
    <row r="9" spans="1:14">
      <c r="A9" s="4" t="s">
        <v>808</v>
      </c>
      <c r="L9" s="4" t="s">
        <v>809</v>
      </c>
    </row>
    <row r="10" spans="1:14">
      <c r="A10" s="4" t="s">
        <v>810</v>
      </c>
      <c r="L10" s="4" t="s">
        <v>434</v>
      </c>
    </row>
    <row r="11" spans="1:14">
      <c r="A11" s="4" t="s">
        <v>811</v>
      </c>
      <c r="L11" s="5" t="n">
        <v>1</v>
      </c>
    </row>
    <row r="12" spans="1:14">
      <c r="A12" s="4" t="s">
        <v>812</v>
      </c>
      <c r="N12" s="5" t="n">
        <v>63000</v>
      </c>
    </row>
    <row r="13" spans="1:14">
      <c r="A13" s="4" t="s">
        <v>158</v>
      </c>
      <c r="M13" s="5" t="n">
        <v>10000</v>
      </c>
    </row>
    <row r="14" spans="1:14">
      <c r="A14" s="4" t="s">
        <v>813</v>
      </c>
      <c r="H14" s="5" t="n">
        <v>53000</v>
      </c>
    </row>
    <row r="15" spans="1:14">
      <c r="A15" s="4" t="s">
        <v>814</v>
      </c>
    </row>
    <row r="16" spans="1:14">
      <c r="A16" s="3" t="s">
        <v>803</v>
      </c>
    </row>
    <row r="17" spans="1:14">
      <c r="A17" s="4" t="s">
        <v>804</v>
      </c>
      <c r="G17" s="6" t="n">
        <v>18888000</v>
      </c>
      <c r="M17" s="6" t="n">
        <v>15666000</v>
      </c>
    </row>
    <row r="18" spans="1:14">
      <c r="A18" s="4" t="s">
        <v>156</v>
      </c>
      <c r="H18" s="5" t="n">
        <v>49860</v>
      </c>
    </row>
    <row r="19" spans="1:14">
      <c r="A19" s="4" t="s">
        <v>157</v>
      </c>
      <c r="H19" s="6" t="n">
        <v>34554000</v>
      </c>
    </row>
    <row r="20" spans="1:14">
      <c r="A20" s="4" t="s">
        <v>815</v>
      </c>
      <c r="H20" s="6" t="n">
        <v>18888000</v>
      </c>
      <c r="M20" s="6" t="n">
        <v>18888000</v>
      </c>
    </row>
    <row r="21" spans="1:14">
      <c r="A21" s="4" t="s">
        <v>816</v>
      </c>
    </row>
    <row r="22" spans="1:14">
      <c r="A22" s="3" t="s">
        <v>803</v>
      </c>
    </row>
    <row r="23" spans="1:14">
      <c r="A23" s="4" t="s">
        <v>813</v>
      </c>
      <c r="I23" s="5" t="n">
        <v>68</v>
      </c>
    </row>
    <row r="24" spans="1:14">
      <c r="A24" s="4" t="s">
        <v>817</v>
      </c>
      <c r="I24" s="5" t="n">
        <v>21</v>
      </c>
    </row>
    <row r="25" spans="1:14">
      <c r="A25" s="4" t="s">
        <v>818</v>
      </c>
      <c r="I25" s="6" t="n">
        <v>3377000</v>
      </c>
    </row>
    <row r="26" spans="1:14">
      <c r="A26" s="4" t="s">
        <v>819</v>
      </c>
      <c r="I26" s="4" t="s">
        <v>820</v>
      </c>
    </row>
    <row r="27" spans="1:14">
      <c r="A27" s="4" t="s">
        <v>821</v>
      </c>
      <c r="I27" s="6" t="n">
        <v>5969000</v>
      </c>
    </row>
    <row r="28" spans="1:14">
      <c r="A28" s="4" t="s">
        <v>822</v>
      </c>
    </row>
    <row r="29" spans="1:14">
      <c r="A29" s="3" t="s">
        <v>803</v>
      </c>
    </row>
    <row r="30" spans="1:14">
      <c r="A30" s="4" t="s">
        <v>813</v>
      </c>
      <c r="I30" s="5" t="n">
        <v>2</v>
      </c>
    </row>
    <row r="31" spans="1:14">
      <c r="A31" s="4" t="s">
        <v>823</v>
      </c>
      <c r="I31" s="5" t="n">
        <v>769</v>
      </c>
    </row>
    <row r="32" spans="1:14">
      <c r="A32" s="4" t="s">
        <v>824</v>
      </c>
    </row>
    <row r="33" spans="1:14">
      <c r="A33" s="3" t="s">
        <v>803</v>
      </c>
    </row>
    <row r="34" spans="1:14">
      <c r="A34" s="4" t="s">
        <v>810</v>
      </c>
      <c r="I34" s="4" t="s">
        <v>825</v>
      </c>
    </row>
    <row r="35" spans="1:14">
      <c r="A35" s="4" t="s">
        <v>826</v>
      </c>
      <c r="I35" s="4" t="s">
        <v>827</v>
      </c>
    </row>
    <row r="36" spans="1:14">
      <c r="A36" s="4" t="s">
        <v>823</v>
      </c>
      <c r="I36" s="5" t="n">
        <v>331</v>
      </c>
    </row>
    <row r="37" spans="1:14">
      <c r="A37" s="4" t="s">
        <v>828</v>
      </c>
      <c r="I37" s="4" t="s">
        <v>698</v>
      </c>
    </row>
    <row r="38" spans="1:14">
      <c r="A38" s="4" t="s">
        <v>829</v>
      </c>
    </row>
    <row r="39" spans="1:14">
      <c r="A39" s="3" t="s">
        <v>803</v>
      </c>
    </row>
    <row r="40" spans="1:14">
      <c r="A40" s="4" t="s">
        <v>810</v>
      </c>
      <c r="D40" s="4" t="s">
        <v>830</v>
      </c>
      <c r="E40" s="4" t="s">
        <v>830</v>
      </c>
    </row>
    <row r="41" spans="1:14">
      <c r="A41" s="4" t="s">
        <v>812</v>
      </c>
      <c r="I41" s="5" t="n">
        <v>3006582</v>
      </c>
    </row>
    <row r="42" spans="1:14">
      <c r="A42" s="4" t="s">
        <v>158</v>
      </c>
      <c r="D42" s="5" t="n">
        <v>45004</v>
      </c>
      <c r="E42" s="5" t="n">
        <v>44198</v>
      </c>
    </row>
    <row r="43" spans="1:14">
      <c r="A43" s="4" t="s">
        <v>831</v>
      </c>
      <c r="D43" s="7" t="n">
        <v>7.67</v>
      </c>
      <c r="E43" s="6" t="n">
        <v>12</v>
      </c>
    </row>
    <row r="44" spans="1:14">
      <c r="A44" s="4" t="s">
        <v>832</v>
      </c>
    </row>
    <row r="45" spans="1:14">
      <c r="A45" s="3" t="s">
        <v>803</v>
      </c>
    </row>
    <row r="46" spans="1:14">
      <c r="A46" s="4" t="s">
        <v>823</v>
      </c>
      <c r="F46" s="5" t="n">
        <v>1900000</v>
      </c>
    </row>
    <row r="47" spans="1:14">
      <c r="A47" s="4" t="s">
        <v>833</v>
      </c>
    </row>
    <row r="48" spans="1:14">
      <c r="A48" s="3" t="s">
        <v>803</v>
      </c>
    </row>
    <row r="49" spans="1:14">
      <c r="A49" s="4" t="s">
        <v>810</v>
      </c>
      <c r="I49" s="4" t="s">
        <v>434</v>
      </c>
      <c r="J49" s="4" t="s">
        <v>434</v>
      </c>
    </row>
    <row r="50" spans="1:14">
      <c r="A50" s="4" t="s">
        <v>804</v>
      </c>
      <c r="C50" s="5" t="n">
        <v>0</v>
      </c>
      <c r="I50" s="6" t="n">
        <v>0</v>
      </c>
      <c r="J50" s="6" t="n">
        <v>214000</v>
      </c>
      <c r="K50" s="5" t="n">
        <v>311000</v>
      </c>
    </row>
    <row r="51" spans="1:14">
      <c r="A51" s="4" t="s">
        <v>812</v>
      </c>
      <c r="I51" s="5" t="n">
        <v>1000</v>
      </c>
    </row>
    <row r="52" spans="1:14">
      <c r="A52" s="4" t="s">
        <v>823</v>
      </c>
      <c r="J52" s="5" t="n">
        <v>650</v>
      </c>
    </row>
    <row r="53" spans="1:14">
      <c r="A53" s="4" t="s">
        <v>834</v>
      </c>
      <c r="B53" s="5" t="n">
        <v>540</v>
      </c>
    </row>
    <row r="54" spans="1:14">
      <c r="A54" s="4" t="s">
        <v>828</v>
      </c>
      <c r="I54" s="4" t="s">
        <v>698</v>
      </c>
    </row>
    <row r="55" spans="1:14">
      <c r="A55" s="4" t="s">
        <v>835</v>
      </c>
      <c r="J55" s="6" t="n">
        <v>3198</v>
      </c>
    </row>
    <row r="56" spans="1:14">
      <c r="A56" s="4" t="s">
        <v>818</v>
      </c>
      <c r="J56" s="6" t="n">
        <v>2100000</v>
      </c>
    </row>
    <row r="57" spans="1:14">
      <c r="A57" s="4" t="s">
        <v>836</v>
      </c>
    </row>
    <row r="58" spans="1:14">
      <c r="A58" s="3" t="s">
        <v>803</v>
      </c>
    </row>
    <row r="59" spans="1:14">
      <c r="A59" s="4" t="s">
        <v>157</v>
      </c>
      <c r="J59" s="5" t="n">
        <v>-9687000</v>
      </c>
    </row>
    <row r="60" spans="1:14">
      <c r="A60" s="4" t="s">
        <v>837</v>
      </c>
    </row>
    <row r="61" spans="1:14">
      <c r="A61" s="3" t="s">
        <v>803</v>
      </c>
    </row>
    <row r="62" spans="1:14">
      <c r="A62" s="4" t="s">
        <v>804</v>
      </c>
      <c r="C62" s="5" t="n">
        <v>0</v>
      </c>
      <c r="I62" s="6" t="n">
        <v>0</v>
      </c>
      <c r="K62" s="5" t="n">
        <v>2080000</v>
      </c>
    </row>
    <row r="63" spans="1:14">
      <c r="A63" s="4" t="s">
        <v>823</v>
      </c>
      <c r="F63" s="5" t="n">
        <v>100000</v>
      </c>
    </row>
    <row r="64" spans="1:14">
      <c r="A64" s="4" t="s">
        <v>838</v>
      </c>
    </row>
    <row r="65" spans="1:14">
      <c r="A65" s="3" t="s">
        <v>803</v>
      </c>
    </row>
    <row r="66" spans="1:14">
      <c r="A66" s="4" t="s">
        <v>804</v>
      </c>
      <c r="C66" s="6" t="n">
        <v>0</v>
      </c>
      <c r="I66" s="6" t="n">
        <v>0</v>
      </c>
      <c r="J66" s="6" t="n">
        <v>0</v>
      </c>
      <c r="K66" s="6" t="n">
        <v>38000</v>
      </c>
    </row>
    <row r="67" spans="1:14">
      <c r="A67" s="4" t="s">
        <v>812</v>
      </c>
      <c r="I67" s="5" t="n">
        <v>1000</v>
      </c>
    </row>
    <row r="68" spans="1:14">
      <c r="A68" s="4" t="s">
        <v>823</v>
      </c>
      <c r="L68" s="5" t="n">
        <v>550</v>
      </c>
    </row>
    <row r="69" spans="1:14">
      <c r="A69" s="4" t="s">
        <v>828</v>
      </c>
      <c r="I69" s="4" t="s">
        <v>839</v>
      </c>
    </row>
    <row r="70" spans="1:14">
      <c r="A70" s="4" t="s">
        <v>835</v>
      </c>
      <c r="L70" s="6" t="n">
        <v>69</v>
      </c>
    </row>
    <row r="71" spans="1:14">
      <c r="A71" s="4" t="s">
        <v>840</v>
      </c>
    </row>
    <row r="72" spans="1:14">
      <c r="A72" s="3" t="s">
        <v>803</v>
      </c>
    </row>
    <row r="73" spans="1:14">
      <c r="A73" s="4" t="s">
        <v>158</v>
      </c>
      <c r="B73" s="5" t="n">
        <v>1215956</v>
      </c>
    </row>
    <row r="74" spans="1:14">
      <c r="A74" s="4" t="s">
        <v>813</v>
      </c>
      <c r="B74" s="5" t="n">
        <v>303993</v>
      </c>
    </row>
    <row r="75" spans="1:14">
      <c r="A75" s="4" t="s">
        <v>841</v>
      </c>
    </row>
    <row r="76" spans="1:14">
      <c r="A76" s="3" t="s">
        <v>803</v>
      </c>
    </row>
    <row r="77" spans="1:14">
      <c r="A77" s="4" t="s">
        <v>158</v>
      </c>
      <c r="B77" s="5" t="n">
        <v>911963</v>
      </c>
    </row>
    <row r="78" spans="1:14">
      <c r="A78" s="4" t="s">
        <v>842</v>
      </c>
    </row>
    <row r="79" spans="1:14">
      <c r="A79" s="3" t="s">
        <v>803</v>
      </c>
    </row>
    <row r="80" spans="1:14">
      <c r="A80" s="4" t="s">
        <v>813</v>
      </c>
      <c r="I80" s="5" t="n">
        <v>501</v>
      </c>
    </row>
    <row r="81" spans="1:14">
      <c r="A81" s="4" t="s">
        <v>831</v>
      </c>
      <c r="B81" s="6" t="n">
        <v>12</v>
      </c>
    </row>
    <row r="82" spans="1:14">
      <c r="A82" s="4" t="s">
        <v>843</v>
      </c>
    </row>
    <row r="83" spans="1:14">
      <c r="A83" s="3" t="s">
        <v>803</v>
      </c>
    </row>
    <row r="84" spans="1:14">
      <c r="A84" s="4" t="s">
        <v>158</v>
      </c>
      <c r="B84" s="5" t="n">
        <v>272708</v>
      </c>
    </row>
    <row r="85" spans="1:14">
      <c r="A85" s="4" t="s">
        <v>813</v>
      </c>
      <c r="B85" s="5" t="n">
        <v>68176</v>
      </c>
    </row>
    <row r="86" spans="1:14">
      <c r="A86" s="4" t="s">
        <v>844</v>
      </c>
    </row>
    <row r="87" spans="1:14">
      <c r="A87" s="3" t="s">
        <v>803</v>
      </c>
    </row>
    <row r="88" spans="1:14">
      <c r="A88" s="4" t="s">
        <v>810</v>
      </c>
      <c r="I88" s="4" t="s">
        <v>830</v>
      </c>
    </row>
    <row r="89" spans="1:14">
      <c r="A89" s="4" t="s">
        <v>813</v>
      </c>
      <c r="I89" s="5" t="n">
        <v>128</v>
      </c>
    </row>
    <row r="90" spans="1:14">
      <c r="A90" s="4" t="s">
        <v>845</v>
      </c>
    </row>
    <row r="91" spans="1:14">
      <c r="A91" s="3" t="s">
        <v>803</v>
      </c>
    </row>
    <row r="92" spans="1:14">
      <c r="A92" s="4" t="s">
        <v>158</v>
      </c>
      <c r="B92" s="5" t="n">
        <v>204532</v>
      </c>
    </row>
    <row r="93" spans="1:14">
      <c r="A93" s="4" t="s">
        <v>846</v>
      </c>
    </row>
    <row r="94" spans="1:14">
      <c r="A94" s="3" t="s">
        <v>803</v>
      </c>
    </row>
    <row r="95" spans="1:14">
      <c r="A95" s="4" t="s">
        <v>810</v>
      </c>
      <c r="I95" s="4" t="s">
        <v>825</v>
      </c>
    </row>
    <row r="96" spans="1:14">
      <c r="A96" s="4" t="s">
        <v>813</v>
      </c>
      <c r="I96" s="5" t="n">
        <v>550</v>
      </c>
    </row>
    <row r="97" spans="1:14">
      <c r="A97" s="4" t="s">
        <v>847</v>
      </c>
    </row>
    <row r="98" spans="1:14">
      <c r="A98" s="3" t="s">
        <v>803</v>
      </c>
    </row>
    <row r="99" spans="1:14">
      <c r="A99" s="4" t="s">
        <v>810</v>
      </c>
      <c r="I99" s="4" t="s">
        <v>848</v>
      </c>
    </row>
    <row r="100" spans="1:14">
      <c r="A100" s="4" t="s">
        <v>813</v>
      </c>
      <c r="I100" s="5" t="n">
        <v>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849</v>
      </c>
      <c r="B1" s="2" t="s">
        <v>1</v>
      </c>
    </row>
    <row r="2" spans="1:3">
      <c r="B2" s="2" t="s">
        <v>2</v>
      </c>
      <c r="C2" s="2" t="s">
        <v>87</v>
      </c>
    </row>
    <row r="3" spans="1:3">
      <c r="A3" s="3" t="s">
        <v>850</v>
      </c>
    </row>
    <row r="4" spans="1:3">
      <c r="A4" s="4" t="s">
        <v>851</v>
      </c>
    </row>
    <row r="5" spans="1:3">
      <c r="A5" s="4" t="s">
        <v>852</v>
      </c>
      <c r="B5" s="5" t="n">
        <v>1100000</v>
      </c>
    </row>
    <row r="6" spans="1:3">
      <c r="A6" s="4" t="s">
        <v>853</v>
      </c>
      <c r="B6" s="5" t="n">
        <v>-308000</v>
      </c>
    </row>
    <row r="7" spans="1:3">
      <c r="A7" s="4" t="s">
        <v>813</v>
      </c>
      <c r="B7" s="5" t="n">
        <v>-570000</v>
      </c>
    </row>
    <row r="8" spans="1:3">
      <c r="A8" s="4" t="s">
        <v>854</v>
      </c>
      <c r="B8" s="5" t="n">
        <v>1421000</v>
      </c>
      <c r="C8" s="5" t="n">
        <v>1199000</v>
      </c>
    </row>
    <row r="9" spans="1:3">
      <c r="A9" s="3" t="s">
        <v>855</v>
      </c>
    </row>
    <row r="10" spans="1:3">
      <c r="A10" s="4" t="s">
        <v>856</v>
      </c>
    </row>
    <row r="11" spans="1:3">
      <c r="A11" s="4" t="s">
        <v>857</v>
      </c>
      <c r="B11" s="7" t="n">
        <v>5.9</v>
      </c>
    </row>
    <row r="12" spans="1:3">
      <c r="A12" s="4" t="s">
        <v>858</v>
      </c>
      <c r="B12" s="9" t="n">
        <v>9.83</v>
      </c>
    </row>
    <row r="13" spans="1:3">
      <c r="A13" s="4" t="s">
        <v>859</v>
      </c>
      <c r="B13" s="9" t="n">
        <v>10.47</v>
      </c>
    </row>
    <row r="14" spans="1:3">
      <c r="A14" s="4" t="s">
        <v>860</v>
      </c>
      <c r="B14" s="7" t="n">
        <v>6.72</v>
      </c>
      <c r="C14" s="7" t="n">
        <v>11.84</v>
      </c>
    </row>
    <row r="15" spans="1:3">
      <c r="A15" s="4" t="s">
        <v>861</v>
      </c>
      <c r="B15" s="4" t="s">
        <v>862</v>
      </c>
      <c r="C15" s="4" t="s">
        <v>863</v>
      </c>
    </row>
    <row r="16" spans="1:3">
      <c r="A16" s="4" t="s">
        <v>864</v>
      </c>
      <c r="B16" s="6" t="n">
        <v>3464</v>
      </c>
      <c r="C16" s="6" t="n">
        <v>100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5</v>
      </c>
      <c r="B1" s="2" t="s">
        <v>86</v>
      </c>
      <c r="C1" s="2" t="s">
        <v>87</v>
      </c>
      <c r="D1" s="2" t="s">
        <v>2</v>
      </c>
      <c r="E1" s="2" t="s">
        <v>37</v>
      </c>
      <c r="F1" s="2" t="s">
        <v>87</v>
      </c>
    </row>
    <row r="2" spans="1:6">
      <c r="A2" s="4" t="s">
        <v>866</v>
      </c>
    </row>
    <row r="3" spans="1:6">
      <c r="A3" s="3" t="s">
        <v>867</v>
      </c>
    </row>
    <row r="4" spans="1:6">
      <c r="A4" s="4" t="s">
        <v>868</v>
      </c>
      <c r="B4" s="6" t="n">
        <v>29</v>
      </c>
      <c r="D4" s="6" t="n">
        <v>1014</v>
      </c>
      <c r="E4" s="6" t="n">
        <v>932</v>
      </c>
      <c r="F4" s="6" t="n">
        <v>861</v>
      </c>
    </row>
    <row r="5" spans="1:6">
      <c r="A5" s="4" t="s">
        <v>836</v>
      </c>
    </row>
    <row r="6" spans="1:6">
      <c r="A6" s="3" t="s">
        <v>867</v>
      </c>
    </row>
    <row r="7" spans="1:6">
      <c r="A7" s="4" t="s">
        <v>868</v>
      </c>
      <c r="C7" s="6" t="n">
        <v>258</v>
      </c>
      <c r="D7" s="6" t="n">
        <v>760</v>
      </c>
      <c r="E7" s="6" t="n">
        <v>7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869</v>
      </c>
      <c r="B1" s="2" t="s">
        <v>507</v>
      </c>
    </row>
    <row r="2" spans="1:2">
      <c r="A2" s="4" t="s">
        <v>870</v>
      </c>
    </row>
    <row r="3" spans="1:2">
      <c r="A3" s="3" t="s">
        <v>871</v>
      </c>
    </row>
    <row r="4" spans="1:2">
      <c r="A4" s="4" t="s">
        <v>872</v>
      </c>
      <c r="B4" s="6" t="n">
        <v>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86</v>
      </c>
      <c r="C1" s="2" t="s">
        <v>2</v>
      </c>
      <c r="D1" s="2" t="s">
        <v>37</v>
      </c>
      <c r="E1" s="2" t="s">
        <v>87</v>
      </c>
    </row>
    <row r="2" spans="1:5">
      <c r="A2" s="4" t="s">
        <v>874</v>
      </c>
    </row>
    <row r="3" spans="1:5">
      <c r="A3" s="3" t="s">
        <v>875</v>
      </c>
    </row>
    <row r="4" spans="1:5">
      <c r="A4" s="4" t="s">
        <v>876</v>
      </c>
      <c r="B4" s="6" t="n">
        <v>0</v>
      </c>
      <c r="C4" s="6" t="n">
        <v>47</v>
      </c>
      <c r="D4" s="6" t="n">
        <v>34</v>
      </c>
      <c r="E4" s="6" t="n">
        <v>59</v>
      </c>
    </row>
    <row r="5" spans="1:5">
      <c r="A5" s="4" t="s">
        <v>877</v>
      </c>
    </row>
    <row r="6" spans="1:5">
      <c r="A6" s="3" t="s">
        <v>875</v>
      </c>
    </row>
    <row r="7" spans="1:5">
      <c r="A7" s="4" t="s">
        <v>876</v>
      </c>
      <c r="B7" s="6" t="n">
        <v>0</v>
      </c>
      <c r="C7" s="6" t="n">
        <v>112</v>
      </c>
      <c r="D7" s="6" t="n">
        <v>92</v>
      </c>
      <c r="E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878</v>
      </c>
      <c r="B1" s="2" t="s">
        <v>879</v>
      </c>
      <c r="C1" s="2" t="s">
        <v>413</v>
      </c>
      <c r="D1" s="2" t="s">
        <v>880</v>
      </c>
      <c r="E1" s="2" t="s">
        <v>881</v>
      </c>
      <c r="F1" s="2" t="s">
        <v>882</v>
      </c>
      <c r="G1" s="2" t="s">
        <v>507</v>
      </c>
      <c r="H1" s="2" t="s">
        <v>883</v>
      </c>
      <c r="I1" s="2" t="s">
        <v>717</v>
      </c>
      <c r="J1" s="2" t="s">
        <v>884</v>
      </c>
      <c r="K1" s="2" t="s">
        <v>885</v>
      </c>
      <c r="L1" s="2" t="s">
        <v>507</v>
      </c>
      <c r="M1" s="2" t="s">
        <v>508</v>
      </c>
    </row>
    <row r="2" spans="1:13">
      <c r="A2" s="3" t="s">
        <v>886</v>
      </c>
    </row>
    <row r="3" spans="1:13">
      <c r="A3" s="4" t="s">
        <v>401</v>
      </c>
      <c r="K3" s="5" t="n">
        <v>2</v>
      </c>
    </row>
    <row r="4" spans="1:13">
      <c r="A4" s="4" t="s">
        <v>88</v>
      </c>
      <c r="B4" s="6" t="n">
        <v>9130</v>
      </c>
      <c r="C4" s="6" t="n">
        <v>149561</v>
      </c>
      <c r="D4" s="6" t="n">
        <v>121113</v>
      </c>
      <c r="E4" s="6" t="n">
        <v>120936</v>
      </c>
      <c r="F4" s="6" t="n">
        <v>163258</v>
      </c>
      <c r="G4" s="6" t="n">
        <v>203208</v>
      </c>
      <c r="H4" s="6" t="n">
        <v>186002</v>
      </c>
      <c r="I4" s="6" t="n">
        <v>195723</v>
      </c>
      <c r="J4" s="6" t="n">
        <v>155529</v>
      </c>
      <c r="K4" s="6" t="n">
        <v>554868</v>
      </c>
      <c r="L4" s="6" t="n">
        <v>740462</v>
      </c>
      <c r="M4" s="6" t="n">
        <v>421239</v>
      </c>
    </row>
    <row r="5" spans="1:13">
      <c r="A5" s="4" t="s">
        <v>887</v>
      </c>
      <c r="B5" s="5" t="n">
        <v>1829</v>
      </c>
      <c r="K5" s="5" t="n">
        <v>40376</v>
      </c>
      <c r="L5" s="5" t="n">
        <v>97728</v>
      </c>
      <c r="M5" s="5" t="n">
        <v>82331</v>
      </c>
    </row>
    <row r="6" spans="1:13">
      <c r="A6" s="4" t="s">
        <v>888</v>
      </c>
      <c r="B6" s="5" t="n">
        <v>763</v>
      </c>
      <c r="K6" s="5" t="n">
        <v>23437</v>
      </c>
      <c r="L6" s="5" t="n">
        <v>42308</v>
      </c>
      <c r="M6" s="5" t="n">
        <v>25719</v>
      </c>
    </row>
    <row r="7" spans="1:13">
      <c r="A7" s="4" t="s">
        <v>889</v>
      </c>
      <c r="B7" s="5" t="n">
        <v>0</v>
      </c>
      <c r="K7" s="5" t="n">
        <v>18071</v>
      </c>
      <c r="L7" s="5" t="n">
        <v>22036</v>
      </c>
      <c r="M7" s="5" t="n">
        <v>12690</v>
      </c>
    </row>
    <row r="8" spans="1:13">
      <c r="A8" s="4" t="s">
        <v>890</v>
      </c>
      <c r="C8" s="5" t="n">
        <v>85294</v>
      </c>
      <c r="G8" s="5" t="n">
        <v>88941</v>
      </c>
      <c r="K8" s="5" t="n">
        <v>85294</v>
      </c>
      <c r="L8" s="5" t="n">
        <v>88941</v>
      </c>
    </row>
    <row r="9" spans="1:13">
      <c r="A9" s="4" t="s">
        <v>891</v>
      </c>
      <c r="C9" s="5" t="n">
        <v>74213</v>
      </c>
      <c r="G9" s="5" t="n">
        <v>74213</v>
      </c>
      <c r="K9" s="5" t="n">
        <v>74213</v>
      </c>
      <c r="L9" s="5" t="n">
        <v>74213</v>
      </c>
    </row>
    <row r="10" spans="1:13">
      <c r="A10" s="4" t="s">
        <v>892</v>
      </c>
    </row>
    <row r="11" spans="1:13">
      <c r="A11" s="3" t="s">
        <v>886</v>
      </c>
    </row>
    <row r="12" spans="1:13">
      <c r="A12" s="4" t="s">
        <v>88</v>
      </c>
      <c r="B12" s="5" t="n">
        <v>1679</v>
      </c>
      <c r="K12" s="5" t="n">
        <v>374472</v>
      </c>
      <c r="L12" s="5" t="n">
        <v>397357</v>
      </c>
      <c r="M12" s="5" t="n">
        <v>188658</v>
      </c>
    </row>
    <row r="13" spans="1:13">
      <c r="A13" s="4" t="s">
        <v>893</v>
      </c>
    </row>
    <row r="14" spans="1:13">
      <c r="A14" s="3" t="s">
        <v>886</v>
      </c>
    </row>
    <row r="15" spans="1:13">
      <c r="A15" s="4" t="s">
        <v>887</v>
      </c>
      <c r="B15" s="5" t="n">
        <v>1829</v>
      </c>
      <c r="K15" s="5" t="n">
        <v>40376</v>
      </c>
      <c r="L15" s="5" t="n">
        <v>97728</v>
      </c>
      <c r="M15" s="5" t="n">
        <v>82331</v>
      </c>
    </row>
    <row r="16" spans="1:13">
      <c r="A16" s="4" t="s">
        <v>890</v>
      </c>
      <c r="C16" s="5" t="n">
        <v>85294</v>
      </c>
      <c r="G16" s="5" t="n">
        <v>88941</v>
      </c>
      <c r="K16" s="5" t="n">
        <v>85294</v>
      </c>
      <c r="L16" s="5" t="n">
        <v>88941</v>
      </c>
    </row>
    <row r="17" spans="1:13">
      <c r="A17" s="4" t="s">
        <v>891</v>
      </c>
      <c r="C17" s="5" t="n">
        <v>74213</v>
      </c>
      <c r="G17" s="5" t="n">
        <v>74213</v>
      </c>
      <c r="K17" s="5" t="n">
        <v>74213</v>
      </c>
      <c r="L17" s="5" t="n">
        <v>74213</v>
      </c>
    </row>
    <row r="18" spans="1:13">
      <c r="A18" s="4" t="s">
        <v>894</v>
      </c>
    </row>
    <row r="19" spans="1:13">
      <c r="A19" s="3" t="s">
        <v>886</v>
      </c>
    </row>
    <row r="20" spans="1:13">
      <c r="A20" s="4" t="s">
        <v>88</v>
      </c>
      <c r="B20" s="5" t="n">
        <v>7451</v>
      </c>
      <c r="K20" s="5" t="n">
        <v>180396</v>
      </c>
      <c r="L20" s="5" t="n">
        <v>343105</v>
      </c>
      <c r="M20" s="5" t="n">
        <v>232581</v>
      </c>
    </row>
    <row r="21" spans="1:13">
      <c r="A21" s="4" t="s">
        <v>887</v>
      </c>
      <c r="B21" s="5" t="n">
        <v>1412</v>
      </c>
      <c r="K21" s="5" t="n">
        <v>11486</v>
      </c>
      <c r="L21" s="5" t="n">
        <v>69464</v>
      </c>
      <c r="M21" s="5" t="n">
        <v>64433</v>
      </c>
    </row>
    <row r="22" spans="1:13">
      <c r="A22" s="4" t="s">
        <v>888</v>
      </c>
      <c r="B22" s="5" t="n">
        <v>688</v>
      </c>
      <c r="K22" s="5" t="n">
        <v>6924</v>
      </c>
      <c r="L22" s="5" t="n">
        <v>27943</v>
      </c>
      <c r="M22" s="5" t="n">
        <v>23169</v>
      </c>
    </row>
    <row r="23" spans="1:13">
      <c r="A23" s="4" t="s">
        <v>889</v>
      </c>
      <c r="B23" s="5" t="n">
        <v>0</v>
      </c>
      <c r="K23" s="5" t="n">
        <v>10072</v>
      </c>
      <c r="L23" s="5" t="n">
        <v>11728</v>
      </c>
      <c r="M23" s="5" t="n">
        <v>6107</v>
      </c>
    </row>
    <row r="24" spans="1:13">
      <c r="A24" s="4" t="s">
        <v>890</v>
      </c>
      <c r="C24" s="5" t="n">
        <v>47856</v>
      </c>
      <c r="G24" s="5" t="n">
        <v>47467</v>
      </c>
      <c r="K24" s="5" t="n">
        <v>47856</v>
      </c>
      <c r="L24" s="5" t="n">
        <v>47467</v>
      </c>
    </row>
    <row r="25" spans="1:13">
      <c r="A25" s="4" t="s">
        <v>891</v>
      </c>
      <c r="C25" s="5" t="n">
        <v>57591</v>
      </c>
      <c r="G25" s="5" t="n">
        <v>57591</v>
      </c>
      <c r="K25" s="5" t="n">
        <v>57591</v>
      </c>
      <c r="L25" s="5" t="n">
        <v>57591</v>
      </c>
    </row>
    <row r="26" spans="1:13">
      <c r="A26" s="4" t="s">
        <v>895</v>
      </c>
    </row>
    <row r="27" spans="1:13">
      <c r="A27" s="3" t="s">
        <v>886</v>
      </c>
    </row>
    <row r="28" spans="1:13">
      <c r="A28" s="4" t="s">
        <v>88</v>
      </c>
      <c r="B28" s="5" t="n">
        <v>1679</v>
      </c>
      <c r="K28" s="5" t="n">
        <v>374472</v>
      </c>
      <c r="L28" s="5" t="n">
        <v>397357</v>
      </c>
      <c r="M28" s="5" t="n">
        <v>188658</v>
      </c>
    </row>
    <row r="29" spans="1:13">
      <c r="A29" s="4" t="s">
        <v>887</v>
      </c>
      <c r="B29" s="5" t="n">
        <v>417</v>
      </c>
      <c r="K29" s="5" t="n">
        <v>28890</v>
      </c>
      <c r="L29" s="5" t="n">
        <v>28264</v>
      </c>
      <c r="M29" s="5" t="n">
        <v>17898</v>
      </c>
    </row>
    <row r="30" spans="1:13">
      <c r="A30" s="4" t="s">
        <v>888</v>
      </c>
      <c r="B30" s="5" t="n">
        <v>70</v>
      </c>
      <c r="K30" s="5" t="n">
        <v>8566</v>
      </c>
      <c r="L30" s="5" t="n">
        <v>6394</v>
      </c>
      <c r="M30" s="5" t="n">
        <v>2361</v>
      </c>
    </row>
    <row r="31" spans="1:13">
      <c r="A31" s="4" t="s">
        <v>889</v>
      </c>
      <c r="B31" s="5" t="n">
        <v>0</v>
      </c>
      <c r="K31" s="5" t="n">
        <v>7999</v>
      </c>
      <c r="L31" s="5" t="n">
        <v>10284</v>
      </c>
      <c r="M31" s="5" t="n">
        <v>6583</v>
      </c>
    </row>
    <row r="32" spans="1:13">
      <c r="A32" s="4" t="s">
        <v>890</v>
      </c>
      <c r="C32" s="5" t="n">
        <v>37251</v>
      </c>
      <c r="G32" s="5" t="n">
        <v>41155</v>
      </c>
      <c r="K32" s="5" t="n">
        <v>37251</v>
      </c>
      <c r="L32" s="5" t="n">
        <v>41155</v>
      </c>
    </row>
    <row r="33" spans="1:13">
      <c r="A33" s="4" t="s">
        <v>891</v>
      </c>
      <c r="C33" s="5" t="n">
        <v>16622</v>
      </c>
      <c r="G33" s="5" t="n">
        <v>16622</v>
      </c>
      <c r="K33" s="5" t="n">
        <v>16622</v>
      </c>
      <c r="L33" s="5" t="n">
        <v>16622</v>
      </c>
    </row>
    <row r="34" spans="1:13">
      <c r="A34" s="4" t="s">
        <v>896</v>
      </c>
    </row>
    <row r="35" spans="1:13">
      <c r="A35" s="3" t="s">
        <v>886</v>
      </c>
    </row>
    <row r="36" spans="1:13">
      <c r="A36" s="4" t="s">
        <v>88</v>
      </c>
      <c r="B36" s="5" t="n">
        <v>0</v>
      </c>
      <c r="K36" s="5" t="n">
        <v>0</v>
      </c>
      <c r="L36" s="5" t="n">
        <v>0</v>
      </c>
      <c r="M36" s="5" t="n">
        <v>0</v>
      </c>
    </row>
    <row r="37" spans="1:13">
      <c r="A37" s="4" t="s">
        <v>887</v>
      </c>
      <c r="B37" s="5" t="n">
        <v>0</v>
      </c>
      <c r="K37" s="5" t="n">
        <v>0</v>
      </c>
      <c r="L37" s="5" t="n">
        <v>0</v>
      </c>
      <c r="M37" s="5" t="n">
        <v>0</v>
      </c>
    </row>
    <row r="38" spans="1:13">
      <c r="A38" s="4" t="s">
        <v>888</v>
      </c>
      <c r="B38" s="5" t="n">
        <v>5</v>
      </c>
      <c r="K38" s="5" t="n">
        <v>7947</v>
      </c>
      <c r="L38" s="5" t="n">
        <v>7971</v>
      </c>
      <c r="M38" s="5" t="n">
        <v>189</v>
      </c>
    </row>
    <row r="39" spans="1:13">
      <c r="A39" s="4" t="s">
        <v>889</v>
      </c>
      <c r="B39" s="6" t="n">
        <v>0</v>
      </c>
      <c r="K39" s="5" t="n">
        <v>0</v>
      </c>
      <c r="L39" s="5" t="n">
        <v>24</v>
      </c>
      <c r="M39" s="6" t="n">
        <v>0</v>
      </c>
    </row>
    <row r="40" spans="1:13">
      <c r="A40" s="4" t="s">
        <v>890</v>
      </c>
      <c r="C40" s="5" t="n">
        <v>187</v>
      </c>
      <c r="G40" s="5" t="n">
        <v>319</v>
      </c>
      <c r="K40" s="5" t="n">
        <v>187</v>
      </c>
      <c r="L40" s="5" t="n">
        <v>319</v>
      </c>
    </row>
    <row r="41" spans="1:13">
      <c r="A41" s="4" t="s">
        <v>891</v>
      </c>
      <c r="C41" s="6" t="n">
        <v>0</v>
      </c>
      <c r="G41" s="6" t="n">
        <v>0</v>
      </c>
      <c r="K41" s="6" t="n">
        <v>0</v>
      </c>
      <c r="L4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7</v>
      </c>
      <c r="B1" s="2" t="s">
        <v>86</v>
      </c>
      <c r="C1" s="2" t="s">
        <v>2</v>
      </c>
      <c r="D1" s="2" t="s">
        <v>37</v>
      </c>
      <c r="E1" s="2" t="s">
        <v>87</v>
      </c>
    </row>
    <row r="2" spans="1:5">
      <c r="A2" s="3" t="s">
        <v>898</v>
      </c>
    </row>
    <row r="3" spans="1:5">
      <c r="A3" s="4" t="s">
        <v>887</v>
      </c>
      <c r="B3" s="6" t="n">
        <v>1829</v>
      </c>
      <c r="C3" s="6" t="n">
        <v>40376</v>
      </c>
      <c r="D3" s="6" t="n">
        <v>97728</v>
      </c>
      <c r="E3" s="6" t="n">
        <v>82331</v>
      </c>
    </row>
    <row r="4" spans="1:5">
      <c r="A4" s="4" t="s">
        <v>91</v>
      </c>
      <c r="B4" s="5" t="n">
        <v>-3170</v>
      </c>
      <c r="C4" s="5" t="n">
        <v>-60870</v>
      </c>
      <c r="D4" s="5" t="n">
        <v>-76752</v>
      </c>
      <c r="E4" s="5" t="n">
        <v>-48495</v>
      </c>
    </row>
    <row r="5" spans="1:5">
      <c r="A5" s="4" t="s">
        <v>93</v>
      </c>
      <c r="B5" s="5" t="n">
        <v>-4181</v>
      </c>
      <c r="C5" s="5" t="n">
        <v>-16835</v>
      </c>
      <c r="D5" s="5" t="n">
        <v>-32226</v>
      </c>
      <c r="E5" s="5" t="n">
        <v>-14146</v>
      </c>
    </row>
    <row r="6" spans="1:5">
      <c r="A6" s="4" t="s">
        <v>94</v>
      </c>
      <c r="B6" s="5" t="n">
        <v>48</v>
      </c>
      <c r="C6" s="5" t="n">
        <v>2295</v>
      </c>
      <c r="D6" s="5" t="n">
        <v>2407</v>
      </c>
      <c r="E6" s="5" t="n">
        <v>816</v>
      </c>
    </row>
    <row r="7" spans="1:5">
      <c r="A7" s="4" t="s">
        <v>96</v>
      </c>
      <c r="B7" s="5" t="n">
        <v>0</v>
      </c>
      <c r="C7" s="5" t="n">
        <v>-4190</v>
      </c>
      <c r="D7" s="5" t="n">
        <v>2427</v>
      </c>
      <c r="E7" s="5" t="n">
        <v>0</v>
      </c>
    </row>
    <row r="8" spans="1:5">
      <c r="A8" s="4" t="s">
        <v>97</v>
      </c>
      <c r="B8" s="5" t="n">
        <v>-5474</v>
      </c>
      <c r="C8" s="5" t="n">
        <v>-39224</v>
      </c>
      <c r="D8" s="5" t="n">
        <v>-6416</v>
      </c>
      <c r="E8" s="5" t="n">
        <v>20506</v>
      </c>
    </row>
    <row r="9" spans="1:5">
      <c r="A9" s="4" t="s">
        <v>893</v>
      </c>
    </row>
    <row r="10" spans="1:5">
      <c r="A10" s="3" t="s">
        <v>898</v>
      </c>
    </row>
    <row r="11" spans="1:5">
      <c r="A11" s="4" t="s">
        <v>887</v>
      </c>
      <c r="B11" s="5" t="n">
        <v>1829</v>
      </c>
      <c r="C11" s="5" t="n">
        <v>40376</v>
      </c>
      <c r="D11" s="5" t="n">
        <v>97728</v>
      </c>
      <c r="E11" s="5" t="n">
        <v>82331</v>
      </c>
    </row>
    <row r="12" spans="1:5">
      <c r="A12" s="4" t="s">
        <v>899</v>
      </c>
    </row>
    <row r="13" spans="1:5">
      <c r="A13" s="3" t="s">
        <v>898</v>
      </c>
    </row>
    <row r="14" spans="1:5">
      <c r="A14" s="4" t="s">
        <v>91</v>
      </c>
      <c r="B14" s="5" t="n">
        <v>-3170</v>
      </c>
      <c r="C14" s="5" t="n">
        <v>-60870</v>
      </c>
      <c r="D14" s="5" t="n">
        <v>-76752</v>
      </c>
      <c r="E14" s="5" t="n">
        <v>-48495</v>
      </c>
    </row>
    <row r="15" spans="1:5">
      <c r="A15" s="4" t="s">
        <v>93</v>
      </c>
      <c r="B15" s="5" t="n">
        <v>-4181</v>
      </c>
      <c r="C15" s="5" t="n">
        <v>-16835</v>
      </c>
      <c r="D15" s="5" t="n">
        <v>-32226</v>
      </c>
      <c r="E15" s="5" t="n">
        <v>-14146</v>
      </c>
    </row>
    <row r="16" spans="1:5">
      <c r="A16" s="4" t="s">
        <v>94</v>
      </c>
      <c r="B16" s="5" t="n">
        <v>48</v>
      </c>
      <c r="C16" s="5" t="n">
        <v>2295</v>
      </c>
      <c r="D16" s="5" t="n">
        <v>2407</v>
      </c>
      <c r="E16" s="5" t="n">
        <v>816</v>
      </c>
    </row>
    <row r="17" spans="1:5">
      <c r="A17" s="4" t="s">
        <v>96</v>
      </c>
      <c r="B17" s="6" t="n">
        <v>0</v>
      </c>
      <c r="C17" s="6" t="n">
        <v>4190</v>
      </c>
      <c r="D17" s="6" t="n">
        <v>-2427</v>
      </c>
      <c r="E1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7</v>
      </c>
    </row>
    <row r="2" spans="1:3">
      <c r="A2" s="3" t="s">
        <v>901</v>
      </c>
    </row>
    <row r="3" spans="1:3">
      <c r="A3" s="4" t="s">
        <v>890</v>
      </c>
      <c r="B3" s="6" t="n">
        <v>85294</v>
      </c>
      <c r="C3" s="6" t="n">
        <v>88941</v>
      </c>
    </row>
    <row r="4" spans="1:3">
      <c r="A4" s="4" t="s">
        <v>891</v>
      </c>
      <c r="B4" s="5" t="n">
        <v>74213</v>
      </c>
      <c r="C4" s="5" t="n">
        <v>74213</v>
      </c>
    </row>
    <row r="5" spans="1:3">
      <c r="A5" s="4" t="s">
        <v>54</v>
      </c>
      <c r="B5" s="5" t="n">
        <v>355756</v>
      </c>
      <c r="C5" s="5" t="n">
        <v>458901</v>
      </c>
    </row>
    <row r="6" spans="1:3">
      <c r="A6" s="4" t="s">
        <v>893</v>
      </c>
    </row>
    <row r="7" spans="1:3">
      <c r="A7" s="3" t="s">
        <v>901</v>
      </c>
    </row>
    <row r="8" spans="1:3">
      <c r="A8" s="4" t="s">
        <v>890</v>
      </c>
      <c r="B8" s="5" t="n">
        <v>85294</v>
      </c>
      <c r="C8" s="5" t="n">
        <v>88941</v>
      </c>
    </row>
    <row r="9" spans="1:3">
      <c r="A9" s="4" t="s">
        <v>891</v>
      </c>
      <c r="B9" s="5" t="n">
        <v>74213</v>
      </c>
      <c r="C9" s="5" t="n">
        <v>74213</v>
      </c>
    </row>
    <row r="10" spans="1:3">
      <c r="A10" s="4" t="s">
        <v>896</v>
      </c>
    </row>
    <row r="11" spans="1:3">
      <c r="A11" s="3" t="s">
        <v>901</v>
      </c>
    </row>
    <row r="12" spans="1:3">
      <c r="A12" s="4" t="s">
        <v>890</v>
      </c>
      <c r="B12" s="5" t="n">
        <v>187</v>
      </c>
      <c r="C12" s="5" t="n">
        <v>319</v>
      </c>
    </row>
    <row r="13" spans="1:3">
      <c r="A13" s="4" t="s">
        <v>891</v>
      </c>
      <c r="B13" s="5" t="n">
        <v>0</v>
      </c>
      <c r="C13" s="5" t="n">
        <v>0</v>
      </c>
    </row>
    <row r="14" spans="1:3">
      <c r="A14" s="4" t="s">
        <v>902</v>
      </c>
      <c r="B14" s="6" t="n">
        <v>196249</v>
      </c>
      <c r="C14" s="6" t="n">
        <v>2957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3</v>
      </c>
      <c r="B1" s="2" t="s">
        <v>86</v>
      </c>
      <c r="C1" s="2" t="s">
        <v>37</v>
      </c>
      <c r="D1" s="2" t="s">
        <v>2</v>
      </c>
      <c r="E1" s="2" t="s">
        <v>37</v>
      </c>
      <c r="F1" s="2" t="s">
        <v>87</v>
      </c>
      <c r="G1" s="2" t="s">
        <v>464</v>
      </c>
    </row>
    <row r="2" spans="1:7">
      <c r="A2" s="3" t="s">
        <v>267</v>
      </c>
    </row>
    <row r="3" spans="1:7">
      <c r="A3" s="4" t="s">
        <v>904</v>
      </c>
      <c r="D3" s="6" t="n">
        <v>1492</v>
      </c>
      <c r="G3" s="6" t="n">
        <v>1508</v>
      </c>
    </row>
    <row r="4" spans="1:7">
      <c r="A4" s="4" t="s">
        <v>905</v>
      </c>
      <c r="C4" s="6" t="n">
        <v>-16588</v>
      </c>
    </row>
    <row r="5" spans="1:7">
      <c r="A5" s="4" t="s">
        <v>906</v>
      </c>
      <c r="B5" s="6" t="n">
        <v>54</v>
      </c>
      <c r="C5" s="6" t="n">
        <v>1627</v>
      </c>
      <c r="D5" s="5" t="n">
        <v>2834</v>
      </c>
      <c r="E5" s="6" t="n">
        <v>2486</v>
      </c>
      <c r="F5" s="6" t="n">
        <v>2190</v>
      </c>
    </row>
    <row r="6" spans="1:7">
      <c r="A6" s="4" t="s">
        <v>407</v>
      </c>
      <c r="C6" s="4" t="s">
        <v>907</v>
      </c>
    </row>
    <row r="7" spans="1:7">
      <c r="A7" s="4" t="s">
        <v>908</v>
      </c>
      <c r="D7" s="5" t="n">
        <v>41000</v>
      </c>
    </row>
    <row r="8" spans="1:7">
      <c r="A8" s="4" t="s">
        <v>909</v>
      </c>
      <c r="D8" s="5" t="n">
        <v>13000</v>
      </c>
    </row>
    <row r="9" spans="1:7">
      <c r="A9" s="4" t="s">
        <v>910</v>
      </c>
      <c r="C9" s="6" t="n">
        <v>2747</v>
      </c>
      <c r="E9" s="5" t="n">
        <v>2747</v>
      </c>
    </row>
    <row r="10" spans="1:7">
      <c r="A10" s="4" t="s">
        <v>911</v>
      </c>
      <c r="C10" s="6" t="n">
        <v>0</v>
      </c>
      <c r="D10" s="6" t="n">
        <v>12908</v>
      </c>
      <c r="E1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12</v>
      </c>
      <c r="B1" s="2" t="s">
        <v>86</v>
      </c>
      <c r="C1" s="2" t="s">
        <v>2</v>
      </c>
      <c r="D1" s="2" t="s">
        <v>37</v>
      </c>
      <c r="E1" s="2" t="s">
        <v>87</v>
      </c>
    </row>
    <row r="2" spans="1:5">
      <c r="A2" s="3" t="s">
        <v>913</v>
      </c>
    </row>
    <row r="3" spans="1:5">
      <c r="A3" s="4" t="s">
        <v>914</v>
      </c>
      <c r="C3" s="6" t="n">
        <v>0</v>
      </c>
      <c r="D3" s="6" t="n">
        <v>0</v>
      </c>
    </row>
    <row r="4" spans="1:5">
      <c r="A4" s="4" t="s">
        <v>915</v>
      </c>
      <c r="C4" s="5" t="n">
        <v>-169</v>
      </c>
      <c r="D4" s="5" t="n">
        <v>568</v>
      </c>
    </row>
    <row r="5" spans="1:5">
      <c r="A5" s="4" t="s">
        <v>916</v>
      </c>
      <c r="C5" s="5" t="n">
        <v>-169</v>
      </c>
      <c r="D5" s="5" t="n">
        <v>568</v>
      </c>
    </row>
    <row r="6" spans="1:5">
      <c r="A6" s="3" t="s">
        <v>917</v>
      </c>
    </row>
    <row r="7" spans="1:5">
      <c r="A7" s="4" t="s">
        <v>914</v>
      </c>
      <c r="C7" s="5" t="n">
        <v>2389</v>
      </c>
      <c r="D7" s="5" t="n">
        <v>-1279</v>
      </c>
    </row>
    <row r="8" spans="1:5">
      <c r="A8" s="4" t="s">
        <v>915</v>
      </c>
      <c r="C8" s="5" t="n">
        <v>1970</v>
      </c>
      <c r="D8" s="5" t="n">
        <v>-1716</v>
      </c>
    </row>
    <row r="9" spans="1:5">
      <c r="A9" s="4" t="s">
        <v>176</v>
      </c>
      <c r="B9" s="6" t="n">
        <v>0</v>
      </c>
      <c r="C9" s="5" t="n">
        <v>4359</v>
      </c>
      <c r="D9" s="5" t="n">
        <v>-2995</v>
      </c>
      <c r="E9" s="6" t="n">
        <v>0</v>
      </c>
    </row>
    <row r="10" spans="1:5">
      <c r="A10" s="4" t="s">
        <v>918</v>
      </c>
      <c r="B10" s="6" t="n">
        <v>0</v>
      </c>
      <c r="C10" s="6" t="n">
        <v>4190</v>
      </c>
      <c r="D10" s="6" t="n">
        <v>-2427</v>
      </c>
      <c r="E10"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9</v>
      </c>
      <c r="B1" s="2" t="s">
        <v>86</v>
      </c>
      <c r="C1" s="2" t="s">
        <v>2</v>
      </c>
      <c r="D1" s="2" t="s">
        <v>37</v>
      </c>
      <c r="E1" s="2" t="s">
        <v>87</v>
      </c>
    </row>
    <row r="2" spans="1:5">
      <c r="A2" s="3" t="s">
        <v>267</v>
      </c>
    </row>
    <row r="3" spans="1:5">
      <c r="A3" s="4" t="s">
        <v>920</v>
      </c>
      <c r="C3" s="6" t="n">
        <v>-7357</v>
      </c>
      <c r="D3" s="6" t="n">
        <v>-1857</v>
      </c>
    </row>
    <row r="4" spans="1:5">
      <c r="A4" s="4" t="s">
        <v>921</v>
      </c>
      <c r="C4" s="5" t="n">
        <v>1369</v>
      </c>
      <c r="D4" s="5" t="n">
        <v>-907</v>
      </c>
    </row>
    <row r="5" spans="1:5">
      <c r="A5" s="4" t="s">
        <v>922</v>
      </c>
      <c r="C5" s="5" t="n">
        <v>0</v>
      </c>
      <c r="D5" s="5" t="n">
        <v>1818</v>
      </c>
    </row>
    <row r="6" spans="1:5">
      <c r="A6" s="4" t="s">
        <v>76</v>
      </c>
      <c r="C6" s="5" t="n">
        <v>-595</v>
      </c>
      <c r="D6" s="5" t="n">
        <v>-522</v>
      </c>
    </row>
    <row r="7" spans="1:5">
      <c r="A7" s="4" t="s">
        <v>923</v>
      </c>
      <c r="C7" s="5" t="n">
        <v>78</v>
      </c>
      <c r="D7" s="5" t="n">
        <v>374</v>
      </c>
    </row>
    <row r="8" spans="1:5">
      <c r="A8" s="4" t="s">
        <v>924</v>
      </c>
      <c r="C8" s="5" t="n">
        <v>0</v>
      </c>
      <c r="D8" s="5" t="n">
        <v>-1446</v>
      </c>
    </row>
    <row r="9" spans="1:5">
      <c r="A9" s="4" t="s">
        <v>911</v>
      </c>
      <c r="C9" s="5" t="n">
        <v>10368</v>
      </c>
      <c r="D9" s="5" t="n">
        <v>0</v>
      </c>
    </row>
    <row r="10" spans="1:5">
      <c r="A10" s="4" t="s">
        <v>925</v>
      </c>
      <c r="C10" s="5" t="n">
        <v>327</v>
      </c>
      <c r="D10" s="5" t="n">
        <v>113</v>
      </c>
    </row>
    <row r="11" spans="1:5">
      <c r="A11" s="4" t="s">
        <v>918</v>
      </c>
      <c r="B11" s="6" t="n">
        <v>0</v>
      </c>
      <c r="C11" s="6" t="n">
        <v>4190</v>
      </c>
      <c r="D11" s="6" t="n">
        <v>-2427</v>
      </c>
      <c r="E11"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v>
      </c>
      <c r="C1" s="2" t="s">
        <v>37</v>
      </c>
      <c r="D1" s="2" t="s">
        <v>464</v>
      </c>
    </row>
    <row r="2" spans="1:4">
      <c r="A2" s="3" t="s">
        <v>927</v>
      </c>
    </row>
    <row r="3" spans="1:4">
      <c r="A3" s="4" t="s">
        <v>928</v>
      </c>
      <c r="B3" s="6" t="n">
        <v>13780</v>
      </c>
      <c r="C3" s="6" t="n">
        <v>850</v>
      </c>
    </row>
    <row r="4" spans="1:4">
      <c r="A4" s="4" t="s">
        <v>59</v>
      </c>
      <c r="B4" s="5" t="n">
        <v>3810</v>
      </c>
      <c r="C4" s="5" t="n">
        <v>6489</v>
      </c>
    </row>
    <row r="5" spans="1:4">
      <c r="A5" s="4" t="s">
        <v>929</v>
      </c>
      <c r="B5" s="5" t="n">
        <v>3789</v>
      </c>
      <c r="C5" s="5" t="n">
        <v>2636</v>
      </c>
    </row>
    <row r="6" spans="1:4">
      <c r="A6" s="4" t="s">
        <v>60</v>
      </c>
      <c r="B6" s="5" t="n">
        <v>1790</v>
      </c>
      <c r="C6" s="5" t="n">
        <v>2494</v>
      </c>
    </row>
    <row r="7" spans="1:4">
      <c r="A7" s="4" t="s">
        <v>930</v>
      </c>
      <c r="B7" s="5" t="n">
        <v>722</v>
      </c>
      <c r="C7" s="5" t="n">
        <v>1622</v>
      </c>
    </row>
    <row r="8" spans="1:4">
      <c r="A8" s="4" t="s">
        <v>476</v>
      </c>
      <c r="B8" s="5" t="n">
        <v>23891</v>
      </c>
      <c r="C8" s="5" t="n">
        <v>14091</v>
      </c>
    </row>
    <row r="9" spans="1:4">
      <c r="A9" s="4" t="s">
        <v>911</v>
      </c>
      <c r="B9" s="5" t="n">
        <v>-12908</v>
      </c>
      <c r="C9" s="5" t="n">
        <v>0</v>
      </c>
    </row>
    <row r="10" spans="1:4">
      <c r="A10" s="4" t="s">
        <v>910</v>
      </c>
      <c r="B10" s="5" t="n">
        <v>10983</v>
      </c>
      <c r="C10" s="5" t="n">
        <v>14091</v>
      </c>
    </row>
    <row r="11" spans="1:4">
      <c r="A11" s="3" t="s">
        <v>931</v>
      </c>
    </row>
    <row r="12" spans="1:4">
      <c r="A12" s="4" t="s">
        <v>932</v>
      </c>
      <c r="B12" s="5" t="n">
        <v>10434</v>
      </c>
      <c r="C12" s="5" t="n">
        <v>9641</v>
      </c>
    </row>
    <row r="13" spans="1:4">
      <c r="A13" s="4" t="s">
        <v>564</v>
      </c>
      <c r="B13" s="5" t="n">
        <v>1492</v>
      </c>
      <c r="C13" s="5" t="n">
        <v>818</v>
      </c>
    </row>
    <row r="14" spans="1:4">
      <c r="A14" s="4" t="s">
        <v>933</v>
      </c>
      <c r="B14" s="5" t="n">
        <v>549</v>
      </c>
      <c r="C14" s="5" t="n">
        <v>885</v>
      </c>
    </row>
    <row r="15" spans="1:4">
      <c r="A15" s="4" t="s">
        <v>64</v>
      </c>
      <c r="B15" s="5" t="n">
        <v>12475</v>
      </c>
      <c r="C15" s="5" t="n">
        <v>11344</v>
      </c>
    </row>
    <row r="16" spans="1:4">
      <c r="A16" s="4" t="s">
        <v>904</v>
      </c>
      <c r="B16" s="6" t="n">
        <v>-1492</v>
      </c>
      <c r="D16" s="6" t="n">
        <v>-1508</v>
      </c>
    </row>
    <row r="17" spans="1:4">
      <c r="A17" s="4" t="s">
        <v>910</v>
      </c>
      <c r="C17" s="6" t="n">
        <v>27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934</v>
      </c>
      <c r="B1" s="2" t="s">
        <v>86</v>
      </c>
      <c r="C1" s="2" t="s">
        <v>2</v>
      </c>
      <c r="D1" s="2" t="s">
        <v>37</v>
      </c>
      <c r="E1" s="2" t="s">
        <v>87</v>
      </c>
    </row>
    <row r="2" spans="1:5">
      <c r="A2" s="3" t="s">
        <v>270</v>
      </c>
    </row>
    <row r="3" spans="1:5">
      <c r="A3" s="4" t="s">
        <v>613</v>
      </c>
      <c r="C3" s="6" t="n">
        <v>7396</v>
      </c>
    </row>
    <row r="4" spans="1:5">
      <c r="A4" s="4" t="s">
        <v>614</v>
      </c>
      <c r="C4" s="5" t="n">
        <v>4734</v>
      </c>
    </row>
    <row r="5" spans="1:5">
      <c r="A5" s="4" t="s">
        <v>615</v>
      </c>
      <c r="C5" s="5" t="n">
        <v>3965</v>
      </c>
    </row>
    <row r="6" spans="1:5">
      <c r="A6" s="4" t="s">
        <v>616</v>
      </c>
      <c r="C6" s="5" t="n">
        <v>3426</v>
      </c>
    </row>
    <row r="7" spans="1:5">
      <c r="A7" s="4" t="s">
        <v>617</v>
      </c>
      <c r="C7" s="5" t="n">
        <v>1389</v>
      </c>
    </row>
    <row r="8" spans="1:5">
      <c r="A8" s="4" t="s">
        <v>618</v>
      </c>
      <c r="C8" s="5" t="n">
        <v>98</v>
      </c>
    </row>
    <row r="9" spans="1:5">
      <c r="A9" s="4" t="s">
        <v>112</v>
      </c>
      <c r="C9" s="5" t="n">
        <v>21008</v>
      </c>
    </row>
    <row r="10" spans="1:5">
      <c r="A10" s="4" t="s">
        <v>594</v>
      </c>
      <c r="B10" s="6" t="n">
        <v>179</v>
      </c>
      <c r="C10" s="6" t="n">
        <v>19549</v>
      </c>
      <c r="D10" s="6" t="n">
        <v>6150</v>
      </c>
      <c r="E10" s="6" t="n">
        <v>55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8</v>
      </c>
      <c r="B1" s="2" t="s">
        <v>1</v>
      </c>
    </row>
    <row r="2" spans="1:2">
      <c r="B2" s="2" t="s">
        <v>2</v>
      </c>
    </row>
    <row r="3" spans="1:2">
      <c r="A3" s="3" t="s">
        <v>228</v>
      </c>
    </row>
    <row r="4" spans="1:2">
      <c r="A4" s="4" t="s">
        <v>8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5</v>
      </c>
      <c r="B1" s="2" t="s">
        <v>1</v>
      </c>
    </row>
    <row r="2" spans="1:4">
      <c r="B2" s="2" t="s">
        <v>474</v>
      </c>
      <c r="C2" s="2" t="s">
        <v>87</v>
      </c>
      <c r="D2" s="2" t="s">
        <v>86</v>
      </c>
    </row>
    <row r="3" spans="1:4">
      <c r="A3" s="4" t="s">
        <v>936</v>
      </c>
    </row>
    <row r="4" spans="1:4">
      <c r="A4" s="3" t="s">
        <v>937</v>
      </c>
    </row>
    <row r="5" spans="1:4">
      <c r="A5" s="4" t="s">
        <v>938</v>
      </c>
      <c r="B5" s="5" t="n">
        <v>50</v>
      </c>
    </row>
    <row r="6" spans="1:4">
      <c r="A6" s="4" t="s">
        <v>939</v>
      </c>
    </row>
    <row r="7" spans="1:4">
      <c r="A7" s="3" t="s">
        <v>937</v>
      </c>
    </row>
    <row r="8" spans="1:4">
      <c r="A8" s="4" t="s">
        <v>940</v>
      </c>
      <c r="D8" s="5" t="n">
        <v>200000</v>
      </c>
    </row>
    <row r="9" spans="1:4">
      <c r="A9" s="4" t="s">
        <v>941</v>
      </c>
      <c r="C9" s="5" t="n">
        <v>104110</v>
      </c>
    </row>
    <row r="10" spans="1:4">
      <c r="A10" s="4" t="s">
        <v>942</v>
      </c>
      <c r="C10" s="5" t="n">
        <v>104110</v>
      </c>
    </row>
    <row r="11" spans="1:4">
      <c r="A11" s="4" t="s">
        <v>943</v>
      </c>
    </row>
    <row r="12" spans="1:4">
      <c r="A12" s="3" t="s">
        <v>937</v>
      </c>
    </row>
    <row r="13" spans="1:4">
      <c r="A13" s="4" t="s">
        <v>940</v>
      </c>
      <c r="D13" s="5" t="n">
        <v>200000</v>
      </c>
    </row>
    <row r="14" spans="1:4">
      <c r="A14" s="4" t="s">
        <v>941</v>
      </c>
      <c r="C14" s="5" t="n">
        <v>7211</v>
      </c>
    </row>
    <row r="15" spans="1:4">
      <c r="A15" s="4" t="s">
        <v>942</v>
      </c>
      <c r="C15" s="5" t="n">
        <v>7211</v>
      </c>
    </row>
    <row r="16" spans="1:4">
      <c r="A16" s="4" t="s">
        <v>944</v>
      </c>
      <c r="C16" s="6" t="n">
        <v>7200</v>
      </c>
    </row>
    <row r="17" spans="1:4">
      <c r="A17" s="4" t="s">
        <v>945</v>
      </c>
    </row>
    <row r="18" spans="1:4">
      <c r="A18" s="3" t="s">
        <v>937</v>
      </c>
    </row>
    <row r="19" spans="1:4">
      <c r="A19" s="4" t="s">
        <v>944</v>
      </c>
      <c r="C19" s="6" t="n">
        <v>104100</v>
      </c>
    </row>
    <row r="20" spans="1:4">
      <c r="A20" s="4" t="s">
        <v>946</v>
      </c>
    </row>
    <row r="21" spans="1:4">
      <c r="A21" s="3" t="s">
        <v>937</v>
      </c>
    </row>
    <row r="22" spans="1:4">
      <c r="A22" s="4" t="s">
        <v>940</v>
      </c>
      <c r="D22" s="5" t="n">
        <v>100000</v>
      </c>
    </row>
    <row r="23" spans="1:4">
      <c r="A23" s="4" t="s">
        <v>941</v>
      </c>
      <c r="C23" s="5" t="n">
        <v>35199</v>
      </c>
    </row>
    <row r="24" spans="1:4">
      <c r="A24" s="4" t="s">
        <v>942</v>
      </c>
      <c r="C24" s="5" t="n">
        <v>35199</v>
      </c>
    </row>
    <row r="25" spans="1:4">
      <c r="A25" s="4" t="s">
        <v>947</v>
      </c>
    </row>
    <row r="26" spans="1:4">
      <c r="A26" s="3" t="s">
        <v>937</v>
      </c>
    </row>
    <row r="27" spans="1:4">
      <c r="A27" s="4" t="s">
        <v>940</v>
      </c>
      <c r="D27" s="5" t="n">
        <v>100000</v>
      </c>
    </row>
    <row r="28" spans="1:4">
      <c r="A28" s="4" t="s">
        <v>941</v>
      </c>
      <c r="C28" s="5" t="n">
        <v>2438</v>
      </c>
    </row>
    <row r="29" spans="1:4">
      <c r="A29" s="4" t="s">
        <v>942</v>
      </c>
      <c r="C29" s="5" t="n">
        <v>2438</v>
      </c>
    </row>
    <row r="30" spans="1:4">
      <c r="A30" s="4" t="s">
        <v>948</v>
      </c>
    </row>
    <row r="31" spans="1:4">
      <c r="A31" s="3" t="s">
        <v>937</v>
      </c>
    </row>
    <row r="32" spans="1:4">
      <c r="A32" s="4" t="s">
        <v>944</v>
      </c>
      <c r="C32" s="6" t="n">
        <v>32800</v>
      </c>
    </row>
    <row r="33" spans="1:4">
      <c r="A33" s="4" t="s">
        <v>949</v>
      </c>
    </row>
    <row r="34" spans="1:4">
      <c r="A34" s="3" t="s">
        <v>937</v>
      </c>
    </row>
    <row r="35" spans="1:4">
      <c r="A35" s="4" t="s">
        <v>944</v>
      </c>
      <c r="C35" s="6" t="n">
        <v>2400</v>
      </c>
      <c r="D35" s="6" t="n">
        <v>24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50</v>
      </c>
      <c r="B1" s="2" t="s">
        <v>86</v>
      </c>
      <c r="C1" s="2" t="s">
        <v>2</v>
      </c>
      <c r="D1" s="2" t="s">
        <v>468</v>
      </c>
      <c r="E1" s="2" t="s">
        <v>4</v>
      </c>
      <c r="F1" s="2" t="s">
        <v>469</v>
      </c>
      <c r="G1" s="2" t="s">
        <v>37</v>
      </c>
      <c r="H1" s="2" t="s">
        <v>470</v>
      </c>
      <c r="I1" s="2" t="s">
        <v>471</v>
      </c>
      <c r="J1" s="2" t="s">
        <v>472</v>
      </c>
      <c r="K1" s="2" t="s">
        <v>2</v>
      </c>
      <c r="L1" s="2" t="s">
        <v>37</v>
      </c>
      <c r="M1" s="2" t="s">
        <v>87</v>
      </c>
    </row>
    <row r="2" spans="1:13">
      <c r="A2" s="3" t="s">
        <v>276</v>
      </c>
    </row>
    <row r="3" spans="1:13">
      <c r="A3" s="4" t="s">
        <v>951</v>
      </c>
      <c r="K3" s="5" t="n">
        <v>1329</v>
      </c>
      <c r="L3" s="5" t="n">
        <v>1020</v>
      </c>
    </row>
    <row r="4" spans="1:13">
      <c r="A4" s="3" t="s">
        <v>952</v>
      </c>
    </row>
    <row r="5" spans="1:13">
      <c r="A5" s="4" t="s">
        <v>953</v>
      </c>
      <c r="B5" s="6" t="n">
        <v>-5528</v>
      </c>
      <c r="C5" s="6" t="n">
        <v>-17900</v>
      </c>
      <c r="D5" s="6" t="n">
        <v>-3313</v>
      </c>
      <c r="E5" s="6" t="n">
        <v>-18026</v>
      </c>
      <c r="F5" s="6" t="n">
        <v>-2819</v>
      </c>
      <c r="G5" s="6" t="n">
        <v>4467</v>
      </c>
      <c r="H5" s="6" t="n">
        <v>-17395</v>
      </c>
      <c r="I5" s="6" t="n">
        <v>3220</v>
      </c>
      <c r="J5" s="6" t="n">
        <v>806</v>
      </c>
      <c r="K5" s="6" t="n">
        <v>-42058</v>
      </c>
      <c r="L5" s="6" t="n">
        <v>-8902</v>
      </c>
      <c r="M5" s="6" t="n">
        <v>18316</v>
      </c>
    </row>
    <row r="6" spans="1:13">
      <c r="A6" s="3" t="s">
        <v>954</v>
      </c>
    </row>
    <row r="7" spans="1:13">
      <c r="A7" s="4" t="s">
        <v>955</v>
      </c>
      <c r="K7" s="5" t="n">
        <v>29495</v>
      </c>
      <c r="L7" s="5" t="n">
        <v>26610</v>
      </c>
      <c r="M7" s="5" t="n">
        <v>23710</v>
      </c>
    </row>
    <row r="8" spans="1:13">
      <c r="A8" s="4" t="s">
        <v>956</v>
      </c>
      <c r="K8" s="5" t="n">
        <v>0</v>
      </c>
      <c r="L8" s="5" t="n">
        <v>0</v>
      </c>
      <c r="M8" s="5" t="n">
        <v>822</v>
      </c>
    </row>
    <row r="9" spans="1:13">
      <c r="A9" s="4" t="s">
        <v>957</v>
      </c>
      <c r="K9" s="5" t="n">
        <v>29495</v>
      </c>
      <c r="L9" s="5" t="n">
        <v>26610</v>
      </c>
      <c r="M9" s="5" t="n">
        <v>24532</v>
      </c>
    </row>
    <row r="10" spans="1:13">
      <c r="A10" s="4" t="s">
        <v>101</v>
      </c>
      <c r="C10" s="7" t="n">
        <v>-0.6</v>
      </c>
      <c r="D10" s="7" t="n">
        <v>-0.11</v>
      </c>
      <c r="E10" s="7" t="n">
        <v>-0.61</v>
      </c>
      <c r="F10" s="7" t="n">
        <v>-0.1</v>
      </c>
      <c r="G10" s="7" t="n">
        <v>0.15</v>
      </c>
      <c r="H10" s="7" t="n">
        <v>-0.6</v>
      </c>
      <c r="I10" s="7" t="n">
        <v>0.13</v>
      </c>
      <c r="J10" s="7" t="n">
        <v>0.03</v>
      </c>
      <c r="K10" s="7" t="n">
        <v>-1.43</v>
      </c>
      <c r="L10" s="7" t="n">
        <v>-0.33</v>
      </c>
      <c r="M10" s="7" t="n">
        <v>0.77</v>
      </c>
    </row>
    <row r="11" spans="1:13">
      <c r="A11" s="4" t="s">
        <v>102</v>
      </c>
      <c r="C11" s="7" t="n">
        <v>-0.6</v>
      </c>
      <c r="D11" s="7" t="n">
        <v>-0.11</v>
      </c>
      <c r="E11" s="7" t="n">
        <v>-0.61</v>
      </c>
      <c r="F11" s="7" t="n">
        <v>-0.1</v>
      </c>
      <c r="G11" s="7" t="n">
        <v>0.15</v>
      </c>
      <c r="H11" s="7" t="n">
        <v>-0.6</v>
      </c>
      <c r="I11" s="7" t="n">
        <v>0.13</v>
      </c>
      <c r="J11" s="7" t="n">
        <v>0.03</v>
      </c>
      <c r="K11" s="7" t="n">
        <v>-1.43</v>
      </c>
      <c r="L11" s="7" t="n">
        <v>-0.33</v>
      </c>
      <c r="M11" s="7" t="n">
        <v>0.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8</v>
      </c>
      <c r="B1" s="2" t="s">
        <v>86</v>
      </c>
      <c r="C1" s="2" t="s">
        <v>2</v>
      </c>
      <c r="D1" s="2" t="s">
        <v>37</v>
      </c>
      <c r="E1" s="2" t="s">
        <v>87</v>
      </c>
    </row>
    <row r="2" spans="1:5">
      <c r="A2" s="4" t="s">
        <v>959</v>
      </c>
    </row>
    <row r="3" spans="1:5">
      <c r="A3" s="3" t="s">
        <v>960</v>
      </c>
    </row>
    <row r="4" spans="1:5">
      <c r="A4" s="4" t="s">
        <v>961</v>
      </c>
      <c r="B4" s="4" t="s">
        <v>962</v>
      </c>
      <c r="C4" s="4" t="s">
        <v>446</v>
      </c>
      <c r="D4" s="4" t="s">
        <v>963</v>
      </c>
      <c r="E4" s="4" t="s">
        <v>964</v>
      </c>
    </row>
    <row r="5" spans="1:5">
      <c r="A5" s="4" t="s">
        <v>965</v>
      </c>
    </row>
    <row r="6" spans="1:5">
      <c r="A6" s="3" t="s">
        <v>960</v>
      </c>
    </row>
    <row r="7" spans="1:5">
      <c r="A7" s="4" t="s">
        <v>961</v>
      </c>
      <c r="C7" s="4" t="s">
        <v>966</v>
      </c>
      <c r="D7" s="4" t="s">
        <v>967</v>
      </c>
      <c r="E7" s="4" t="s">
        <v>968</v>
      </c>
    </row>
    <row r="8" spans="1:5">
      <c r="A8" s="4" t="s">
        <v>969</v>
      </c>
    </row>
    <row r="9" spans="1:5">
      <c r="A9" s="3" t="s">
        <v>960</v>
      </c>
    </row>
    <row r="10" spans="1:5">
      <c r="A10" s="4" t="s">
        <v>466</v>
      </c>
      <c r="C10" s="6" t="n">
        <v>12009</v>
      </c>
      <c r="D10" s="6" t="n">
        <v>351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70</v>
      </c>
      <c r="B1" s="2" t="s">
        <v>86</v>
      </c>
      <c r="C1" s="2" t="s">
        <v>2</v>
      </c>
      <c r="D1" s="2" t="s">
        <v>468</v>
      </c>
      <c r="E1" s="2" t="s">
        <v>4</v>
      </c>
      <c r="F1" s="2" t="s">
        <v>469</v>
      </c>
      <c r="G1" s="2" t="s">
        <v>37</v>
      </c>
      <c r="H1" s="2" t="s">
        <v>470</v>
      </c>
      <c r="I1" s="2" t="s">
        <v>471</v>
      </c>
      <c r="J1" s="2" t="s">
        <v>472</v>
      </c>
      <c r="K1" s="2" t="s">
        <v>2</v>
      </c>
      <c r="L1" s="2" t="s">
        <v>37</v>
      </c>
      <c r="M1" s="2" t="s">
        <v>87</v>
      </c>
    </row>
    <row r="2" spans="1:13">
      <c r="A2" s="3" t="s">
        <v>282</v>
      </c>
    </row>
    <row r="3" spans="1:13">
      <c r="A3" s="4" t="s">
        <v>88</v>
      </c>
      <c r="B3" s="6" t="n">
        <v>9130</v>
      </c>
      <c r="C3" s="6" t="n">
        <v>149561</v>
      </c>
      <c r="D3" s="6" t="n">
        <v>121113</v>
      </c>
      <c r="E3" s="6" t="n">
        <v>120936</v>
      </c>
      <c r="F3" s="6" t="n">
        <v>163258</v>
      </c>
      <c r="G3" s="6" t="n">
        <v>203208</v>
      </c>
      <c r="H3" s="6" t="n">
        <v>186002</v>
      </c>
      <c r="I3" s="6" t="n">
        <v>195723</v>
      </c>
      <c r="J3" s="6" t="n">
        <v>155529</v>
      </c>
      <c r="K3" s="6" t="n">
        <v>554868</v>
      </c>
      <c r="L3" s="6" t="n">
        <v>740462</v>
      </c>
      <c r="M3" s="6" t="n">
        <v>421239</v>
      </c>
    </row>
    <row r="4" spans="1:13">
      <c r="A4" s="4" t="s">
        <v>971</v>
      </c>
      <c r="B4" s="5" t="n">
        <v>-1341</v>
      </c>
      <c r="C4" s="5" t="n">
        <v>-2186</v>
      </c>
      <c r="D4" s="5" t="n">
        <v>-237</v>
      </c>
      <c r="E4" s="5" t="n">
        <v>-19465</v>
      </c>
      <c r="F4" s="5" t="n">
        <v>1394</v>
      </c>
      <c r="G4" s="5" t="n">
        <v>10566</v>
      </c>
      <c r="H4" s="5" t="n">
        <v>-5919</v>
      </c>
      <c r="I4" s="5" t="n">
        <v>11612</v>
      </c>
      <c r="J4" s="5" t="n">
        <v>4717</v>
      </c>
      <c r="K4" s="5" t="n">
        <v>-20494</v>
      </c>
      <c r="L4" s="5" t="n">
        <v>20976</v>
      </c>
      <c r="M4" s="5" t="n">
        <v>33836</v>
      </c>
    </row>
    <row r="5" spans="1:13">
      <c r="A5" s="4" t="s">
        <v>972</v>
      </c>
      <c r="B5" s="6" t="n">
        <v>-5528</v>
      </c>
      <c r="C5" s="6" t="n">
        <v>-17900</v>
      </c>
      <c r="D5" s="6" t="n">
        <v>-3313</v>
      </c>
      <c r="E5" s="6" t="n">
        <v>-18026</v>
      </c>
      <c r="F5" s="6" t="n">
        <v>-2819</v>
      </c>
      <c r="G5" s="6" t="n">
        <v>4467</v>
      </c>
      <c r="H5" s="6" t="n">
        <v>-17395</v>
      </c>
      <c r="I5" s="6" t="n">
        <v>3220</v>
      </c>
      <c r="J5" s="6" t="n">
        <v>806</v>
      </c>
      <c r="K5" s="6" t="n">
        <v>-42058</v>
      </c>
      <c r="L5" s="6" t="n">
        <v>-8902</v>
      </c>
      <c r="M5" s="6" t="n">
        <v>18316</v>
      </c>
    </row>
    <row r="6" spans="1:13">
      <c r="A6" s="4" t="s">
        <v>101</v>
      </c>
      <c r="C6" s="7" t="n">
        <v>-0.6</v>
      </c>
      <c r="D6" s="7" t="n">
        <v>-0.11</v>
      </c>
      <c r="E6" s="7" t="n">
        <v>-0.61</v>
      </c>
      <c r="F6" s="7" t="n">
        <v>-0.1</v>
      </c>
      <c r="G6" s="7" t="n">
        <v>0.15</v>
      </c>
      <c r="H6" s="7" t="n">
        <v>-0.6</v>
      </c>
      <c r="I6" s="7" t="n">
        <v>0.13</v>
      </c>
      <c r="J6" s="7" t="n">
        <v>0.03</v>
      </c>
      <c r="K6" s="7" t="n">
        <v>-1.43</v>
      </c>
      <c r="L6" s="7" t="n">
        <v>-0.33</v>
      </c>
      <c r="M6" s="7" t="n">
        <v>0.77</v>
      </c>
    </row>
    <row r="7" spans="1:13">
      <c r="A7" s="4" t="s">
        <v>102</v>
      </c>
      <c r="C7" s="7" t="n">
        <v>-0.6</v>
      </c>
      <c r="D7" s="7" t="n">
        <v>-0.11</v>
      </c>
      <c r="E7" s="7" t="n">
        <v>-0.61</v>
      </c>
      <c r="F7" s="7" t="n">
        <v>-0.1</v>
      </c>
      <c r="G7" s="7" t="n">
        <v>0.15</v>
      </c>
      <c r="H7" s="7" t="n">
        <v>-0.6</v>
      </c>
      <c r="I7" s="7" t="n">
        <v>0.13</v>
      </c>
      <c r="J7" s="7" t="n">
        <v>0.03</v>
      </c>
      <c r="K7" s="7" t="n">
        <v>-1.43</v>
      </c>
      <c r="L7" s="7" t="n">
        <v>-0.33</v>
      </c>
      <c r="M7" s="7" t="n">
        <v>0.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1</v>
      </c>
    </row>
    <row r="2" spans="1:2">
      <c r="B2" s="2" t="s">
        <v>413</v>
      </c>
    </row>
    <row r="3" spans="1:2">
      <c r="A3" s="4" t="s">
        <v>974</v>
      </c>
    </row>
    <row r="4" spans="1:2">
      <c r="A4" s="3" t="s">
        <v>975</v>
      </c>
    </row>
    <row r="5" spans="1:2">
      <c r="A5" s="4" t="s">
        <v>976</v>
      </c>
      <c r="B5" s="6" t="n">
        <v>0</v>
      </c>
    </row>
    <row r="6" spans="1:2">
      <c r="A6" s="4" t="s">
        <v>977</v>
      </c>
      <c r="B6" s="5" t="n">
        <v>146</v>
      </c>
    </row>
    <row r="7" spans="1:2">
      <c r="A7" s="4" t="s">
        <v>978</v>
      </c>
      <c r="B7" s="5" t="n">
        <v>0</v>
      </c>
    </row>
    <row r="8" spans="1:2">
      <c r="A8" s="4" t="s">
        <v>979</v>
      </c>
      <c r="B8" s="5" t="n">
        <v>146</v>
      </c>
    </row>
    <row r="9" spans="1:2">
      <c r="A9" s="4" t="s">
        <v>980</v>
      </c>
    </row>
    <row r="10" spans="1:2">
      <c r="A10" s="3" t="s">
        <v>975</v>
      </c>
    </row>
    <row r="11" spans="1:2">
      <c r="A11" s="4" t="s">
        <v>976</v>
      </c>
      <c r="B11" s="5" t="n">
        <v>0</v>
      </c>
    </row>
    <row r="12" spans="1:2">
      <c r="A12" s="4" t="s">
        <v>977</v>
      </c>
      <c r="B12" s="5" t="n">
        <v>-12908</v>
      </c>
    </row>
    <row r="13" spans="1:2">
      <c r="A13" s="4" t="s">
        <v>978</v>
      </c>
      <c r="B13" s="5" t="n">
        <v>0</v>
      </c>
    </row>
    <row r="14" spans="1:2">
      <c r="A14" s="4" t="s">
        <v>979</v>
      </c>
      <c r="B14" s="6" t="n">
        <v>-1290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81</v>
      </c>
      <c r="B1" s="1" t="s">
        <v>982</v>
      </c>
      <c r="C1" s="2" t="s">
        <v>983</v>
      </c>
    </row>
    <row r="2" spans="1:3">
      <c r="A2" s="4" t="s">
        <v>984</v>
      </c>
      <c r="B2" s="4" t="s">
        <v>985</v>
      </c>
      <c r="C2" s="6" t="n">
        <v>-358000</v>
      </c>
    </row>
    <row r="3" spans="1:3">
      <c r="A3" s="4" t="s">
        <v>986</v>
      </c>
    </row>
    <row r="4" spans="1:3">
      <c r="A4" s="4" t="s">
        <v>984</v>
      </c>
      <c r="B4" s="4" t="s">
        <v>985</v>
      </c>
      <c r="C4" s="5" t="n">
        <v>-358000</v>
      </c>
    </row>
    <row r="5" spans="1:3">
      <c r="A5" s="4" t="s">
        <v>987</v>
      </c>
    </row>
    <row r="6" spans="1:3">
      <c r="A6" s="4" t="s">
        <v>984</v>
      </c>
      <c r="B6" s="4" t="s">
        <v>985</v>
      </c>
      <c r="C6" s="6" t="n">
        <v>-35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20:44Z</dcterms:created>
  <dcterms:modified xmlns:dcterms="http://purl.org/dc/terms/" xmlns:xsi="http://www.w3.org/2001/XMLSchema-instance" xsi:type="dcterms:W3CDTF">2020-03-27T16:20:44Z</dcterms:modified>
</cp:coreProperties>
</file>